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BUSINESS AND SUMMARY OF SIGNIFI" sheetId="7" r:id="rId7"/>
    <s:sheet name="REFRANCHISING" sheetId="8" r:id="rId8"/>
    <s:sheet name="ASSETS HELD FOR SALE" sheetId="9" r:id="rId9"/>
    <s:sheet name="PROPERTY, FIXTURES, AND EQUIPME" sheetId="10" r:id="rId10"/>
    <s:sheet name="GOODWILL, TRADEMARKS AND OTHER " sheetId="11" r:id="rId11"/>
    <s:sheet name="ACQUISITIONS" sheetId="12" r:id="rId12"/>
    <s:sheet name="FAIR VALUE MEASUREMENT" sheetId="13" r:id="rId13"/>
    <s:sheet name="NOTES RECEIVABLE AND OTHER LONG" sheetId="14" r:id="rId14"/>
    <s:sheet name="DEVELOPMENT AGREEMENTS" sheetId="15" r:id="rId15"/>
    <s:sheet name="DEFERRED RENT AND OTHER LONG-TE" sheetId="16" r:id="rId16"/>
    <s:sheet name="LEASE COMMITMENTS" sheetId="17" r:id="rId17"/>
    <s:sheet name="CREDIT AGREEMENT" sheetId="18" r:id="rId18"/>
    <s:sheet name="SHARE-BASED COMPENSATION" sheetId="19" r:id="rId19"/>
    <s:sheet name="STOCK REPURCHASES" sheetId="20" r:id="rId20"/>
    <s:sheet name="INCOME TAXES" sheetId="21" r:id="rId21"/>
    <s:sheet name="EMPLOYEE BENEFIT PLAN" sheetId="22" r:id="rId22"/>
    <s:sheet name="SEVERANCE AND OTHER COMPENSATIO" sheetId="23" r:id="rId23"/>
    <s:sheet name="STORE LEASE TERMINATION AND CLO" sheetId="24" r:id="rId24"/>
    <s:sheet name="OTHER OPERATING, NET" sheetId="25" r:id="rId25"/>
    <s:sheet name="OTHER COMMITMENTS AND CONTINGEN" sheetId="26" r:id="rId26"/>
    <s:sheet name="RELATED-PARTY TRANSACTIONS" sheetId="27" r:id="rId27"/>
    <s:sheet name="UNAUDITED QUARTERLY INFORMATION" sheetId="28" r:id="rId28"/>
    <s:sheet name="SUBSEQUENT EVENTS" sheetId="29" r:id="rId29"/>
    <s:sheet name="BUSINESS AND SUMMARY OF SIGNI30" sheetId="30" r:id="rId30"/>
    <s:sheet name="PROPERTY, FIXTURES, AND EQUIP31" sheetId="31" r:id="rId31"/>
    <s:sheet name="GOODWILL, TRADEMARKS AND OTHE32" sheetId="32" r:id="rId32"/>
    <s:sheet name="ACQUISITIONS (Tables)" sheetId="33" r:id="rId33"/>
    <s:sheet name="NOTES RECEIVABLE AND OTHER LO34" sheetId="34" r:id="rId34"/>
    <s:sheet name="DEVELOPMENT AGREEMENTS (Tables)" sheetId="35" r:id="rId35"/>
    <s:sheet name="DEFERRED RENT AND OTHER LONG-36" sheetId="36" r:id="rId36"/>
    <s:sheet name="LEASE COMMITMENTS (Tables)" sheetId="37" r:id="rId37"/>
    <s:sheet name="SHARE-BASED COMPENSATION (Table" sheetId="38" r:id="rId38"/>
    <s:sheet name="STOCK REPURCHASES (Tables)" sheetId="39" r:id="rId39"/>
    <s:sheet name="INCOME TAXES (Tables)" sheetId="40" r:id="rId40"/>
    <s:sheet name="OTHER OPERATING, NET (Tables)" sheetId="41" r:id="rId41"/>
    <s:sheet name="UNAUDITED QUARTERLY INFORMATI42" sheetId="42" r:id="rId42"/>
    <s:sheet name="BUSINESS AND SUMMARY OF SIGNI43" sheetId="43" r:id="rId43"/>
    <s:sheet name="REFRANCHISING (Details Textual)" sheetId="44" r:id="rId44"/>
    <s:sheet name="ASSETS HELD FOR SALE (Details T" sheetId="45" r:id="rId45"/>
    <s:sheet name="PROPERTY, FIXTURES, AND EQUIP46" sheetId="46" r:id="rId46"/>
    <s:sheet name="PROPERTY, FIXTURES, AND EQUIP47" sheetId="47" r:id="rId47"/>
    <s:sheet name="GOODWILL, TRADEMARKS AND OTHE48" sheetId="48" r:id="rId48"/>
    <s:sheet name="GOODWILL, TRADEMARKS AND OTHE49" sheetId="49" r:id="rId49"/>
    <s:sheet name="GOODWILL, TRADEMARKS AND OTHE50" sheetId="50" r:id="rId50"/>
    <s:sheet name="GOODWILL, TRADEMARKS AND OTHE51" sheetId="51" r:id="rId51"/>
    <s:sheet name="ACQUISITIONS (Details)" sheetId="52" r:id="rId52"/>
    <s:sheet name="ACQUISITIONS (Details Textual)" sheetId="53" r:id="rId53"/>
    <s:sheet name="FAIR VALUE MEASUREMENT (Details" sheetId="54" r:id="rId54"/>
    <s:sheet name="NOTES RECEIVABLE AND OTHER LO55" sheetId="55" r:id="rId55"/>
    <s:sheet name="NOTES RECEIVABLE AND OTHER LO56" sheetId="56" r:id="rId56"/>
    <s:sheet name="DEVELOPMENT AGREEMENTS (Details" sheetId="57" r:id="rId57"/>
    <s:sheet name="DEVELOPMENT AGREEMENTS (Detai58" sheetId="58" r:id="rId58"/>
    <s:sheet name="DEFERRED RENT AND OTHER LONG-59" sheetId="59" r:id="rId59"/>
    <s:sheet name="LEASE COMMITMENTS (Details)" sheetId="60" r:id="rId60"/>
    <s:sheet name="LEASE COMMITMENTS (Details Text" sheetId="61" r:id="rId61"/>
    <s:sheet name="CREDIT AGREEMENT (Details Textu" sheetId="62" r:id="rId62"/>
    <s:sheet name="SHARE-BASED COMPENSATION (Detai" sheetId="63" r:id="rId63"/>
    <s:sheet name="SHARE-BASED COMPENSATION (Det64" sheetId="64" r:id="rId64"/>
    <s:sheet name="SHARE-BASED COMPENSATION (Det65" sheetId="65" r:id="rId65"/>
    <s:sheet name="SHARE-BASED COMPENSATION (Det66" sheetId="66" r:id="rId66"/>
    <s:sheet name="SHARE-BASED COMPENSATION (Det67" sheetId="67" r:id="rId67"/>
    <s:sheet name="SHARE-BASED COMPENSATION (Det68" sheetId="68" r:id="rId68"/>
    <s:sheet name="STOCK REPURCHASES (Details)" sheetId="69" r:id="rId69"/>
    <s:sheet name="STOCK REPURCHASES (Details Text" sheetId="70" r:id="rId70"/>
    <s:sheet name="INCOME TAXES (Details)" sheetId="71" r:id="rId71"/>
    <s:sheet name="INCOME TAXES (Details 1)" sheetId="72" r:id="rId72"/>
    <s:sheet name="INCOME TAXES (Details 2)" sheetId="73" r:id="rId73"/>
    <s:sheet name="INCOME TAXES (Details 3)" sheetId="74" r:id="rId74"/>
    <s:sheet name="INCOME TAXES (Details Textual)" sheetId="75" r:id="rId75"/>
    <s:sheet name="EMPLOYEE BENEFIT PLAN (Details " sheetId="76" r:id="rId76"/>
    <s:sheet name="SEVERANCE AND OTHER COMPENSAT77" sheetId="77" r:id="rId77"/>
    <s:sheet name="STORE LEASE TERMINATION AND C78" sheetId="78" r:id="rId78"/>
    <s:sheet name="OTHER OPERATING, NET (Details)" sheetId="79" r:id="rId79"/>
    <s:sheet name="OTHER COMMITMENTS AND CONTING80" sheetId="80" r:id="rId80"/>
    <s:sheet name="RELATED-PARTY TRANSACTIONS (Det" sheetId="81" r:id="rId81"/>
    <s:sheet name="UNAUDITED QUARTERLY INFORMATI82" sheetId="82" r:id="rId82"/>
    <s:sheet name="UNAUDITED QUARTERLY INFORMATI83" sheetId="83" r:id="rId83"/>
  </s:sheets>
  <s:definedNames/>
  <s:calcPr calcId="124519" calcMode="auto" fullCalcOnLoad="1"/>
</s:workbook>
</file>

<file path=xl/sharedStrings.xml><?xml version="1.0" encoding="utf-8"?>
<sst xmlns="http://schemas.openxmlformats.org/spreadsheetml/2006/main" uniqueCount="848">
  <si>
    <t>Document And Entity Information - USD ($)</t>
  </si>
  <si>
    <t>12 Months Ended</t>
  </si>
  <si>
    <t>Dec. 29, 2015</t>
  </si>
  <si>
    <t>Mar. 07, 2016</t>
  </si>
  <si>
    <t>Jun. 30, 2015</t>
  </si>
  <si>
    <t>Document Information [Line Items]</t>
  </si>
  <si>
    <t>Document Type</t>
  </si>
  <si>
    <t>10-K</t>
  </si>
  <si>
    <t>Amendment Flag</t>
  </si>
  <si>
    <t>false</t>
  </si>
  <si>
    <t>Document Period End Date</t>
  </si>
  <si>
    <t>Dec. 29,
		2015</t>
  </si>
  <si>
    <t>Document Fiscal Year Focus</t>
  </si>
  <si>
    <t>Document Fiscal Period Focus</t>
  </si>
  <si>
    <t>FY</t>
  </si>
  <si>
    <t>Trading Symbol</t>
  </si>
  <si>
    <t>JMBA</t>
  </si>
  <si>
    <t>Entity Common Stock, Shares Outstanding</t>
  </si>
  <si>
    <t>Entity Registrant Name</t>
  </si>
  <si>
    <t>JAMBA, INC.</t>
  </si>
  <si>
    <t>Entity Central Index Key</t>
  </si>
  <si>
    <t>Current Fiscal Year End Date</t>
  </si>
  <si>
    <t>--12-29</t>
  </si>
  <si>
    <t>Entity Well-known Seasoned Issuer</t>
  </si>
  <si>
    <t>No</t>
  </si>
  <si>
    <t>Entity Voluntary Filers</t>
  </si>
  <si>
    <t>Entity Current Reporting Status</t>
  </si>
  <si>
    <t>Yes</t>
  </si>
  <si>
    <t>Entity Filer Category</t>
  </si>
  <si>
    <t>Accelerated Filer</t>
  </si>
  <si>
    <t>Entity Public Float</t>
  </si>
  <si>
    <t>CONSOLIDATED BALANCE SHEETS - USD ($) $ in Thousands</t>
  </si>
  <si>
    <t>Dec. 30, 2014</t>
  </si>
  <si>
    <t>Current assets:</t>
  </si>
  <si>
    <t>Cash and cash equivalents</t>
  </si>
  <si>
    <t>Receivables, net of allowances of $618 and $280</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Notes receivable and other long-term assets</t>
  </si>
  <si>
    <t>Total assets</t>
  </si>
  <si>
    <t>Current liabilities:</t>
  </si>
  <si>
    <t>Accounts payable</t>
  </si>
  <si>
    <t>Accrued compensation and benefits</t>
  </si>
  <si>
    <t>Workers’ compensation and health insurance reserves</t>
  </si>
  <si>
    <t>Accrued jambacard liability</t>
  </si>
  <si>
    <t>Other current liabilities</t>
  </si>
  <si>
    <t>Total current liabilities</t>
  </si>
  <si>
    <t>Deferred rent and other long-term liabilities</t>
  </si>
  <si>
    <t>Total liabilities</t>
  </si>
  <si>
    <t>Commitments and contingencies (Notes 8 and 17)</t>
  </si>
  <si>
    <t xml:space="preserve"> </t>
  </si>
  <si>
    <t>Stockholders’ equity:</t>
  </si>
  <si>
    <t>Common stock, $.001 par value, 30,000,000 shares authorized; 17,938,820 and 17,478,616 shares issued, respectively</t>
  </si>
  <si>
    <t>Additional paid-in capital</t>
  </si>
  <si>
    <t>Treasury shares, at cost, 1,948,004 and 910,813, respectively</t>
  </si>
  <si>
    <t>Accumulated deficit</t>
  </si>
  <si>
    <t>Total equity attributable to Jamba, Inc.</t>
  </si>
  <si>
    <t>Noncontrolling interest</t>
  </si>
  <si>
    <t>Total stockholders’ equity</t>
  </si>
  <si>
    <t>Total liabilities and stockholders’ equity</t>
  </si>
  <si>
    <t>CONSOLIDATED BALANCE SHEETS [Parenthetical] - USD ($) $ in Thousands</t>
  </si>
  <si>
    <t>Receivables, allowances (in dollars)</t>
  </si>
  <si>
    <t>Common stock, par value (in dollars per share)</t>
  </si>
  <si>
    <t>Common stock, shares authorized</t>
  </si>
  <si>
    <t>Common stock, shares issued</t>
  </si>
  <si>
    <t>Treasury Stock, Shares</t>
  </si>
  <si>
    <t>CONSOLIDATED STATEMENTS OF OPERATIONS - USD ($) $ in Thousands</t>
  </si>
  <si>
    <t>Dec. 31, 2013</t>
  </si>
  <si>
    <t>Revenue:</t>
  </si>
  <si>
    <t>Company stores</t>
  </si>
  <si>
    <t>Franchise and other revenue</t>
  </si>
  <si>
    <t>Total revenue</t>
  </si>
  <si>
    <t>Costs and operating expenses (income):</t>
  </si>
  <si>
    <t>Cost of sales</t>
  </si>
  <si>
    <t>Labor</t>
  </si>
  <si>
    <t>Occupancy</t>
  </si>
  <si>
    <t>Store operating</t>
  </si>
  <si>
    <t>Depreciation and amortization</t>
  </si>
  <si>
    <t>General and administrative</t>
  </si>
  <si>
    <t>Gain on disposal of assets</t>
  </si>
  <si>
    <t>Store pre-opening</t>
  </si>
  <si>
    <t>Impairment of long-lived assets</t>
  </si>
  <si>
    <t>Store lease termination and closure</t>
  </si>
  <si>
    <t>Other operating, net</t>
  </si>
  <si>
    <t>Total costs, operating expenses, and gain</t>
  </si>
  <si>
    <t>Income (loss) from operations</t>
  </si>
  <si>
    <t>Other income (expense):</t>
  </si>
  <si>
    <t>Interest income</t>
  </si>
  <si>
    <t>Interest expense</t>
  </si>
  <si>
    <t>Total other expense, net</t>
  </si>
  <si>
    <t>Income (loss) before income taxes</t>
  </si>
  <si>
    <t>Income tax expense</t>
  </si>
  <si>
    <t>Net income (loss)</t>
  </si>
  <si>
    <t>Redeemable preferred stock dividends and deemed dividends</t>
  </si>
  <si>
    <t>Less: Net income attributable to noncontrolling interest</t>
  </si>
  <si>
    <t>Net income (loss) attributable to Jamba, Inc.</t>
  </si>
  <si>
    <t>Weighted-average shares used in the computation of earnings (loss) per share attributable to Jamba, Inc.:</t>
  </si>
  <si>
    <t>Basic (in shares)</t>
  </si>
  <si>
    <t>Diluted (in shares)</t>
  </si>
  <si>
    <t>Earnings (loss) per share attributable to Jamba, Inc. common stockholders:</t>
  </si>
  <si>
    <t>Basic (in dollars per share)</t>
  </si>
  <si>
    <t>Diluted (in dollars per share)</t>
  </si>
  <si>
    <t>CONSOLIDATED STATEMENTS OF STOCKHOLDERS' EQUITY - USD ($) $ in Thousands</t>
  </si>
  <si>
    <t>Total</t>
  </si>
  <si>
    <t>Common Stock [Member]</t>
  </si>
  <si>
    <t>Additional Paid-in Capital [Member]</t>
  </si>
  <si>
    <t>Accumulated Deficit [Member]</t>
  </si>
  <si>
    <t>Parent [Member]</t>
  </si>
  <si>
    <t>Non-controlling Interest [Member]</t>
  </si>
  <si>
    <t>Treasury Stock [Member]</t>
  </si>
  <si>
    <t>Balance at Jan. 01, 2013</t>
  </si>
  <si>
    <t>Balance (in shares) at Jan. 01, 2013</t>
  </si>
  <si>
    <t>Share-based compensation expense</t>
  </si>
  <si>
    <t>Issuance of common stock pursuant to stock plans</t>
  </si>
  <si>
    <t>Issuance of common stock pursuant to stock plans (in shares)</t>
  </si>
  <si>
    <t>Conversion of redeemable preferred stock</t>
  </si>
  <si>
    <t>Conversion of redeemable preferred stock (in shares)</t>
  </si>
  <si>
    <t>Accretion of redeemable preferred stock</t>
  </si>
  <si>
    <t>Redeemable preferred stock dividends</t>
  </si>
  <si>
    <t>Repurchase of fractional shares due to reverse stock split</t>
  </si>
  <si>
    <t>Repurchase of fractional shares due to reverse stock split (in shares)</t>
  </si>
  <si>
    <t>Paid to noncontrolling interest</t>
  </si>
  <si>
    <t>Balance at Dec. 31, 2013</t>
  </si>
  <si>
    <t>Balance (in shares) at Dec. 31, 2013</t>
  </si>
  <si>
    <t>Realized gain on sale of noncontrolling interest</t>
  </si>
  <si>
    <t>Due to noncontrolling interest</t>
  </si>
  <si>
    <t>Treasury shares purchased, not retired</t>
  </si>
  <si>
    <t>Balance at Dec. 30, 2014</t>
  </si>
  <si>
    <t>Balance (in shares) at Dec. 30, 2014</t>
  </si>
  <si>
    <t>Excess tax benefit from exercise of stock options</t>
  </si>
  <si>
    <t>Balance at Dec. 29, 2015</t>
  </si>
  <si>
    <t>Balance (in shares) at Dec. 29, 2015</t>
  </si>
  <si>
    <t>CONSOLIDATED STATEMENTS OF CASH FLOWS - USD ($) $ in Thousands</t>
  </si>
  <si>
    <t>Cash (used in) provided by operating activities:</t>
  </si>
  <si>
    <t>Net income (loss) attributable to common stockholders</t>
  </si>
  <si>
    <t>Adjustments to reconcile net income (loss) to net cash (used in) provided by operating activities:</t>
  </si>
  <si>
    <t>Lease termination, store closure costs, impairment and gain on disposals</t>
  </si>
  <si>
    <t>Gain from sale of noncontrolling interest</t>
  </si>
  <si>
    <t>Contingent consideration fair value measurement</t>
  </si>
  <si>
    <t>Jambacard breakage income</t>
  </si>
  <si>
    <t>Share-based compensation</t>
  </si>
  <si>
    <t>Bad debt, purchase obligation reserves and trade credits</t>
  </si>
  <si>
    <t>Deferred rent</t>
  </si>
  <si>
    <t>Equity loss from joint ventures</t>
  </si>
  <si>
    <t>Changes in operating assets and liabilities:</t>
  </si>
  <si>
    <t>Receivables</t>
  </si>
  <si>
    <t>Other long-term assets</t>
  </si>
  <si>
    <t>Restricted cash from operating activities</t>
  </si>
  <si>
    <t>Other long-term liabilities</t>
  </si>
  <si>
    <t>Cash (used in) provided by operating activities</t>
  </si>
  <si>
    <t>Cash provided by (used in) investing activities:</t>
  </si>
  <si>
    <t>Capital expenditures</t>
  </si>
  <si>
    <t>Acquisitions, net of cash acquired</t>
  </si>
  <si>
    <t>Purchase of investment</t>
  </si>
  <si>
    <t>Proceeds from the sale of stores</t>
  </si>
  <si>
    <t>Cash provided by (used in) investing activities</t>
  </si>
  <si>
    <t>Cash (used in) provided by financing activities:</t>
  </si>
  <si>
    <t>Proceeds pursuant to stock plans</t>
  </si>
  <si>
    <t>Proceeds from sale of noncontrolling interest</t>
  </si>
  <si>
    <t>Payments to noncontrolling interest</t>
  </si>
  <si>
    <t>Payments for treasury shares</t>
  </si>
  <si>
    <t>Payments on capital lease obligations</t>
  </si>
  <si>
    <t>Redeemable preferred stock dividends paid</t>
  </si>
  <si>
    <t>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Noncash property, fixtures and equipment additions</t>
  </si>
  <si>
    <t>Note taken for store disposal</t>
  </si>
  <si>
    <t>Noncash purchase of shares of Jamba, Inc.</t>
  </si>
  <si>
    <t>Accrued redeemable preferred stock dividends</t>
  </si>
  <si>
    <t>BUSINESS AND SUMMARY OF SIGNIFICANT ACCOUNTING POLICIES</t>
  </si>
  <si>
    <t>Accounting Policies [Abstract]</t>
  </si>
  <si>
    <t>Basis of Presentation and Significant Accounting Policies [Text Block]</t>
  </si>
  <si>
    <t xml:space="preserve"> 1. BUSINESS AND SUMMARY OF SIGNIFICANT ACCOUNTING POLICIES - Jamba, Inc. consummated its initial public offering in July 2005. On March 10, 2006, Jamba, Inc. entered into an Agreement and Plan of Merger with Jamba Juice Company (the “Merger Agreement”). On November 29, 2006 (the “Merger Date”), Jamba, Inc. consummated the merger with Jamba Juice Company (the “Merger”) whereby Jamba Juice Company became its wholly owned subsidiary, which first began operations in 1990. Jamba, Inc. through its wholly-owned subsidiary, Jamba Juice Company, is a healthy, active lifestyle brand with a robust expanding global business driven by a portfolio of franchised and company-owned Jamba Juice ® ® ® TM TM During the third quarter of 2015, Jamba Juice changed the name of their Smoothie Station offering to Jamba Juice Express TM As of December 29, 2015, there were 893 70 748 75 ® ® - The consolidated financial statements include the accounts of the Company and its direct subsidiary, Jamba Juice Company. The accounts of Jamba Juice Southern California, LLC (“JJSC”) are consolidated through April 28, 2015, when the Company sold its 88  The Company’s fiscal year ends on the Tuesday closest to December 31. The Company’s most recently completed fiscal year, referred to as fiscal 2015, started on December 31, 2014 and ended on December 29, 2015, and had 52 weeks. The Company’s fiscal 2014, started on January 1, 2014, and ended on December 30, 2014, and had 52 weeks, and fiscal 2013 started on January 2, 2013 and ended on December 31, 2013 and had 52 weeks Significant Estimates - The preparation of financial statement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ctual results could differ from those estimates, and such differences could affect the results of operations reported in future periods. Reverse Stock Split - Effective May 31, 2013, the Company filed a Certificate of Amendment to its Amended and Restated Certificate of Incorporation, as amended, and consummated a five-for-one reverse stock split (“Reverse Stock Split”) of its issued and outstanding common stock, $ 0.001 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 Reclassifications - Certain prior year amounts have been reclassified to conform to current year presentation in the consolidated financial statements. Concentrations of Risk - From fiscal 2012 through October 2014, the Company maintained food distribution contracts primarily with one distributor. In October 2014, the Company began working exclusively with Gordon Food Services (“GFS”) in the Eastern United States and Systems Services of America (“SSA”) in the Western United States to distribute food sold in the majority of Company and Franchise Stores. In fiscal 2015, two distributors accounted for approximately 98% 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 Cash and Cash Equivalents - The Company considers all highly liquid instruments with maturities of three months or less when purchased to be cash equivalents. Receivables - Receivables primarily represent amounts due from royalty fees, advertising fees, construction allowances, amounts receivable from suppliers, distributors and CPG customers, sale of jambacards by other issuers and franchisees, and rent receivable from franchisees. The allowance for doubtful accounts is the Company’s estimate of the amount of probable credit losses in the Company’s existing accounts receivable. Inventories - Inventories are stated at the lower of cost or market. Cost is determined using the first-in, first-out method (FIFO). Inventories consist of food, beverages and available-for-sale promotional products. The Company reduces inventory for obsolete and slow-moving inventory and for estimated shrinkage between physical inventory counts. Property, Fixtures and Equipment - Property, fixtures and equipment are recorded at cost. Expenditures for major additions and improvements are capitalized and minor replacements, maintenance and repairs are charged to expense as incurred. Depreciation is computed using the straight-line method over the estimated useful life. The estimated useful life for leasehold improvements is the lesser of 10 years or the term of the underlying lease three to 10 years Business Combinations -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 Assets Held For Sale -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taken is reversed. If the carrying value of the assets held for sale exceeds the fair value less costs to sell, the Company will record a loss for the amount of the excess. The Company also reclassifies the associated prior year balances for store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 Gain on Disposal of Assets  A gain or loss on disposal of assets is recognized when the sales transaction of the store closes and control has transferred to the franchisee. The Company calculates the gain or loss by comparing the carrying value of the store assets to the selling price. Impairment of long-lived assets - The Company evaluates long-lived assets for impairment when facts and circumstances indicate that the carrying values of long-lived assets may not be recoverable. The impairment evaluation is generally performed at the individual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 The Company recorded impairment charges of $ 2.5 0.2 0.7 Goodwill, Trademarks and Other Intangible Asset Impairment - Goodwill is evaluated for impairment on an annual basis during the Company’s fourth fiscal quarter, or more frequently if circumstances, such as material deterioration in performance, indicate carrying values may exceed their fair values. The goodwill impairment analysis is a two-step process . Intangible assets not subject to amortization (primarily trademarks) are evaluated for impairment on an annual basis during the fourth fiscal quarter, or more frequently if events or changes in circumstances indicate that the asset might be impaired. The Company qualitatively assesses the impairment for other intangible assets not subject to amortization to determine whether it is more likely than not that the fair value of intangible assets are less than their carrying amount. For other intangible assets not subject to amortization not assessed qualitatively, a quantitative approach is utilized. The Company compares the carrying value of the applicable asset to its fair value, which the Company estimates using a discounted cash flow analysis or by comparing Intangible assets subject to amortization (primarily franchise agreements, reacquired franchise rights, favorable lease intangible assets and acquired customer relationships) are tested for impairment if changes in circumstances indicate that their carrying amounts may not be recoverable. The Company first compares the carrying value of the asset to the asset’s estimated future undiscounted cash flows. If the estimated future cash flows are less than the carrying value of the asset, the Company measures an impairment loss based on the asset’s estimated fair value. Intangible assets are amortized over their estimated useful lives using a method of amortization that reflects the pattern in which the economic benefits of the intangible assets are consumed or otherwise realized. The useful life for the franchise agreements is approximately 13.4 Jambacards ® - The Company, through its subsidiary, Jamba Juice Company, sells jambacards to its customers in its retail stores, through its website and through resellers.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Jambacard breakage income is included in other operating, net in the Consolidated Statements of Operations. Self-Insurance Reserves -The Company is self-insured for healthcare benefits. The estimated accruals for these liabilities are based on statistical analyses of historical industry data as well as actual historical trends. For its workers’ compensation benefits, starting October 1, 2015 the Company has a guaranteed cost policy. However, the Company was self-insured for existing and prior years’ exposures through September 30, 2008. In addition, from September 30, 2008 until September 30, 2015, the Company had a retrospective policy. For these two policies,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 Rent Expense - Under the provisions of certain of the Company’s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The Company has assigned certain of its store leases to franchisees as part of refranchising transactions, and in some cases for amounts less than the Company’s rent obligation. Liabilities for those rent concessions are recorded and relieved against rent expense over the remaining term of the related lease. Construction Allowances - The Company receives construction allowances from certain landlords, which are deferred and amortized on a straight-line basis over the lease term as a reduction of rent expense. Construction allowances are recorded in deferred rent and other long-term liabilities. Revenue Recognition - Revenue from Company Stores is recognized when product is sold. Revenue is presented net of any taxes collected from customers and remitted to government entities. In February 2014, the Company initiated a loyalty program for its customers, which allows them to earn points based on the volume of their purchases. Under the loyalty program, a customer receives a discount on future purchases when a defined number of points have been earned. The estimated amount of points redeemable in exchange for discounts is recorded in deferred revenue and recognized when the customers redeem the points they earned. At December 29, 2015 and December 30, 2014, the amount in deferred revenue for unredeemed points under the loyalty program was $ 0.2 0.7 Revenue from jambacards is recognized upon redemption in exchange for product. Until redemption, outstanding customer balances are recorded as a liability. See “jambacards” section above for discussion on recognition of jambacard breakage. 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 Franchise revenue is generated from royalties, development fees, initial franchise fees and revenue from sales at franchise-operated Jamba Juice Express and JambaGO ® Development fees are paid to the Company as part of an agreement to open and operate a specific number of stores in a specified territory. The amount of the fee is based on the number of stores to be opened pursuant to the development agreement and secures the territory for exclusivity during the development. The nonrefundable fees collected for these services are recognized as the franchise stores under these agreements open. The Company’s multi-unit development agreements specify the number of stores to be opened. The Company charges an initial franchise fee for providing operational materials, new store opening, Revenue from sales at the Company’s flexible format franchise locations are recognized when the products are delivered to the operators of the Jamba Juice Express or JambaGO ® 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 - The Company includes in cost of sales, costs incurred to acquire fruit, dairy and other products used to make smoothies and juices, other food offerings, and paper products sold by the Company Stores - Costs incurred when closing a store are generally expensed as incurred. At the date the Company ceases use of a store under an operating lease, a liability is recorded for the net present value of any remaining lease obligations, net of estimated sublease income, if any. In instances where a buyout is reasonably expected within six months of store closure, liabilities are recorded by estimating the expected buyout fee and the rent expected to be incurred until a buyout agreement is reached. Any costs recorded upon store closure as well as any subsequent adjustments to liabilities for remaining lease obligations as a result of lease termination or changes in estimates of sublease income are recorded in other operating, net on the Consolidated Statements of Operations. Considerable management judgment is necessary to estimate future cash flows, including cash flows from continuing use, terminal value and sublease income. Accordingly, actual results could vary from the Company’s estimates. Advertising Fund - The Company participates with its franchisees in an advertising fund, established in fiscal 2010,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all assets and liabilities of the fund are reported. The advertising fund assets, consisting primarily of cash received from the Company and franchisees and accounts receivable from franchisees, can only be used for selected purposes and are considered restricted. The cash contributed by franchisees is recorded as a liability against which specified advertising costs are charged. The Company does not reflect franchisee contributions to the fund as revenue in its consolidated statements of operations or consolidated statements of cash flows. Advertising fund assets as of December 29, 2015 and December 30, 2014 include $ 2.4 1.2 1.2 1.0 Consolidated Balance Sheets. Advertising Costs - Advertising costs are expensed as incurred and were $ 8.5 10.0 10.4 7.5 5.8 4.8 Store Pre-opening Costs - Costs incurred in connection with start-up and promotion of new store openings as well as rent from possession date to store opening date are expensed as incurred. Comprehensive Income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 Income Taxes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the Company’s operations. The Company records deferred tax assets and liabilities and evaluates the need for valuation allowances to reduce deferred tax assets to amounts more likely than not of being realized. Changes in the valuation of the deferred tax assets or changes in the income tax provision may affect the Company’s annual effective income tax rate. 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 A liability related to an unrecognized tax benefit is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is presented in the financial statement as a liability and is not combined with deferred tax assets. Earnings (Loss) Per Share 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For purposes of determining the net income available (loss attributable) to common stockholders used in the computation of earnings (loss) per share, the amount of the income (loss) was increased (decreased) by the preferred stock dividends and deemed dividends and net income (loss) attributable to noncontrolling interest. The deemed dividend represents the accretion of the issuance costs and beneficial conversion feature of the Company’s preferred stock. All outstanding shares of preferred stock were converted to shares of common stock as of June 14, 2013. For fiscal 2013, the impact of the assumed conversion of preferred stock, calculated using the ‘as-if converted’ method, is anti-dilutive and the incremental shares from assumed exercise of restricted stock awards, warrants and stock options were dilutive. The number of incremental shares from the assumed exercise of restricted stock awards, warrants and options was calculated by applying the treasury stock method. Shares and per share data have been adjusted for all periods presented to reflect the Reverse Stock Split effective May 31, 2013. During fiscal 2015 and fiscal 2014, the Company repurchased 1,948,004 910,813 Anti-dilutive common stock equivalents of 1.9 1.5 2.0 Share-based compensation - The Company measures and recognizes all share-based compensation under the fair value method. Stock options for a fixed number of shares are granted to certain employees and directors with an exercise price based on the grant date fair value of the Company’s common stock. Stock options generally vest over a four-year period. Share-based compensation expense is recognized ratably over the service period. The fair value of restricted stock units granted is determined based on the Company’s closing stock price on the date of grant. For employees, these restricted stock units typically vest and become unrestricted over the three year period following the date of grant. For non-employee directors, these restricted stock units typically vest and become unrestricted one year after the date of grant. Share-based compensation expense is recognized ratably over the vesting periods for restricted stock units. The fair value of performance stock units (PSUs) granted is determined based on fair value at the date of grant, and is based on the total shareholder return of the Company's common stock relative to a defined group of peer companies over a three-year performance period. The Company records compensation expense on PSUs with criteria based on market performance by recognizing grant date fair value over the vesting period. -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on the consolidated balance sheets due to the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Segment Reporting - The Company has one reportable retail segment. R ecent Accounting Pronouncements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evaluating the impact and transition method of adopting this new accounting standard on the Consolidated Financial Statements. In June 2014, the FASB issued amended guidance, ASU 2014-12, on accounting for share-based payments when the terms of an award provide that a performance target could be achieved after the requisite service period. This guidance requires that a performance target that affects vesting and that could be achieved after the requisite service period be treated as a performance condition of the award. A reporting entity should apply existing guidance in ASC Topic 718, Compensation-Stock Compensation In January 2015, the FASB issued amended guidance, ASU 2015-01, which eliminates the concept of extraordinary items from generally accepted accounting principles. This amendment will be effective for the Company beginning fiscal year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the Consolidated Financial Statements. In February 2015, the FASB issued amended guidance, ASU 2015-02, on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does not expect this guidance to have a significant impact on the Consolidated Financial Statements. In April 2015, the FASB issued amended guidance, ASU 2015-03,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the Consolidated Financial Statements. In July 2015, the FASB issued guidance which simplifies the measurement of inventory. ASU 2015-11 applies to inventory that is measured using first-in, first-out (“FIFO”) or average cost method and requires measurement of that inventory at the lower of cost or net realizable value. Net realizable value is defined as the estimated selling prices in the ordinary course of business, less reasonably predictable costs of completion, disposal and transportation. This guidance will be effective for the Company beginning fiscal year 2017. Early adoption is permitted. The Company does not expect the adoption of this guidance to have a significant impact on the Consolidated Financial Statements. In September 2015, the FASB issued ASU 2015-16, Simplifying the Accounting for Measurement-Period Adjustments (ASU 2015-16). The amended guidance requires that an acquirer recognize adjustments to provisional amounts that are identified during the measurement period in the reporting period in which the adjustment amounts are determined. The amendments are effective prospectively for the fiscal years, and the interim reporting periods within those years, beginning on or after December 15, 2015 and early adoption is permitted. The Company has not elected to early adopt ASU 2015-16. The Company does not exp</t>
  </si>
  <si>
    <t>REFRANCHISING</t>
  </si>
  <si>
    <t>Refranchising [Abstract]</t>
  </si>
  <si>
    <t>Mergers, Acquisitions and Dispositions Disclosures [Text Block]</t>
  </si>
  <si>
    <t xml:space="preserve"> 2 . REFRANCHISING In November 2014, the Company announced an accelerated refranchising initiative that included the sale of up to 114 179 During fiscal 2015, the Company refranchised 179 opened stores and one 176 53.1 51.1 21.6 2.0</t>
  </si>
  <si>
    <t>ASSETS HELD FOR SALE</t>
  </si>
  <si>
    <t>Assets Held-for-sale, Not Part of Disposal Group [Abstract]</t>
  </si>
  <si>
    <t>Assets Held For Sale [Text Block]</t>
  </si>
  <si>
    <t xml:space="preserve"> 3. ASSETS HELD FOR SALE In November 2014, the Company announced plans to transition to an asset-light 99 one 125 224 179 During the first quarter of fiscal 2015, a loss of $ 1.1 1.9 48 0.9 As of December 29, 2015 and December 30, 2014, assets held for sale of $ 0 22.8 0 0.2 Consolidated Balance Sheets.</t>
  </si>
  <si>
    <t>PROPERTY, FIXTURES, AND EQUIPMENT</t>
  </si>
  <si>
    <t>Property, Plant and Equipment [Abstract]</t>
  </si>
  <si>
    <t>Property, Plant and Equipment Disclosure [Text Block]</t>
  </si>
  <si>
    <t xml:space="preserve"> 4. PROPERTY, FIXTURES, AND EQUIPMENT December 29, 2015 December 30, 2014 Leasehold improvements $ 19,586 $ 18,909 Furniture, fixtures, and equipment 32,200 31,719 Construction in progress (primarily stores under construction) 3,773 428 Total 55,559 51,056 Less accumulated depreciation and amortization (36,815) (33,068) Total $ 18,744 $ 17,988 Depreciation expense related to property, fixtures, and equipment for fiscal 2015, fiscal 2014, and fiscal 2013 was $ 6.5 10.0 10.9</t>
  </si>
  <si>
    <t>GOODWILL, TRADEMARKS AND OTHER INTANGIBLE ASSETS</t>
  </si>
  <si>
    <t>Goodwill and Intangible Assets Disclosure [Abstract]</t>
  </si>
  <si>
    <t>Goodwill and Intangible Assets Disclosure [Text Block]</t>
  </si>
  <si>
    <t xml:space="preserve"> 5. GOODWILL, TRADEMARKS AND OTHER INTANGIBLE ASSETS goodwill Amount Balance as of December 31, 2013 $ 1,038 Disposals and reclassification to assets held for sale (93) Balance as of December 30, 2014 945 Additions 232 Reclassification out of assets held for sale 7 Balance as of December 29, 2015 $ 1,184 Gross Amount Accumulated Net Amount Intangible Assets As of December 29, 2015 Favorable leases $ 1,850 $ (1,850) $ - Trademarks 807 - 807 Franchise agreements and customer lists 735 (496) 239 Reacquired franchise rights 599 (181) 418 Total $ 3,991 $ (2,527) $ 1,464 Gross Amount Accumulated Net Amount As of December 30, 2014 Favorable leases $ 2,440 $ (1,860) $ 580 Trademarks 929 - 929 Franchise agreements and customer lists 943 (561) 382 Reacquired franchise rights 651 (182) 469 Total $ 4,963 $ (2,603) $ 2,360 Intangible assets, other than trademarks, are amortized over their expected useful lives, ranging from two to seven years. Amortization expense for intangible assets was $ 0.1 0.7 Fiscal Year Amortization Expense 2016 $ 118 2017 118 2018 117 2019 101 2020 67 Thereafter 136 Trademarks are not subject to amortization and the Company evaluates for impairment on an annual basis during the fourth quarter or more frequently if events or changes in circumstances indicate that the asset might be impaired. There was no impairment charge for trademarks in fiscal 2015 and fiscal 2014. The Company had trademarks of approximately $ 0.8 0.9</t>
  </si>
  <si>
    <t>ACQUISITIONS</t>
  </si>
  <si>
    <t>Business Combinations [Abstract]</t>
  </si>
  <si>
    <t>Business Combination Disclosure [Text Block]</t>
  </si>
  <si>
    <t xml:space="preserve"> 6. ACQUISITIONS 2015 Acquisition In December 2015, the Company acquired two domestic stores in California from a former franchisee. The purchase was accounted for using the acquisition method of accounting. Under the acquisition method, the purchase price is allocated to the underlying tangible and intangible assets acquired based on their respective fair values. Cash paid to acquire stores $ 737 Additional consideration resulting from termination of pre-existing relationships 85 Total purchase consideration $ 822 Net assets acquired: Current assets $ 12 Fixed assets 259 Re-acquired franchise rights 424 Unfavorable lease (105) Net assets acquired $ 590 Goodwill $ 232 There was a gain on termination of pre-existing relationships that was recorded in gain on disposal of assets on the pro-forma The fair value of the fixed assets acquired is classified as level 2 and is based on inputs other than quoted prices in active markets included in level 1, The fixed assets acquired include leasehold improvements which have an estimated useful life of the lesser of 10 years or the remaining term of the underlying lease three to 10 years 2014 Acquisition In September 2014, the Company acquired 26 Cash paid to acquire stores $ 725 Additional consideration resulting from termination of pre-existing relationships 369 Total purchase consideration $ 1,094 Net assets acquired: Current assets $ 145 Fixed assets 365 Re-acquired franchise rights 476 Other assets and liabilities 343 Net assets acquired $ 1,329 Bargain purchase gain $ 235 The bargain purchase price and resulting gain was the result of a reacquisition of stores from a franchisor due to their failure to comply with the franchise agreement. The gain is recorded in the Consolidated Statement of Operations Consolidated Statement of Operations pro-forma The fair value of the fixed assets acquired is classified as level 3 and is based on unobservable inputs including projected future operating results at the store level and assumed discount rates are applied to calculate the present value of the assets. The fair value of re-acquired franchise rights is classified as level 3, and it is based on significant unobservable inputs and assumptions such as management’s estimate of operating profit and assumed discount rates. Significant changes in the inputs or assumptions would increase or decrease the fair value measurements for future impairment of the fixed assets and reacquired franchise rights. The fixed assets acquired include leasehold improvements which have an estimated useful life of the lesser of 10 years or the remaining term of the underlying lease three to 10 years The Company began actively marketing the 26 acquired stores in February 2015, which resulted in the determination that the criteria for classification of assets held for sale were met. As a result, the 22</t>
  </si>
  <si>
    <t>FAIR VALUE MEASUREMENT</t>
  </si>
  <si>
    <t>Fair Value Disclosures [Abstract]</t>
  </si>
  <si>
    <t>Fair Value Disclosures [Text Block]</t>
  </si>
  <si>
    <t xml:space="preserve"> 7. FAIR VALUE MEASUREMENT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The fair value of the financial liability accounted for on a recurring basis as of December 29, 2015 and December 30, 2014, relating to contingent consideration associated with a previous business acquisition, was recorded at $ 0 0.2 Sheets. In the fiscal year 2015, the Company recorded a gain of $ 0.2 Level 3 Inputs The fair value of the contingent consideration was classified as level 3 because it is based on unobservable inputs. Significant inputs and assumptions include management’s estimate of operating profits from the acquired business, the timing of the payout and the discount rate used to calculate the present value of the liability. Significant changes in any level 3 input or assumption would result in increases or decreases to the related fair value measurements. Non-financial Assets and Liabilities There are no long-lived assets being carried at fair value as of December 29, 2015 and December 30, 2014. As a result of its quarterly impairment reviews, the Company recognized total losses 0.6 0.2 for the years ended December 29, 2015 and December 20, 2014, respectively, included in impairment of long-lived assets within other operating, net. The losses for fiscal 2015 are due to $ 0.3 0.3</t>
  </si>
  <si>
    <t>NOTES RECEIVABLE AND OTHER LONG-TERM ASSETS</t>
  </si>
  <si>
    <t>Receivables [Abstract]</t>
  </si>
  <si>
    <t>Loans, Notes, Trade and Other Receivables Disclosure [Text Block]</t>
  </si>
  <si>
    <t xml:space="preserve"> 8. NOTES RECEIVABLE AND OTHER LONG-TERM ASSETS December 29, 2015 December 30, 2014 Notes receivable $ 3,107 $ 1,256 Deposits and other 1,104 985 Total $ 4,211 $ 2,241 As of December 29, 2015 and December 30, 2014, notes receivable includes notes from franchisees totaling $ 3.1 1.3 The note entered into during fiscal 2015 2.0 February 1, 2021 3 note entered into during fiscal 1.1 June 1, 2017 1</t>
  </si>
  <si>
    <t>DEVELOPMENT AGREEMENTS</t>
  </si>
  <si>
    <t>Development Agreements [Abstract]</t>
  </si>
  <si>
    <t>Development Agreements [Text Block]</t>
  </si>
  <si>
    <t xml:space="preserve"> 9. DEVELOPMENT AGREEMENTS The Company’s wholly owned subsidiary, Jamba Juice Company, has entered into multi-unit license agreements with area developers to develop stores in certain geographic regions. Under typical multi-unit license agreements, the area developer generally pays one-half of the initial nonrefundable fee multiplied by each store to be developed as a nonrefundable development fee upon execution of the multi-unit development agreement. This deposit is included in deferred revenue in the accompanying Consolidated Financial Statements. The agreements are generally for a term of five years December 29, 2015 December 30, 2014 Number of developers with Franchise Store contractual commitments 32 30 Number of Franchise Stores for which commitments exist 163 188 Number of developers with International Stores contractual commitments 7 5 Number of International Stores for which commitments exist 485 388 Deferred franchise revenue is included in other current liabilities and other long-term liabilities on the Consolidated Balance Sheets. As of December 29, 2015 and December 30, 2014, deferred franchise revenue included $ 1.1 1.2 1.5 1.3</t>
  </si>
  <si>
    <t>DEFERRED RENT AND OTHER LONG-TERM LIABILITIES</t>
  </si>
  <si>
    <t>Other Liabilities Disclosure [Abstract]</t>
  </si>
  <si>
    <t>Other Liabilities Disclosure [Text Block]</t>
  </si>
  <si>
    <t xml:space="preserve"> 10. DEFERRED RENT AND OTHER LONG-TERM LIABILITIES December 29, 2015 December 30, 2014 Deferred rent $ 2,961 $ 3,762 Deferred revenue 3,720 3,380 Construction allowance 735 1,234 Contingent consideration - 156 Other liabilities 1,574 1,012 Total deferred rent and other long-term liabilities $ 8,990 $ 9,544 </t>
  </si>
  <si>
    <t>LEASE COMMITMENTS</t>
  </si>
  <si>
    <t>Leases [Abstract]</t>
  </si>
  <si>
    <t>Leases of Lessor Disclosure [Text Block]</t>
  </si>
  <si>
    <t xml:space="preserve"> 11. LEASE COMMITMENTS The Company leases its office, retail stores, and some equipment under operating leases, with terms expiring through 2025. Most store leases have an initial term of 10 years, with renewal options of up to 10 years and provide for payment of common area operating expenses and real estate taxes. When the Company refranchises Company Stores, usually the franchisees become sublessees and the Company continues to be obligated under the existing lease agreements for the remainder of the lease terms. Rental expense, net of sublease income was $ 15.6 22.3 23.5 13.8 9.2 8.3 Contingent rent included in occupancy costs in the Statements of Operations was $ 0.5 Fiscal Year Ending: Minimum Lease Minimum Rentals 2016 $ 27,839 $ (20,633) 2017 23,750 (18,094) 2018 18,464 (14,046) 2019 14,626 (11,133) 2020 10,580 (7,827) Thereafter 22,740 (15,673) Total $ 117,999 $ (87,406) </t>
  </si>
  <si>
    <t>CREDIT AGREEMENT</t>
  </si>
  <si>
    <t>Debt Disclosure [Abstract]</t>
  </si>
  <si>
    <t>Debt Disclosure [Text Block]</t>
  </si>
  <si>
    <t xml:space="preserve"> 12. CREDIT AGREEMENT On February 14, 2012, the Company entered into a Credit Agreement with Wells Fargo Bank, National Association (the “Lender”), which, as amended on November 1, 2012, July 22, 2013, November 4, 2013 and December 29, 2015 (as amended, the “Credit Agreement”), makes available to the Company a revolving line of credit in the amount of $ 10.0 July 22, 2016 0.7 During fiscal 2014, there were no borrowings under the Credit Agreement. To acquire the credit facility, the Company incurred upfront fees, which are being amortized over the term of the Credit Agreement. As of December 29, 2015 and December 30, 2014, the unamortized commitment fee amount was not material and is recorded in prepaid expenses and other current assets on the Consolidated Balance Sheets. As of December 29, 2015, the Company was not in compliance with the financial covenants to the Credit Agreement. As a result, the availability of our line of credit may not be accessible until an amendment to the agreement is completed.</t>
  </si>
  <si>
    <t>SHARE-BASED COMPENSATION</t>
  </si>
  <si>
    <t>Disclosure Of Compensation Related Costs, Share-Based Payments [Abstract]</t>
  </si>
  <si>
    <t>Disclosure Of Compensation Related Costs Share Based Payments [Text Block]</t>
  </si>
  <si>
    <t xml:space="preserve"> 13. SHARE-BASED COMPENSATION Jamba, Inc. 2013 Equity Incentive Plan authorizes the Company to provide incentive compensation in the form of stock options, stock appreciation rights (SARs), restricted stock and stock units (“RSUs”), performance shares and units (“PSUs”), other stock-based awards, cash-based awards and deferred compensation awards. The 2013 Plan authorizes up to 3,145,122 As of December 29, 2015, under the Company’s 2013 Plan, there remained 564,686 49,005 All equity grants were issued from the 2013 Plan and it is currently the only equity plan from which future equity awards may be granted. Options granted under the 2013 Plan have an exercise price equal to the closing price of the Company’s common stock on the grant date, are generally exercisable for up to 10 years, and vest annually over a four-year period. Stock Options - The fair value of options granted was estimated at the date of grant using a Black-Scholes option-pricing model. Option valuation models, including Black-Scholes, require the input of subjective assumptions. The Black-Scholes option-pricing model was developed for use in estimating fair value of traded options, which do not have vesting restrictions and are transferable. The Company’s employee stock options have different characteristics from those of traded options, and changes in the subjective assumptions used can materially affect the grant date fair value of a stock option award. These assumptions include the risk-free interest rate, the expected life of the award, expected volatility and expected dividend yield. The risk-free interest rate is based on the zero coupon U.S. Treasury rates appropriate for the expected life of the award. For the expected life of the award, the Company utilized the median of the Company’s peer group’s expected life, after adjusting for vesting and term differences. Expected volatility is based on an average of the Company’s recent historic daily stock price observations of the Company’s common stock during the period immediately preceding the share-based award grant that is equal in length to the award’s expected term and the Company’s implied volatility based on the mean of 180-day call and put options as per the open market. Expected dividends are zero based on the history of not paying cash dividends on the Company’s common stock and its intention not to make dividend payments in the future. The Company makes assumptions for the number of awards that will ultimately not vest (“forfeitures”) in determining the share-based compensation expense for these awards. The Company uses historical data to estimate expected employee behaviors related to option exercises and forfeitures. Compensation expense is trued up for actual forfeitures if different than the estimate. For fiscal 2014, the table below reflects 5,000 options that had an accelerated vesting stock modification related to terminated executives. No other options were issued in fiscal 2014: Fiscal Year Ended Fiscal Year Ended Fiscal Year Ended Weighted-average risk-free interest rate 1.75 % 0.12 % 1.31 % Expected life of options (years) 5.85 0.80 6.25 Expected stock volatility 43.7 % 60.8 % 63.8 % Expected dividend yield 0 % 0 % 0 % Number of Options Weighted-Average Weighted-Average Aggregate Intrinsic Options outstanding at December 31, 2013 1,126 $ 11.20 5.68 $ 5,255 Options granted 5 5.64 Options exercised (201) 5.11 Options canceled (41) 19.28 Options outstanding at December 30, 2014 889 $ 10.89 4.74 $ 6,110 Options granted 1,010 13.92 Options exercised (235) 7.51 Options canceled (134) 22.33 Options outstanding at December 29, 2015 1,530 $ 12.42 5.76 $ 3,960 Options vested or expected to vest at December 29, 2015 1,334 $ 12.20 5.50 $ 3,951 Options exercisable at December 29, 2015 590 $ 10.14 3.00 $ 3,884 The intrinsic value of stock options is defined as the difference between the current market value and the exercise price, which is equal to the market value at the time of the grant. Information regarding options outstanding and exercisable at December 29, 2015 is as follows (shares in thousands): Range of Exercise Prices Number Outstanding Weighted-Average Weighted-Average Number Exercisable Weighted-Average $3.00 - $3.00 238 2.07 $ 3.00 238 $ 3.00 $5.40 - $8.95 154 3.79 7.49 154 7.49 $9.70 - $13.30 160 4.72 11.29 140 11.37 $13.50 - $13.71 52 9.74 13.52 - - $13.94 - $13.94 868 7.37 13.94 - - $22.40 - $47.55 30 1.64 32.26 30 32.26 $50.25 - $50.25 6 1.44 50.25 6 50.25 $56.80 - $56.80 18 0.87 56.80 18 56.80 $57.00 - $57.00 1 0.03 57.00 1 57.00 $58.85 - $58.85 3 0.42 58.85 3 58.85 1,530 5.76 $ 12.42 590 $ 10.14 The weighted-average fair value of options granted was $ 13.92 5.64 6.39 three years 1.3 2.7 three Restricted Stock - Number of Weighted-Average RSUs outstanding as of December 31, 2013 209 $ 11.39 RSUs granted 270 13.21 RSUs forfeited (canceled) (36) 13.52 RSUs vested (102) 13.50 RSUs outstanding as of December 30, 2014 341 12.50 RSUs granted 52 15.10 RSUs forfeited (canceled) (27) 13.84 RSUs vested (176) 13.95 RSUs outstanding as of December 29, 2015 190 $ 14.09 During fiscal 2015, fiscal 2014, and fiscal 2013, the Company granted 52 270,000 190,000 15.10 13.21 10.17 0.8 3.3 2.5 2.6 4.0 2.4 Performance Stock Units Number of Weighted-Average PSUs outstanding as of December 31, 2013 107 $ 13.18 PSUs granted 95 14.37 PSUs forfeited (canceled) (46) 14.16 PSUs vested (18) 14.39 PSUs outstanding as of December 30, 2014 138 14.96 PSUs granted - - PSUs forfeited (canceled) (34) 13.60 PSUs vested (47) 13.65 PSUs outstanding as of December 29, 2015 57 $ 13.89 PSUs granted under the 2013 Plans are RSUs with performance requirements based on external performance criteria and were granted to Plan participants at the levels of Vice President and above. The vesting schedule is based on the Company’s total shareholder return (“TSR”), relative to a defined group of peer companies over a three-year performance period. The Company records expenses related to these PSUs by recognizing the grant date fair value over the service period. Fair value was determined using a Monte Carlo Simulation Analysis, which incorporated the Company’s TSR relative to the defined peer group at the end of each of the three years of performance. The aggregate grant date fair value of the PSUs granted during fiscal 2015, 2014 and 2013 was none 1.2 0.7 0.8 1.9 Share-based compensation expense was $ 5.2 3.1 2.6 0.6 2.7</t>
  </si>
  <si>
    <t>STOCK REPURCHASES</t>
  </si>
  <si>
    <t>Equity [Abstract]</t>
  </si>
  <si>
    <t>Treasury Stock [Text Block]</t>
  </si>
  <si>
    <t xml:space="preserve"> 14. STOCK REPURCHASES On October 29, 2014, the Company’s Board of Directors authorized the repurchase of up to $ 25.0 15 40.0 5.0 45.0 1,948,004 910,813 14.38 13.17 28.0 12.0 5.0 Total Number of Average Price Paid Total Number of Remaining Maximum October 29, 2014 - December 30, 2014 910,813 $ 13.17 910,813 $ 13,009 December 31, 2014 - March 31, 2015 445,414 15.00 445,414 6,326 April 1, 2015 - June 30, 2015 195,171 16.09 195,171 3,186 July 1, 2015 - September 29, 2015 1,174,882 13.87 1,174,882 6,887 September 30, 2015 - October 27, 2015 131,837 14.31 131,837 5,000 October 28, 2015 - November 24, 2015 700 12.94 700 4,991 November 25, 2015 - December 29, 2015 - - - $ 4,991 Total 2,858,817 $ 13.99 2,858,817 (1) The amounts exclude commission costs.</t>
  </si>
  <si>
    <t>INCOME TAXES</t>
  </si>
  <si>
    <t>Income Tax Disclosure [Abstract]</t>
  </si>
  <si>
    <t>Income Tax Disclosure [Text Block]</t>
  </si>
  <si>
    <t xml:space="preserve"> 15. INCOME TAXES December 29, 2015 December 30, 2014 December 31, 2013 Current: Federal $ (438) $ - $ 79 State (149) (37) (27) Foreign (114) (131) (107) $ (701) $ (168) $ (55) Deferred: Federal $ - $ - $ - State - - - Foreign - - - $ - $ - $ - Income tax expense $ (701) $ (168) $ (55) December 29, 2015 December 30, 2014 December 31, 2013 Statutory federal rate 34.0 % (34.0) % 34.0 % State income taxes less federal benefit (9.2) (5.9) 6.1 Foreign income taxes 1.1 2.5 3.5 Change in valuation allowance (38.1) 31.5 (47.4) Meals 0.3 1.2 0.8 Business Gain on Acquisition - (8.5) - Executive compensation exclusion - - 1.9 Alternative minimum taxes 0.1 1.0 0.8 Expired tax attribute carryforwards 11.1 17.0 6.3 Tax credits generated (0.1) (0.3) (0.1) Other 7.7 0.3 (3.3) 6.9 % 4.8 % 2.6 % Deferred income taxes are provided for the temporary differences between the carrying values of the Company’s assets and liabilities for financial reporting purposes and their corresponding income tax bases. The temporary differences give rise to either a deferred tax asset or liability in the financial statements that is computed by applying current statutory tax rates to taxable and deductible temporary differences. December 29, 2015 December 30, 2014 Net operating losses $ 50,837 $ 51,006 Reserves and accruals 10,754 10,595 Deferred rent 1,518 1,654 Tax credit attributes 1,999 1,196 Basis difference in intangibles 1,510 3,982 Share-based compensation 2,979 2,541 Basis difference in fixed assets 3,245 8,513 Basis difference in intangibles (289) - Basis difference in investments 4 3 Reserves and accruals (64) (6) Total gross deferred tax asset 72,493 79,484 Valuation allowance (72,493) (79,484) Total net deferred tax asset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likely to be realized and, accordingly, has provided a valuation allowance. A valuation allowance has been recorded for the net deferred tax assets at December 29, 2015, which decreases the valuation allowance by $ 7.0 At December 29, 2015, the Company has federal and state net operating loss carryovers (NOL) of $ 118.8 113.6 will expire between 2016 and 2034 1.1 0.9 approximately $0.3 million will start to expire in 2031 if unused before that year The Company underwent an “ownership change” as defined in section 382 of the Internal Revenue Code during the second quarter of the Company’s 2009 fiscal year, as a result of the Company’s issuance of Series B-1 Convertible Preferred Stock and Series B-2 Convertible Preferred Stock and other prior trading in the Company’s stock. The amount of NOL and tax credits from pre-change years that may be used to offset the Company’s taxable income for tax years ending after the ownership change will be subject to an annual limitation, known as a section 382 limitation. The section 382 limitation may cause NOL’s to expire unutilized. The Company reduced its NOL carryovers stated above for the anticipated expirations caused by the Company’s 2009 change. To the extent additional changes have occurred since 2009, additional limitations may apply. As a result of certain realization requirements of Accounting Standards Codification Topic 718, the table of deferred tax assets and liabilities shown above does not include certain deferred tax assets as of December 29, 2015 and December 30, 2014 that arose directly from tax deductions related to equity compensation in excess of compensation recognized for financial reporting. The deferred tax assets include primarily net operating loss carryforwards. Equity will be increased by a gross amount of $ 1.2 Fiscal Year Ended Fiscal Year Ended Beginning balance $ 185 $ 185 Increases attributable to tax positions taken during prior periods - - Decreases resulting from lapse of applicable statutes of limitations - - Ending balance $ 185 $ 185 As of December 29, 2015, the entire unrecognized tax benefits reduce the deferred tax asset for the net operating loss carryforwards. If recognized, none of the unrecognized tax benefits would impact the Company’s effective tax rate. As of December 29, 2015, it is reasonably possible that the unrecognized tax benefits will not significantly increase or decrease in the next twelve months. The Company is subject to taxation in the United States and various state and local jurisdictions. As of December 29, 2015, the Company is not subject to any income tax examinations. Due to tax attribute carryforwards, as of December 29, 2015, the Company remains effectively subject to U.S. federal, state and local income tax examinations by tax authorities for the tax years since 2006.</t>
  </si>
  <si>
    <t>EMPLOYEE BENEFIT PLAN</t>
  </si>
  <si>
    <t>Compensation and Retirement Disclosure [Abstract]</t>
  </si>
  <si>
    <t>Compensation and Employee Benefit Plans [Text Block]</t>
  </si>
  <si>
    <t xml:space="preserve"> 16. EMPLOYEE BENEFIT PLAN The Company maintains a voluntary defined contribution plan covering all eligible employees. Eligible employees may elect to defer and contribute a percentage of their compensation to the plan, not to exceed the dollar amount set by law. During fiscal 2015, fiscal 2014 and fiscal 2013, the Company matched employees’ contributions on a discretionary basis, resulting in a contribution of $ 0.1</t>
  </si>
  <si>
    <t>SEVERANCE AND OTHER COMPENSATION</t>
  </si>
  <si>
    <t>Severance Disclosure [Abstract]</t>
  </si>
  <si>
    <t>Restructuring, Impairment, and Other Activities Disclosure [Text Block]</t>
  </si>
  <si>
    <t xml:space="preserve"> 17. SEVERANCE AND OTHER COMPENSATION On October 1, 2015, the Company announced the retirement of James D. White, the former Chief Executive Officer. In accordance with his employment agreement, severance and bonus of $ 0.8 0.6 0.8</t>
  </si>
  <si>
    <t>STORE LEASE TERMINATION AND CLOSURE COSTS</t>
  </si>
  <si>
    <t>Lease Terminations and Closure Costs Disclosure [Text Block]</t>
  </si>
  <si>
    <t xml:space="preserve"> 18 . STORE LEASE TERMINATION AND CLOSURE COSTS During the fourth quarter of 2015, in conjunction with its refranchising initiative, the Company performed a review of its portfolio of Company Stores, and as a result, closed eight underperforming Company Stores in the Chicago and New York City markets on December 29, 2015, which was prior to expiration of their contractual lease terms 1.6 1.3 0.2 0.1 The Company estimated the fair value of the remaining lease termination obligation as of December 29, 2015, the cease-use date, using a weighted average of multiple outcomes approach which considered for each lease: 1) future contractual lease obligations, net of projected sub-lease income (limited to amount of the rental obligation) after a period for remarketing, 2) outcomes including buyout fees for early termination and 3) actual terminations since December 29, 2015. Where relevant, future cash flows were discounted using the Company’s credit adjusted risk free rate which was estimated at 6.5 Sublease rental income and absorption period assumptions were based on data available from rental activity in the local markets. Assumptions about potential buyout payments were also based on data available from rental activity in the local markets, allowed for a period for negotiation and then a final settlement at a multiple of monthly rental and common area payments. The future lease obligation totaled approximately $ 2.7 1.2 0.1 1.3 Considerable management judgment is necessary to estimate net future cash flows including cash flows from continuing use, terminal value and sublease income. Accordingly, actual results could vary from the estimates. If these assumptions or their related estimates change in the future, the Company will be required to record additional exit costs or reduce exit costs previously recorded. Exit costs recorded for each of the periods presented include the effect of such changes in estimates; there were no subsequent changes during 2015 to the amount of the obligation.</t>
  </si>
  <si>
    <t>OTHER OPERATING, NET</t>
  </si>
  <si>
    <t>Other Operating Net [Abstract]</t>
  </si>
  <si>
    <t>Other Operating Net [Text Block]</t>
  </si>
  <si>
    <t xml:space="preserve"> 19. OTHER OPERATING, NET Fiscal Year Fiscal Year Fiscal Year Ended Ended Ended December 29, December 30, December 31, 2015 2014 2013 Jambacard breakage income $ (5,440) $ (4,744) $ (3,177) Jambacard expense 1,155 1,299 753 CPG and JambaGO ® 3,035 2,637 3,053 Franchise expense 1,348 1,751 763 Bad debt 1,474 61 215 International expense 708 316 203 Gain on contingent consideration (156) (397) (651) Other (329) (197) (4) Total other operating, net $ 1,795 $ 726 $ 1,155 </t>
  </si>
  <si>
    <t>OTHER COMMITMENTS AND CONTINGENCIES</t>
  </si>
  <si>
    <t>Commitments and Contingencies Disclosure [Abstract]</t>
  </si>
  <si>
    <t>Commitments and Contingencies Disclosure [Text Block]</t>
  </si>
  <si>
    <t xml:space="preserve"> 20. OTHER COMMITMENTS AND CONTINGENCIES Litigation Related - The Company records a liability for litigation claims and contingencies when payment is probable and the amount of loss can be reasonably estimated.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 Other - The Company has purchase obligations with certain suppliers for certain fruits and dairy for various terms typically ranging from one year to five years. The Company has one contract with a supplier for a 15 year term that ends in 2024 31.7</t>
  </si>
  <si>
    <t>RELATED-PARTY TRANSACTIONS</t>
  </si>
  <si>
    <t>Related Party Transactions [Abstract]</t>
  </si>
  <si>
    <t>Related Party Transactions Disclosure [Text Block]</t>
  </si>
  <si>
    <t xml:space="preserve"> 21. RELATED-PARTY TRANSACTIONS In fiscal 2015, the Company received $ 0.2 0.3 The Company paid less than $ 0.1</t>
  </si>
  <si>
    <t>UNAUDITED QUARTERLY INFORMATION</t>
  </si>
  <si>
    <t>Quarterly Financial Information Disclosure [Abstract]</t>
  </si>
  <si>
    <t>Quarterly Financial Information [Text Block]</t>
  </si>
  <si>
    <t xml:space="preserve"> 22. UNAUDITED QUARTERLY INFORMATION Thirteen Weeks Thirteen Weeks Thirteen Weeks Thirteen Weeks Ended Ended Ended Ended March 31, June 30, September 29, December 29, (In thousands, except share and per share amounts) 2015 2015 2015 2015 Revenue: Company stores $ 47,728 $ 48,360 $ 28,213 $ 12,724 Franchise and other revenue 4,776 5,766 7,284 6,825 Total revenue 52,504 54,126 35,497 19,549 Costs and operating expenses (income): Cost of sales 12,407 11,474 6,626 3,230 Labor 16,088 14,876 8,843 4,925 Occupancy 6,835 6,131 3,980 2,005 Store operating 8,034 8,059 5,901 3,158 Depreciation and amortization 1,873 1,344 1,143 2,209 General and administrative 8,963 8,427 9,003 10,479 Gain on disposal of assets (778) (4,480) (16,076) (275) Store pre-opening 22 166 287 556 Impairment of long-lived assets - 295 1,907 321 Store lease termination and closure 22 40 207 1,400 Other operating, net 706 1,333 375 (619) Total costs, operating expenses, and gain 54,172 47,665 22,196 27,389 (Loss) income from operations (1,668) 6,461 13,301 (7,840) Other income (expense): Interest income 15 14 49 59 Interest expense (41) (68) (53) (58) Total other (expense) income, net (26) (54) (4) 1 (Loss) income before income taxes (1,694) 6,407 13,297 (7,839) Income tax expense (26) (57) (194) (424) Net (loss) income (1,720) 6,350 13,103 (8,263) Less: Net income attributable to noncontrolling interest 31 21 - - Net (loss) income attributable to Jamba, Inc. $ (1,751) $ 6,329 $ 13,103 $ (8,263) (Loss) earnings per share attributable to Jamba, Inc. common stockholders: Basic $ (0.11) $ 0.39 $ 0.83 $ (0.55) Diluted $ (0.11) $ 0.38 $ 0.81 $ (0.55) Thirteen Weeks Thirteen Weeks Thirteen Weeks Thirteen Weeks Ended Ended Ended Ended April 1, July 1, September 30, December 30, (In thousands, except share and per share amounts) 2014 2014 2014 2014 Revenue: Company stores $ 47,272 $ 58,632 $ 53,377 $ 39,456 Franchise and other revenue 4,361 5,566 4,907 4,477 Total revenue 51,633 64,198 58,284 43,933 Costs and operating expenses (income): Cost of sales 11,582 13,587 14,611 12,456 Labor 14,330 16,243 16,793 14,383 Occupancy 6,967 6,899 6,917 6,847 Store operating 7,402 8,495 9,400 7,792 Depreciation and amortization 2,618 2,680 2,617 2,169 General and administrative 8,350 9,582 9,487 9,859 Gain on disposal of assets (67) (979) (555) (1,356) Store pre-opening 153 267 166 177 Impairment of long-lived assets 30 145 - - Store lease termination and closure 18 40 180 337 Other operating, net 469 633 475 (851) Total costs, operating expenses, and gain 51,852 57,592 60,091 51,813 (Loss) income from operations (219) 6,606 (1,807) (7,880) Other income (expense): Interest income 16 18 21 19 Interest expense (46) (48) (49) (52) Total other expense, net (30) (30) (28) (33) (Loss) income before income taxes (249) 6,576 (1,835) (7,913) Income tax benefit (expense) 5 (223) 156 (106) Net (loss) income (244) 6,353 (1,679) (8,019) Less: Net income attributable to noncontrolling interest - 17 22 4 Net (loss) income attributable to Jamba, Inc. $ (244) $ 6,336 $ (1,701) $ (8,023) (Loss) earnings per share attributable to Jamba, Inc. common stockholders: Basic $ (0.01) $ 0.37 $ (0.10 ) $ (0.47) Diluted $ (0.01) $ 0.36 $ (0.10 ) $ (0.47) The sum of (loss) earnings per share for all four quarters may not equal the loss per share of the fiscal year due to rounding. In fiscal 2015 Company Store revenue decreased primarily due to the net reduction in Company Stores resulting from the Company’s refranchising strategy. During fiscal 2015 the Company sold 4 49 110 14 2 4 4 18 5 2 3 70 263 823 605 In the second quarter of 2015 the Company sold its 88 Gain on disposal of assets increased primarily due to the refranchising activity during fiscal 2015. As a result, the Company recorded net income in the second and third quarter and for the full fiscal year of 2015 compared to a net loss in fiscal 2014.</t>
  </si>
  <si>
    <t>SUBSEQUENT EVENTS</t>
  </si>
  <si>
    <t>Subsequent Events [Abstract]</t>
  </si>
  <si>
    <t>Subsequent Events [Text Block]</t>
  </si>
  <si>
    <t xml:space="preserve"> 23. SUBSEQUENT EVENTS On January 22, 2016, the Company announced David A. Pace will be the Company’s next Chief Executive Officer. Mr. Pace, a member of Jamba’s Board of Directors since 2012, succeeds James D. White. Mr. Pace has been appointed CEO effective January 22, 2016 and will start with the Company on March 14, 2016.</t>
  </si>
  <si>
    <t>BUSINESS AND SUMMARY OF SIGNIFICANT ACCOUNTING POLICIES (Policies)</t>
  </si>
  <si>
    <t>Business Description And Accounting Policies [Policy Text Block]</t>
  </si>
  <si>
    <t xml:space="preserve"> Business - Jamba, Inc. consummated its initial public offering in July 2005. On March 10, 2006, Jamba, Inc. entered into an Agreement and Plan of Merger with Jamba Juice Company (the “Merger Agreement”). On November 29, 2006 (the “Merger Date”), Jamba, Inc. consummated the merger with Jamba Juice Company (the “Merger”) whereby Jamba Juice Company became its wholly owned subsidiary, which first began operations in 1990. Jamba, Inc. through its wholly-owned subsidiary, Jamba Juice Company, is a healthy, active lifestyle brand with a robust expanding global business driven by a portfolio of franchised and company-owned Jamba Juice ® ® ® TM TM During the third quarter of 2015, Jamba Juice changed the name of their Smoothie Station offering to Jamba Juice Express TM As of December 29, 2015, there were 893 70 748 75 ® ®</t>
  </si>
  <si>
    <t>Basis of Accounting, Policy [Policy Text Block]</t>
  </si>
  <si>
    <t xml:space="preserve"> Basis of Presentation - The consolidated financial statements include the accounts of the Company and its direct subsidiary, Jamba Juice Company. The accounts of Jamba Juice Southern California, LLC (“JJSC”) are consolidated through April 28, 2015, when the Company sold its 88</t>
  </si>
  <si>
    <t>Fiscal Period, Policy [Policy Text Block]</t>
  </si>
  <si>
    <t xml:space="preserve">  The Company’s fiscal year ends on the Tuesday closest to December 31. The Company’s most recently completed fiscal year, referred to as fiscal 2015, started on December 31, 2014 and ended on December 29, 2015, and had 52 weeks. The Company’s fiscal 2014, started on January 1, 2014, and ended on December 30, 2014, and had 52 weeks, and fiscal 2013 started on January 2, 2013 and ended on December 31, 2013 and had 52 weeks</t>
  </si>
  <si>
    <t>Use of Estimates, Policy [Policy Text Block]</t>
  </si>
  <si>
    <t xml:space="preserve"> Significant Estimates - The preparation of financial statement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ctual results could differ from those estimates, and such differences could affect the results of operations reported in future periods.</t>
  </si>
  <si>
    <t>Stockholders Equity Reverse Stock Split [Policy Text Block]</t>
  </si>
  <si>
    <t xml:space="preserve"> Reverse Stock Split - Effective May 31, 2013, the Company filed a Certificate of Amendment to its Amended and Restated Certificate of Incorporation, as amended, and consummated a five-for-one reverse stock split (“Reverse Stock Split”) of its issued and outstanding common stock, $ 0.001 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t>
  </si>
  <si>
    <t>Reclassification, Policy [Policy Text Block]</t>
  </si>
  <si>
    <t xml:space="preserve"> Reclassifications - Certain prior year amounts have been reclassified to conform to current year presentation in the consolidated financial statements.</t>
  </si>
  <si>
    <t>Concentration Risk, Credit Risk, Policy [Policy Text Block]</t>
  </si>
  <si>
    <t xml:space="preserve"> Concentrations of Risk - From fiscal 2012 through October 2014, the Company maintained food distribution contracts primarily with one distributor. In October 2014, the Company began working exclusively with Gordon Food Services (“GFS”) in the Eastern United States and Systems Services of America (“SSA”) in the Western United States to distribute food sold in the majority of Company and Franchise Stores. In fiscal 2015, two distributors accounted for approximately 98% 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t>
  </si>
  <si>
    <t>Cash and Cash Equivalents, Policy [Policy Text Block]</t>
  </si>
  <si>
    <t xml:space="preserve"> Cash and Cash Equivalents - The Company considers all highly liquid instruments with maturities of three months or less when purchased to be cash equivalents.</t>
  </si>
  <si>
    <t>Receivables, Policy [Policy Text Block]</t>
  </si>
  <si>
    <t xml:space="preserve"> Receivables - Receivables primarily represent amounts due from royalty fees, advertising fees, construction allowances, amounts receivable from suppliers, distributors and CPG customers, sale of jambacards by other issuers and franchisees, and rent receivable from franchisees. The allowance for doubtful accounts is the Company’s estimate of the amount of probable credit losses in the Company’s existing accounts receivable.</t>
  </si>
  <si>
    <t>Inventory, Policy [Policy Text Block]</t>
  </si>
  <si>
    <t xml:space="preserve"> Inventories - Inventories are stated at the lower of cost or market. Cost is determined using the first-in, first-out method (FIFO). Inventories consist of food, beverages and available-for-sale promotional products. The Company reduces inventory for obsolete and slow-moving inventory and for estimated shrinkage between physical inventory counts.</t>
  </si>
  <si>
    <t>Property, Plant and Equipment, Policy [Policy Text Block]</t>
  </si>
  <si>
    <t xml:space="preserve"> Property, Fixtures and Equipment - Property, fixtures and equipment are recorded at cost. Expenditures for major additions and improvements are capitalized and minor replacements, maintenance and repairs are charged to expense as incurred. Depreciation is computed using the straight-line method over the estimated useful life. The estimated useful life for leasehold improvements is the lesser of 10 years or the term of the underlying lease three to 10 years</t>
  </si>
  <si>
    <t>Business Combinations Policy [Policy Text Block]</t>
  </si>
  <si>
    <t xml:space="preserve"> Business Combinations -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t>
  </si>
  <si>
    <t>Assets Held For Sale [Policy Text Block]</t>
  </si>
  <si>
    <t xml:space="preserve"> Assets Held For Sale -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taken is reversed. If the carrying value of the assets held for sale exceeds the fair value less costs to sell, the Company will record a loss for the amount of the excess. The Company also reclassifies the associated prior year balances for store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t>
  </si>
  <si>
    <t>Gain on Disposal Of Assets [Policy Text Block]</t>
  </si>
  <si>
    <t xml:space="preserve"> Gain on Disposal of Assets  A gain or loss on disposal of assets is recognized when the sales transaction of the store closes and control has transferred to the franchisee. The Company calculates the gain or loss by comparing the carrying value of the store assets to the selling price.</t>
  </si>
  <si>
    <t>Impairment or Disposal of Long-Lived Assets, Policy [Policy Text Block]</t>
  </si>
  <si>
    <t xml:space="preserve"> Impairment of long-lived assets - The Company evaluates long-lived assets for impairment when facts and circumstances indicate that the carrying values of long-lived assets may not be recoverable. The impairment evaluation is generally performed at the individual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 The Company recorded impairment charges of $ 2.5 0.2 0.7</t>
  </si>
  <si>
    <t>Goodwill and Intangible Assets, Goodwill, Policy [Policy Text Block]</t>
  </si>
  <si>
    <t xml:space="preserve"> Goodwill, Trademarks and Other Intangible Asset Impairment - Goodwill is evaluated for impairment on an annual basis during the Company’s fourth fiscal quarter, or more frequently if circumstances, such as material deterioration in performance, indicate carrying values may exceed their fair values. The goodwill impairment analysis is a two-step process . Intangible assets not subject to amortization (primarily trademarks) are evaluated for impairment on an annual basis during the fourth fiscal quarter, or more frequently if events or changes in circumstances indicate that the asset might be impaired. The Company qualitatively assesses the impairment for other intangible assets not subject to amortization to determine whether it is more likely than not that the fair value of intangible assets are less than their carrying amount. For other intangible assets not subject to amortization not assessed qualitatively, a quantitative approach is utilized. The Company compares the carrying value of the applicable asset to its fair value, which the Company estimates using a discounted cash flow analysis or by comparing Intangible assets subject to amortization (primarily franchise agreements, reacquired franchise rights, favorable lease intangible assets and acquired customer relationships) are tested for impairment if changes in circumstances indicate that their carrying amounts may not be recoverable. The Company first compares the carrying value of the asset to the asset’s estimated future undiscounted cash flows. If the estimated future cash flows are less than the carrying value of the asset, the Company measures an impairment loss based on the asset’s estimated fair value. Intangible assets are amortized over their estimated useful lives using a method of amortization that reflects the pattern in which the economic benefits of the intangible assets are consumed or otherwise realized. The useful life for the franchise agreements is approximately 13.4</t>
  </si>
  <si>
    <t>Revenue Recognition, Gift Cards [Policy Text Block]</t>
  </si>
  <si>
    <t xml:space="preserve"> Jambacards ® - The Company, through its subsidiary, Jamba Juice Company, sells jambacards to its customers in its retail stores, through its website and through resellers.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Jambacard breakage income is included in other operating, net in the Consolidated Statements of Operations.</t>
  </si>
  <si>
    <t>Self Insurance Reserve [Policy Text Block]</t>
  </si>
  <si>
    <t xml:space="preserve"> Self-Insurance Reserves -The Company is self-insured for healthcare benefits. The estimated accruals for these liabilities are based on statistical analyses of historical industry data as well as actual historical trends. For its workers’ compensation benefits, starting October 1, 2015 the Company has a guaranteed cost policy. However, the Company was self-insured for existing and prior years’ exposures through September 30, 2008. In addition, from September 30, 2008 until September 30, 2015, the Company had a retrospective policy. For these two policies,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t>
  </si>
  <si>
    <t>Lease, Policy [Policy Text Block]</t>
  </si>
  <si>
    <t xml:space="preserve"> Rent Expense - Under the provisions of certain of the Company’s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The Company has assigned certain of its store leases to franchisees as part of refranchising transactions, and in some cases for amounts less than the Company’s rent obligation. Liabilities for those rent concessions are recorded and relieved against rent expense over the remaining term of the related lease.</t>
  </si>
  <si>
    <t>Emission Credits or Allowances, Policy [Policy Text Block]</t>
  </si>
  <si>
    <t xml:space="preserve"> Construction Allowances - The Company receives construction allowances from certain landlords, which are deferred and amortized on a straight-line basis over the lease term as a reduction of rent expense. Construction allowances are recorded in deferred rent and other long-term liabilities.</t>
  </si>
  <si>
    <t>Revenue Recognition, Policy [Policy Text Block]</t>
  </si>
  <si>
    <t xml:space="preserve"> Revenue Recognition - Revenue from Company Stores is recognized when product is sold. Revenue is presented net of any taxes collected from customers and remitted to government entities. In February 2014, the Company initiated a loyalty program for its customers, which allows them to earn points based on the volume of their purchases. Under the loyalty program, a customer receives a discount on future purchases when a defined number of points have been earned. The estimated amount of points redeemable in exchange for discounts is recorded in deferred revenue and recognized when the customers redeem the points they earned. At December 29, 2015 and December 30, 2014, the amount in deferred revenue for unredeemed points under the loyalty program was $ 0.2 0.7 Revenue from jambacards is recognized upon redemption in exchange for product. Until redemption, outstanding customer balances are recorded as a liability. See “jambacards” section above for discussion on recognition of jambacard breakage. 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 Franchise revenue is generated from royalties, development fees, initial franchise fees and revenue from sales at franchise-operated Jamba Juice Express and JambaGO ® Development fees are paid to the Company as part of an agreement to open and operate a specific number of stores in a specified territory. The amount of the fee is based on the number of stores to be opened pursuant to the development agreement and secures the territory for exclusivity during the development. The nonrefundable fees collected for these services are recognized as the franchise stores under these agreements open. The Company’s multi-unit development agreements specify the number of stores to be opened. The Company charges an initial franchise fee for providing operational materials, new store opening, Revenue from sales at the Company’s flexible format franchise locations are recognized when the products are delivered to the operators of the Jamba Juice Express or JambaGO ® 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t>
  </si>
  <si>
    <t>Cost of Sales, Policy [Policy Text Block]</t>
  </si>
  <si>
    <t xml:space="preserve"> Cost of Sales - The Company includes in cost of sales, costs incurred to acquire fruit, dairy and other products used to make smoothies and juices, other food offerings, and paper products sold by the Company Stores</t>
  </si>
  <si>
    <t>Store Lease And Closure Costs [Policy Text Block]</t>
  </si>
  <si>
    <t xml:space="preserve"> Store Lease Termination and Closure Costs - Costs incurred when closing a store are generally expensed as incurred. At the date the Company ceases use of a store under an operating lease, a liability is recorded for the net present value of any remaining lease obligations, net of estimated sublease income, if any. In instances where a buyout is reasonably expected within six months of store closure, liabilities are recorded by estimating the expected buyout fee and the rent expected to be incurred until a buyout agreement is reached. Any costs recorded upon store closure as well as any subsequent adjustments to liabilities for remaining lease obligations as a result of lease termination or changes in estimates of sublease income are recorded in other operating, net on the Consolidated Statements of Operations. Considerable management judgment is necessary to estimate future cash flows, including cash flows from continuing use, terminal value and sublease income. Accordingly, actual results could vary from the Company’s estimates.</t>
  </si>
  <si>
    <t>Advertising Fund Policy [Policy Text Block]</t>
  </si>
  <si>
    <t xml:space="preserve"> Advertising Fund - The Company participates with its franchisees in an advertising fund, established in fiscal 2010,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all assets and liabilities of the fund are reported. The advertising fund assets, consisting primarily of cash received from the Company and franchisees and accounts receivable from franchisees, can only be used for selected purposes and are considered restricted. The cash contributed by franchisees is recorded as a liability against which specified advertising costs are charged. The Company does not reflect franchisee contributions to the fund as revenue in its consolidated statements of operations or consolidated statements of cash flows. Advertising fund assets as of December 29, 2015 and December 30, 2014 include $ 2.4 1.2 1.2 1.0 Consolidated Balance Sheets.</t>
  </si>
  <si>
    <t>Advertising Costs, Policy [Policy Text Block]</t>
  </si>
  <si>
    <t xml:space="preserve"> Advertising Costs - Advertising costs are expensed as incurred and were $ 8.5 10.0 10.4 7.5 5.8 4.8</t>
  </si>
  <si>
    <t>Store Pre-Opening Costs [Policy Text Block]</t>
  </si>
  <si>
    <t xml:space="preserve"> Store Pre-opening Costs - Costs incurred in connection with start-up and promotion of new store openings as well as rent from possession date to store opening date are expensed as incurred.</t>
  </si>
  <si>
    <t>Comprehensive Income, Policy [Policy Text Block]</t>
  </si>
  <si>
    <t xml:space="preserve"> Comprehensive Income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si>
  <si>
    <t>Income Tax, Policy [Policy Text Block]</t>
  </si>
  <si>
    <t xml:space="preserve"> Income Taxes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the Company’s operations. The Company records deferred tax assets and liabilities and evaluates the need for valuation allowances to reduce deferred tax assets to amounts more likely than not of being realized. Changes in the valuation of the deferred tax assets or changes in the income tax provision may affect the Company’s annual effective income tax rate. 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 A liability related to an unrecognized tax benefit is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is presented in the financial statement as a liability and is not combined with deferred tax assets.</t>
  </si>
  <si>
    <t>Earnings Per Share, Policy [Policy Text Block]</t>
  </si>
  <si>
    <t xml:space="preserve"> Earnings (Loss) Per Share 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For purposes of determining the net income available (loss attributable) to common stockholders used in the computation of earnings (loss) per share, the amount of the income (loss) was increased (decreased) by the preferred stock dividends and deemed dividends and net income (loss) attributable to noncontrolling interest. The deemed dividend represents the accretion of the issuance costs and beneficial conversion feature of the Company’s preferred stock. All outstanding shares of preferred stock were converted to shares of common stock as of June 14, 2013. For fiscal 2013, the impact of the assumed conversion of preferred stock, calculated using the ‘as-if converted’ method, is anti-dilutive and the incremental shares from assumed exercise of restricted stock awards, warrants and stock options were dilutive. The number of incremental shares from the assumed exercise of restricted stock awards, warrants and options was calculated by applying the treasury stock method. Shares and per share data have been adjusted for all periods presented to reflect the Reverse Stock Split effective May 31, 2013. During fiscal 2015 and fiscal 2014, the Company repurchased 1,948,004 910,813 Anti-dilutive common stock equivalents of 1.9 1.5 2.0</t>
  </si>
  <si>
    <t>Share-based Compensation, Option and Incentive Plans Policy [Policy Text Block]</t>
  </si>
  <si>
    <t xml:space="preserve"> Share-based compensation - The Company measures and recognizes all share-based compensation under the fair value method. Stock options for a fixed number of shares are granted to certain employees and directors with an exercise price based on the grant date fair value of the Company’s common stock. Stock options generally vest over a four-year period. Share-based compensation expense is recognized ratably over the service period. The fair value of restricted stock units granted is determined based on the Company’s closing stock price on the date of grant. For employees, these restricted stock units typically vest and become unrestricted over the three year period following the date of grant. For non-employee directors, these restricted stock units typically vest and become unrestricted one year after the date of grant. Share-based compensation expense is recognized ratably over the vesting periods for restricted stock units. The fair value of performance stock units (PSUs) granted is determined based on fair value at the date of grant, and is based on the total shareholder return of the Company's common stock relative to a defined group of peer companies over a three-year performance period. The Company records compensation expense on PSUs with criteria based on market performance by recognizing grant date fair value over the vesting period.</t>
  </si>
  <si>
    <t>Fair Value Measurement, Policy [Policy Text Block]</t>
  </si>
  <si>
    <t xml:space="preserve"> Fair Value of Financial Instruments -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on the consolidated balance sheets due to the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t>
  </si>
  <si>
    <t>Segment Reporting, Policy [Policy Text Block]</t>
  </si>
  <si>
    <t xml:space="preserve"> Segment Reporting - The Company has one reportable retail segment.</t>
  </si>
  <si>
    <t>New Accounting Pronouncements, Policy [Policy Text Block]</t>
  </si>
  <si>
    <t xml:space="preserve"> R ecent Accounting Pronouncements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evaluating the impact and transition method of adopting this new accounting standard on the Consolidated Financial Statements. In June 2014, the FASB issued amended guidance, ASU 2014-12, on accounting for share-based payments when the terms of an award provide that a performance target could be achieved after the requisite service period. This guidance requires that a performance target that affects vesting and that could be achieved after the requisite service period be treated as a performance condition of the award. A reporting entity should apply existing guidance in ASC Topic 718, Compensation-Stock Compensation In January 2015, the FASB issued amended guidance, ASU 2015-01, which eliminates the concept of extraordinary items from generally accepted accounting principles. This amendment will be effective for the Company beginning fiscal year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the Consolidated Financial Statements. In February 2015, the FASB issued amended guidance, ASU 2015-02, on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does not expect this guidance to have a significant impact on the Consolidated Financial Statements. In April 2015, the FASB issued amended guidance, ASU 2015-03,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the Consolidated Financial Statements. In July 2015, the FASB issued guidance which simplifies the measurement of inventory. ASU 2015-11 applies to inventory that is measured using first-in, first-out (“FIFO”) or average cost method and requires measurement of that inventory at the lower of cost or net realizable value. Net realizable value is defined as the estimated selling prices in the ordinary course of business, less reasonably predictable costs of completion, disposal and transportation. This guidance will be effective for the Company beginning fiscal year 2017. Early adoption is permitted. The Company does not expect the adoption of this guidance to have a significant impact on the Consolidated Financial Statements. In September 2015, the FASB issued ASU 2015-16, Simplifying the Accounting for Measurement-Period Adjustments (ASU 2015-16). The amended guidance requires that an acquirer recognize adjustments to provisional amounts that are identified during the measurement period in the reporting period in which the adjustment amounts are determined. The amendments are effective prospectively for the fiscal years, and the interim reporting periods within those years, beginning on or after December 15, 2015 and early adoption is permitted. The Company has not elected to early adopt ASU 2015-16. The Company does not expect the adoption of this guidance to have a significant impact on the Consolidated Financial Statements. In November 2015, the FASB issued ASU 2015-17, Income Taxes (Topic 740): Balance Sheet Classification of Deferred Taxes.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has elected, as permitted by the standard, to early adopt ASU 2015-17 as of December 29, 2015. The adoption did not have a material effect on the Consolidated Financial Statements. In January 2016, the FASB issued ASU 2016-01, Financial Instruments - Overall (Subtopic 825-10): Recognition and Measurement of Financial Assets and Financial Liabilities (ASU 2016-01). ASU 2016-01 addresses certain aspects of recognition, measurement, presentation, and disclosure of financial instruments. ASU 2016-01 will be effective for the Company beginning fiscal year 2018. The Company is currently evaluating the impact that the standard will have on the Consolidated F In February 2016, the FASB issued authoritative accounting guidance, ASU 2016-02, that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guidance will be effective for the Company beginning fiscal year 2019, and includes an option for entities to early adopt. The guidance requires a retrospective cumulative adjustment to retained earnings in the period of initial adoption. The Company is currently assessing the impacts of this guidance on the Consolidated Financial Statements.</t>
  </si>
  <si>
    <t>PROPERTY, FIXTURES, AND EQUIPMENT (Tables)</t>
  </si>
  <si>
    <t>PROPERTY, FIXTURES AND EQUIPMENT [Abstract]</t>
  </si>
  <si>
    <t>Property, Plant and Equipment [Table Text Block]</t>
  </si>
  <si>
    <t xml:space="preserve"> Property, fixtures, and equipment consisted of the following as of (in thousands): December 29, 2015 December 30, 2014 Leasehold improvements $ 19,586 $ 18,909 Furniture, fixtures, and equipment 32,200 31,719 Construction in progress (primarily stores under construction) 3,773 428 Total 55,559 51,056 Less accumulated depreciation and amortization (36,815) (33,068) Total $ 18,744 $ 17,988 </t>
  </si>
  <si>
    <t>GOODWILL, TRADEMARKS AND OTHER INTANGIBLE ASSETS (Tables)</t>
  </si>
  <si>
    <t>Schedule of Goodwill [Table Text Block]</t>
  </si>
  <si>
    <t xml:space="preserve"> A summary of the changes in goodwill Amount Balance as of December 31, 2013 $ 1,038 Disposals and reclassification to assets held for sale (93) Balance as of December 30, 2014 945 Additions 232 Reclassification out of assets held for sale 7 Balance as of December 29, 2015 $ 1,184 </t>
  </si>
  <si>
    <t>Schedule of Finite-Lived Intangible Assets [Table Text Block]</t>
  </si>
  <si>
    <t xml:space="preserve"> The carrying amount and accumulated amortization of trademarks and other intangible assets as of December 29, 2015 and December 30, 2014 were as follows (in thousands): Gross Amount Accumulated Net Amount Intangible Assets As of December 29, 2015 Favorable leases $ 1,850 $ (1,850) $ - Trademarks 807 - 807 Franchise agreements and customer lists 735 (496) 239 Reacquired franchise rights 599 (181) 418 Total $ 3,991 $ (2,527) $ 1,464 Gross Amount Accumulated Net Amount As of December 30, 2014 Favorable leases $ 2,440 $ (1,860) $ 580 Trademarks 929 - 929 Franchise agreements and customer lists 943 (561) 382 Reacquired franchise rights 651 (182) 469 Total $ 4,963 $ (2,603) $ 2,360 </t>
  </si>
  <si>
    <t>Schedule of Finite-Lived Intangible Assets, Future Amortization Expense [Table Text Block]</t>
  </si>
  <si>
    <t xml:space="preserve"> Expected annual amortization expense for the remaining intangible assets recorded as of December 29, 2015 is as follows (in thousands): Fiscal Year Amortization Expense 2016 $ 118 2017 118 2018 117 2019 101 2020 67 Thereafter 136 </t>
  </si>
  <si>
    <t>ACQUISITIONS (Tables)</t>
  </si>
  <si>
    <t>Business Combination And Assets Held For Sale [Abstract]</t>
  </si>
  <si>
    <t>Schedule of Recognized Identified Assets Acquired and Liabilities Assumed [Table Text Block]</t>
  </si>
  <si>
    <t xml:space="preserve"> A summary of the purchase price, the fair value of the net assets acquired and the goodwill on the purchase follows (in thousands): Cash paid to acquire stores $ 737 Additional consideration resulting from termination of pre-existing relationships 85 Total purchase consideration $ 822 Net assets acquired: Current assets $ 12 Fixed assets 259 Re-acquired franchise rights 424 Unfavorable lease (105) Net assets acquired $ 590 Goodwill $ 232 A summary of the purchase price, the fair value of the net assets acquired and the gain on the purchase follows (in thousands): Cash paid to acquire stores $ 725 Additional consideration resulting from termination of pre-existing relationships 369 Total purchase consideration $ 1,094 Net assets acquired: Current assets $ 145 Fixed assets 365 Re-acquired franchise rights 476 Other assets and liabilities 343 Net assets acquired $ 1,329 Bargain purchase gain $ 235 </t>
  </si>
  <si>
    <t>NOTES RECEIVABLE AND OTHER LONG-TERM ASSETS (Tables)</t>
  </si>
  <si>
    <t>Schedule of Accounts, Notes, Loans and Financing Receivable [Table Text Block]</t>
  </si>
  <si>
    <t xml:space="preserve"> As of December 29, 2015 and December 30, 2014, other long-term assets consisted of the following (in thousands): December 29, 2015 December 30, 2014 Notes receivable $ 3,107 $ 1,256 Deposits and other 1,104 985 Total $ 4,211 $ 2,241 </t>
  </si>
  <si>
    <t>DEVELOPMENT AGREEMENTS (Tables)</t>
  </si>
  <si>
    <t>Development Agreement [Abstract]</t>
  </si>
  <si>
    <t>Number Of Franchise And International Stores [Table Text Block]</t>
  </si>
  <si>
    <t xml:space="preserve"> The following table summarizes data about the development agreements for Franchise and International Stores as of: December 29, 2015 December 30, 2014 Number of developers with Franchise Store contractual commitments 32 30 Number of Franchise Stores for which commitments exist 163 188 Number of developers with International Stores contractual commitments 7 5 Number of International Stores for which commitments exist 485 388 </t>
  </si>
  <si>
    <t>DEFERRED RENT AND OTHER LONG-TERM LIABILITIES (Tables)</t>
  </si>
  <si>
    <t>Schedule Of Other Long Term Liabilities [Table Text Block]</t>
  </si>
  <si>
    <t xml:space="preserve"> December 29, 2015 December 30, 2014 Deferred rent $ 2,961 $ 3,762 Deferred revenue 3,720 3,380 Construction allowance 735 1,234 Contingent consideration - 156 Other liabilities 1,574 1,012 Total deferred rent and other long-term liabilities $ 8,990 $ 9,544 </t>
  </si>
  <si>
    <t>LEASE COMMITMENTS (Tables)</t>
  </si>
  <si>
    <t>Schedule of Future Minimum Rental Payments for Operating Leases [Table Text Block]</t>
  </si>
  <si>
    <t xml:space="preserve"> The aggregate future minimum noncancelable lease payments and minimum rentals to be received from sublessees as of December 29, 2015, were as follows (in thousands): Fiscal Year Ending: Minimum Lease Minimum Rentals 2016 $ 27,839 $ (20,633) 2017 23,750 (18,094) 2018 18,464 (14,046) 2019 14,626 (11,133) 2020 10,580 (7,827) Thereafter 22,740 (15,673) Total $ 117,999 $ (87,406) </t>
  </si>
  <si>
    <t>SHARE-BASED COMPENSATION (Tables)</t>
  </si>
  <si>
    <t>Schedule of Share-based Payment Award, Stock Options, Valuation Assumptions [Table Text Block]</t>
  </si>
  <si>
    <t xml:space="preserve"> The fair value of stock options was estimated at the date of grant using a Black-Scholes option pricing model with the following weighted-average assumptions. For fiscal 2014, the table below reflects 5,000 options that had an accelerated vesting stock modification related to terminated executives. No other options were issued in fiscal 2014: Fiscal Year Ended Fiscal Year Ended Fiscal Year Ended Weighted-average risk-free interest rate 1.75 % 0.12 % 1.31 % Expected life of options (years) 5.85 0.80 6.25 Expected stock volatility 43.7 % 60.8 % 63.8 % Expected dividend yield 0 % 0 % 0 % </t>
  </si>
  <si>
    <t>Schedule of Share-based Compensation, Stock Options, Activity [Table Text Block]</t>
  </si>
  <si>
    <t xml:space="preserve"> A summary of the stock option activities for fiscal years 2015 and 2014 is presented below (shares and dollars in thousands): Number of Options Weighted-Average Weighted-Average Aggregate Intrinsic Options outstanding at December 31, 2013 1,126 $ 11.20 5.68 $ 5,255 Options granted 5 5.64 Options exercised (201) 5.11 Options canceled (41) 19.28 Options outstanding at December 30, 2014 889 $ 10.89 4.74 $ 6,110 Options granted 1,010 13.92 Options exercised (235) 7.51 Options canceled (134) 22.33 Options outstanding at December 29, 2015 1,530 $ 12.42 5.76 $ 3,960 Options vested or expected to vest at December 29, 2015 1,334 $ 12.20 5.50 $ 3,951 Options exercisable at December 29, 2015 590 $ 10.14 3.00 $ 3,884 </t>
  </si>
  <si>
    <t>Schedule of Share-based Compensation, Shares Authorized under Stock Option Plans, by Exercise Price Range [Table Text Block]</t>
  </si>
  <si>
    <t xml:space="preserve"> The intrinsic value of stock options is defined as the difference between the current market value and the exercise price, which is equal to the market value at the time of the grant. Information regarding options outstanding and exercisable at December 29, 2015 is as follows (shares in thousands): Range of Exercise Prices Number Outstanding Weighted-Average Weighted-Average Number Exercisable Weighted-Average $3.00 - $3.00 238 2.07 $ 3.00 238 $ 3.00 $5.40 - $8.95 154 3.79 7.49 154 7.49 $9.70 - $13.30 160 4.72 11.29 140 11.37 $13.50 - $13.71 52 9.74 13.52 - - $13.94 - $13.94 868 7.37 13.94 - - $22.40 - $47.55 30 1.64 32.26 30 32.26 $50.25 - $50.25 6 1.44 50.25 6 50.25 $56.80 - $56.80 18 0.87 56.80 18 56.80 $57.00 - $57.00 1 0.03 57.00 1 57.00 $58.85 - $58.85 3 0.42 58.85 3 58.85 1,530 5.76 $ 12.42 590 $ 10.14 </t>
  </si>
  <si>
    <t>Schedule of Share-based Compensation, Restricted Stock Units Award Activity [Table Text Block]</t>
  </si>
  <si>
    <t xml:space="preserve"> Information regarding activities during fiscal 2015 and fiscal 2014 for outstanding RSUs granted under the 2006 and 2013 Plans is as follows (shares in thousands): Number of Weighted-Average RSUs outstanding as of December 31, 2013 209 $ 11.39 RSUs granted 270 13.21 RSUs forfeited (canceled) (36) 13.52 RSUs vested (102) 13.50 RSUs outstanding as of December 30, 2014 341 12.50 RSUs granted 52 15.10 RSUs forfeited (canceled) (27) 13.84 RSUs vested (176) 13.95 RSUs outstanding as of December 29, 2015 190 $ 14.09 </t>
  </si>
  <si>
    <t>Schedule Of Share Based Compensation Performance Stock Units Award Activity [Table Text Block]</t>
  </si>
  <si>
    <t xml:space="preserve"> Information regarding activities during fiscal 2015 and fiscal 2014 for outstanding PSUs under the 2013 Plans is as follows (shares in thousands): Number of Weighted-Average PSUs outstanding as of December 31, 2013 107 $ 13.18 PSUs granted 95 14.37 PSUs forfeited (canceled) (46) 14.16 PSUs vested (18) 14.39 PSUs outstanding as of December 30, 2014 138 14.96 PSUs granted - - PSUs forfeited (canceled) (34) 13.60 PSUs vested (47) 13.65 PSUs outstanding as of December 29, 2015 57 $ 13.89 </t>
  </si>
  <si>
    <t>STOCK REPURCHASES (Tables)</t>
  </si>
  <si>
    <t>Class of Treasury Stock [Table Text Block]</t>
  </si>
  <si>
    <t xml:space="preserve"> The following table presents information related to repurchases of shares of the Company's common stock from inception of the Stock Repurchase Program through the fourth quarter of 2015: Total Number of Average Price Paid Total Number of Remaining Maximum October 29, 2014 - December 30, 2014 910,813 $ 13.17 910,813 $ 13,009 December 31, 2014 - March 31, 2015 445,414 15.00 445,414 6,326 April 1, 2015 - June 30, 2015 195,171 16.09 195,171 3,186 July 1, 2015 - September 29, 2015 1,174,882 13.87 1,174,882 6,887 September 30, 2015 - October 27, 2015 131,837 14.31 131,837 5,000 October 28, 2015 - November 24, 2015 700 12.94 700 4,991 November 25, 2015 - December 29, 2015 - - - $ 4,991 Total 2,858,817 $ 13.99 2,858,817 (1) The amounts exclude commission costs.</t>
  </si>
  <si>
    <t>INCOME TAXES (Tables)</t>
  </si>
  <si>
    <t>Schedule of Components of Income Tax Expense (Benefit) [Table Text Block]</t>
  </si>
  <si>
    <t xml:space="preserve"> The components of the income tax (expense) benefit are as follows (in thousands): December 29, 2015 December 30, 2014 December 31, 2013 Current: Federal $ (438) $ - $ 79 State (149) (37) (27) Foreign (114) (131) (107) $ (701) $ (168) $ (55) Deferred: Federal $ - $ - $ - State - - - Foreign - - - $ - $ - $ - Income tax expense $ (701) $ (168) $ (55) </t>
  </si>
  <si>
    <t>Schedule of Effective Income Tax Rate Reconciliation [Table Text Block]</t>
  </si>
  <si>
    <t xml:space="preserve"> The difference between the effective income tax rate and the United States federal income tax rate is summarized as follows: December 29, 2015 December 30, 2014 December 31, 2013 Statutory federal rate 34.0 % (34.0) % 34.0 % State income taxes less federal benefit (9.2) (5.9) 6.1 Foreign income taxes 1.1 2.5 3.5 Change in valuation allowance (38.1) 31.5 (47.4) Meals 0.3 1.2 0.8 Business Gain on Acquisition - (8.5) - Executive compensation exclusion - - 1.9 Alternative minimum taxes 0.1 1.0 0.8 Expired tax attribute carryforwards 11.1 17.0 6.3 Tax credits generated (0.1) (0.3) (0.1) Other 7.7 0.3 (3.3) 6.9 % 4.8 % 2.6 % </t>
  </si>
  <si>
    <t>Schedule of Deferred Tax Assets and Liabilities [Table Text Block]</t>
  </si>
  <si>
    <t xml:space="preserve"> The deferred tax assets (liabilities) consisted of the following temporary differences as of December 29, 2015 and December 30, 2014 (in thousands): December 29, 2015 December 30, 2014 Net operating losses $ 50,837 $ 51,006 Reserves and accruals 10,754 10,595 Deferred rent 1,518 1,654 Tax credit attributes 1,999 1,196 Basis difference in intangibles 1,510 3,982 Share-based compensation 2,979 2,541 Basis difference in fixed assets 3,245 8,513 Basis difference in intangibles (289) - Basis difference in investments 4 3 Reserves and accruals (64) (6) Total gross deferred tax asset 72,493 79,484 Valuation allowance (72,493) (79,484) Total net deferred tax asset $ - $ - </t>
  </si>
  <si>
    <t>Schedule of Unrecognized Tax Benefits Roll Forward [Table Text Block]</t>
  </si>
  <si>
    <t xml:space="preserve"> Changes in the Company’s unrecognized tax benefits are as follows (in thousands): Fiscal Year Ended Fiscal Year Ended Beginning balance $ 185 $ 185 Increases attributable to tax positions taken during prior periods - - Decreases resulting from lapse of applicable statutes of limitations - - Ending balance $ 185 $ 185 </t>
  </si>
  <si>
    <t>OTHER OPERATING, NET (Tables)</t>
  </si>
  <si>
    <t>Schedule of Other Operating Cost and Expense, by Component [Table Text Block]</t>
  </si>
  <si>
    <t xml:space="preserve"> The components of other operating, net are as follows (in thousands): Fiscal Year Fiscal Year Fiscal Year Ended Ended Ended December 29, December 30, December 31, 2015 2014 2013 Jambacard breakage income $ (5,440) $ (4,744) $ (3,177) Jambacard expense 1,155 1,299 753 CPG and JambaGO ® 3,035 2,637 3,053 Franchise expense 1,348 1,751 763 Bad debt 1,474 61 215 International expense 708 316 203 Gain on contingent consideration (156) (397) (651) Other (329) (197) (4) Total other operating, net $ 1,795 $ 726 $ 1,155 </t>
  </si>
  <si>
    <t>UNAUDITED QUARTERLY INFORMATION (Tables)</t>
  </si>
  <si>
    <t>Schedule of Quarterly Financial Information [Table Text Block]</t>
  </si>
  <si>
    <t xml:space="preserve"> The tables below provide the Company’s unaudited consolidated results of operations for each quarter in 2015 and 2014: Thirteen Weeks Thirteen Weeks Thirteen Weeks Thirteen Weeks Ended Ended Ended Ended March 31, June 30, September 29, December 29, (In thousands, except share and per share amounts) 2015 2015 2015 2015 Revenue: Company stores $ 47,728 $ 48,360 $ 28,213 $ 12,724 Franchise and other revenue 4,776 5,766 7,284 6,825 Total revenue 52,504 54,126 35,497 19,549 Costs and operating expenses (income): Cost of sales 12,407 11,474 6,626 3,230 Labor 16,088 14,876 8,843 4,925 Occupancy 6,835 6,131 3,980 2,005 Store operating 8,034 8,059 5,901 3,158 Depreciation and amortization 1,873 1,344 1,143 2,209 General and administrative 8,963 8,427 9,003 10,479 Gain on disposal of assets (778) (4,480) (16,076) (275) Store pre-opening 22 166 287 556 Impairment of long-lived assets - 295 1,907 321 Store lease termination and closure 22 40 207 1,400 Other operating, net 706 1,333 375 (619) Total costs, operating expenses, and gain 54,172 47,665 22,196 27,389 (Loss) income from operations (1,668) 6,461 13,301 (7,840) Other income (expense): Interest income 15 14 49 59 Interest expense (41) (68) (53) (58) Total other (expense) income, net (26) (54) (4) 1 (Loss) income before income taxes (1,694) 6,407 13,297 (7,839) Income tax expense (26) (57) (194) (424) Net (loss) income (1,720) 6,350 13,103 (8,263) Less: Net income attributable to noncontrolling interest 31 21 - - Net (loss) income attributable to Jamba, Inc. $ (1,751) $ 6,329 $ 13,103 $ (8,263) (Loss) earnings per share attributable to Jamba, Inc. common stockholders: Basic $ (0.11) $ 0.39 $ 0.83 $ (0.55) Diluted $ (0.11) $ 0.38 $ 0.81 $ (0.55) Thirteen Weeks Thirteen Weeks Thirteen Weeks Thirteen Weeks Ended Ended Ended Ended April 1, July 1, September 30, December 30, (In thousands, except share and per share amounts) 2014 2014 2014 2014 Revenue: Company stores $ 47,272 $ 58,632 $ 53,377 $ 39,456 Franchise and other revenue 4,361 5,566 4,907 4,477 Total revenue 51,633 64,198 58,284 43,933 Costs and operating expenses (income): Cost of sales 11,582 13,587 14,611 12,456 Labor 14,330 16,243 16,793 14,383 Occupancy 6,967 6,899 6,917 6,847 Store operating 7,402 8,495 9,400 7,792 Depreciation and amortization 2,618 2,680 2,617 2,169 General and administrative 8,350 9,582 9,487 9,859 Gain on disposal of assets (67) (979) (555) (1,356) Store pre-opening 153 267 166 177 Impairment of long-lived assets 30 145 - - Store lease termination and closure 18 40 180 337 Other operating, net 469 633 475 (851) Total costs, operating expenses, and gain 51,852 57,592 60,091 51,813 (Loss) income from operations (219) 6,606 (1,807) (7,880) Other income (expense): Interest income 16 18 21 19 Interest expense (46) (48) (49) (52) Total other expense, net (30) (30) (28) (33) (Loss) income before income taxes (249) 6,576 (1,835) (7,913) Income tax benefit (expense) 5 (223) 156 (106) Net (loss) income (244) 6,353 (1,679) (8,019) Less: Net income attributable to noncontrolling interest - 17 22 4 Net (loss) income attributable to Jamba, Inc. $ (244) $ 6,336 $ (1,701) $ (8,023) (Loss) earnings per share attributable to Jamba, Inc. common stockholders: Basic $ (0.01) $ 0.37 $ (0.10 ) $ (0.47) Diluted $ (0.01) $ 0.36 $ (0.10 ) $ (0.47) </t>
  </si>
  <si>
    <t>BUSINESS AND SUMMARY OF SIGNIFICANT ACCOUNTING POLICIES (Details Textual) $ / shares in Units, $ in Millions</t>
  </si>
  <si>
    <t>Dec. 29, 2015USD ($)$ / sharesshares</t>
  </si>
  <si>
    <t>Dec. 30, 2014USD ($)$ / sharesshares</t>
  </si>
  <si>
    <t>Dec. 31, 2013USD ($)shares</t>
  </si>
  <si>
    <t>May. 31, 2013$ / shares</t>
  </si>
  <si>
    <t>Accounts Receivable, Net</t>
  </si>
  <si>
    <t>Number of Stores</t>
  </si>
  <si>
    <t>Common Stock, Par Value | $ / shares</t>
  </si>
  <si>
    <t>Asset Impairment Charges, Total</t>
  </si>
  <si>
    <t>Deferred Revenue</t>
  </si>
  <si>
    <t>Advertising Expense</t>
  </si>
  <si>
    <t>Cooperative Advertising Amount</t>
  </si>
  <si>
    <t>Weighted Average Number of Shares, Common Stock Subject to Repurchase or Cancellation | shares</t>
  </si>
  <si>
    <t>Antidilutive Securities Excluded from Computation of Earnings Per Share, Amount | shares</t>
  </si>
  <si>
    <t>Systems Services Of America [Member] | Sales Revenue, Net [Member]</t>
  </si>
  <si>
    <t>Concentration Risk, Supplier</t>
  </si>
  <si>
    <t>98%</t>
  </si>
  <si>
    <t>Reverse Stock Split [Member]</t>
  </si>
  <si>
    <t>Jamba Juice Southern California, LLC [Member]</t>
  </si>
  <si>
    <t>Noncontrolling Interest, Ownership Percentage by Parent</t>
  </si>
  <si>
    <t>88.00%</t>
  </si>
  <si>
    <t>Furniture and Fixtures [Member]</t>
  </si>
  <si>
    <t>Property, Plant and Equipment, Estimated Useful Lives</t>
  </si>
  <si>
    <t>three to 10 years</t>
  </si>
  <si>
    <t>Leasehold Improvements [Member]</t>
  </si>
  <si>
    <t>lesser of 10 years or the term of the underlying lease</t>
  </si>
  <si>
    <t>lesser of 10 years or the remaining term of the underlying lease</t>
  </si>
  <si>
    <t>Company Stores [Member]</t>
  </si>
  <si>
    <t>Franchise Stores [Member]</t>
  </si>
  <si>
    <t>Franchise Agreement Useful Life</t>
  </si>
  <si>
    <t>13 years 4 months 24 days</t>
  </si>
  <si>
    <t>International Stores [Member]</t>
  </si>
  <si>
    <t>Jamba Juice stores [Member]</t>
  </si>
  <si>
    <t>REFRANCHISING (Details Textual) $ in Thousands</t>
  </si>
  <si>
    <t>3 Months Ended</t>
  </si>
  <si>
    <t>Dec. 29, 2015USD ($)</t>
  </si>
  <si>
    <t>Sep. 29, 2015USD ($)</t>
  </si>
  <si>
    <t>Jun. 30, 2015USD ($)</t>
  </si>
  <si>
    <t>Mar. 31, 2015USD ($)</t>
  </si>
  <si>
    <t>Dec. 30, 2014USD ($)</t>
  </si>
  <si>
    <t>Sep. 30, 2014USD ($)</t>
  </si>
  <si>
    <t>Jul. 01, 2014USD ($)</t>
  </si>
  <si>
    <t>Apr. 01, 2014USD ($)</t>
  </si>
  <si>
    <t>Dec. 31, 2013USD ($)</t>
  </si>
  <si>
    <t>Dec. 29, 2015Stores</t>
  </si>
  <si>
    <t>Nov. 30, 2014Stores</t>
  </si>
  <si>
    <t>Number Of Stores</t>
  </si>
  <si>
    <t>Proceeds from Sale of Productive Assets, Total</t>
  </si>
  <si>
    <t>Gain (Loss) on Disposition of Assets, Total</t>
  </si>
  <si>
    <t>Notes Receivable, Related Parties, Noncurrent</t>
  </si>
  <si>
    <t>Assets Held-for-sale [Member]</t>
  </si>
  <si>
    <t>Refranchise [Member]</t>
  </si>
  <si>
    <t>Number Of Stores | Stores</t>
  </si>
  <si>
    <t>Number of Unopened Store</t>
  </si>
  <si>
    <t>ASSETS HELD FOR SALE (Details Textual) $ in Millions</t>
  </si>
  <si>
    <t>1 Months Ended</t>
  </si>
  <si>
    <t>9 Months Ended</t>
  </si>
  <si>
    <t>Nov. 30, 2014</t>
  </si>
  <si>
    <t>Assets Held For Sale Current [Line Items]</t>
  </si>
  <si>
    <t>Number Of Unopened Stores</t>
  </si>
  <si>
    <t>one</t>
  </si>
  <si>
    <t>Assets Held-for-sale, Not Part of Disposal Group, Current, Total</t>
  </si>
  <si>
    <t>Goodwill And Intangible Assets [Member]</t>
  </si>
  <si>
    <t>Intangible Assets, Net (Including Goodwill), Total</t>
  </si>
  <si>
    <t>Franchised Units [Member]</t>
  </si>
  <si>
    <t>Disposal Group, Held-for-sale, Not Discontinued Operations [Member]</t>
  </si>
  <si>
    <t>Impairment of Long-Lived Assets to be Disposed of</t>
  </si>
  <si>
    <t>Depreciation</t>
  </si>
  <si>
    <t>Disposal Group, Held-for-sale, Not Discontinued Operations [Member] | Refranchised Units [Member]</t>
  </si>
  <si>
    <t>Disposal Group, Held-for-sale, Not Discontinued Operations [Member] | Company store [Member]</t>
  </si>
  <si>
    <t>PROPERTY, FIXTURES, AND EQUIPMENT (Details) - USD ($) $ in Thousands</t>
  </si>
  <si>
    <t>Property, Plant and Equipment [Line Items]</t>
  </si>
  <si>
    <t>Less accumulated depreciation and amortization</t>
  </si>
  <si>
    <t>Furniture, Fixtures and Equipment [Member]</t>
  </si>
  <si>
    <t>Construction in Progress [Member]</t>
  </si>
  <si>
    <t>PROPERTY, FIXTURES, AND EQUIPMENT (Details Textual) - USD ($) $ in Millions</t>
  </si>
  <si>
    <t>GOODWILL, TRADEMARKS AND OTHER INTANGIBLE ASSETS (Details) - USD ($) $ in Thousands</t>
  </si>
  <si>
    <t>Goodwill [Line Items]</t>
  </si>
  <si>
    <t>Balance</t>
  </si>
  <si>
    <t>Disposals and reclassification to assets held for sale</t>
  </si>
  <si>
    <t>Additions</t>
  </si>
  <si>
    <t>Reclassification out of assets held for sale</t>
  </si>
  <si>
    <t>GOODWILL, TRADEMARKS AND OTHER INTANGIBLE ASSETS (Details 1) - USD ($) $ in Thousands</t>
  </si>
  <si>
    <t>Amortized Intangible Assets Gross Amount</t>
  </si>
  <si>
    <t>Amortized Intangible Assets Accumulated Amortization</t>
  </si>
  <si>
    <t>Amortized Intangible Assets Net Amount</t>
  </si>
  <si>
    <t>Trademarks [Member]</t>
  </si>
  <si>
    <t>Favorable Leases [Member]</t>
  </si>
  <si>
    <t>Franchise Agreements and Customer Lists [Member]</t>
  </si>
  <si>
    <t>Franchise Rights [Member]</t>
  </si>
  <si>
    <t>GOODWILL, TRADEMARKS AND OTHER INTANGIBLE ASSETS (Details 2) $ in Thousands</t>
  </si>
  <si>
    <t>Trademarks And Other Intangible Assets [Line Items]</t>
  </si>
  <si>
    <t>Thereafter</t>
  </si>
  <si>
    <t>GOODWILL, TRADEMARKS AND OTHER INTANGIBLE ASSETS (Details Textual) - USD ($) $ in Millions</t>
  </si>
  <si>
    <t>Amortization of Intangible Assets</t>
  </si>
  <si>
    <t>Finite lived Intangible Assets Subject To Amortization</t>
  </si>
  <si>
    <t>Indefinite-Lived Intangible Assets (Excluding Goodwill)</t>
  </si>
  <si>
    <t>ACQUISITIONS (Details) - USD ($) $ in Thousands</t>
  </si>
  <si>
    <t>Cash paid to acquire stores</t>
  </si>
  <si>
    <t>Additional consideration resulting from termination of pre-existing relationships</t>
  </si>
  <si>
    <t>Total purchase consideration</t>
  </si>
  <si>
    <t>Net assets acquired:</t>
  </si>
  <si>
    <t>Current assets</t>
  </si>
  <si>
    <t>Fixed assets</t>
  </si>
  <si>
    <t>Re-acquired franchise rights</t>
  </si>
  <si>
    <t>Unfavorable lease</t>
  </si>
  <si>
    <t>Net assets acquired</t>
  </si>
  <si>
    <t>ACQUISITIONS (Details Textual)</t>
  </si>
  <si>
    <t>Mar. 31, 2015</t>
  </si>
  <si>
    <t>Sep. 30, 2014</t>
  </si>
  <si>
    <t>Domestic [Member]</t>
  </si>
  <si>
    <t>Assets - Held for sale [Member]</t>
  </si>
  <si>
    <t>FAIR VALUE MEASUREMENT (Details Textual) - USD ($) $ in Millions</t>
  </si>
  <si>
    <t>Business Acquisitions, Contingent Consideration, at Fair Value, Gain Or Loss</t>
  </si>
  <si>
    <t>Tangible Asset Impairment Charges, Total</t>
  </si>
  <si>
    <t>Impairment of Intangible Assets, Indefinite-lived (Excluding Goodwill)</t>
  </si>
  <si>
    <t>Fair Value, Measurements, Recurring [Member]</t>
  </si>
  <si>
    <t>Financial Liabilities Fair Value Disclosure, Total</t>
  </si>
  <si>
    <t>Fair Value, Measurements, Nonrecurring [Member]</t>
  </si>
  <si>
    <t>Impairment of Intangible Assets (Excluding Goodwill), Total</t>
  </si>
  <si>
    <t>NOTES RECEIVABLE AND OTHER LONG-TERM ASSETS (Details) - USD ($) $ in Thousands</t>
  </si>
  <si>
    <t>Accounts, Notes, Loans and Financing Receivable [Line Items]</t>
  </si>
  <si>
    <t>Long-term Investments and Receivables, Net, Total</t>
  </si>
  <si>
    <t>Deposits and other [Member]</t>
  </si>
  <si>
    <t>Notes receivable [Member]</t>
  </si>
  <si>
    <t>NOTES RECEIVABLE AND OTHER LONG-TERM ASSETS (Details Textual) - USD ($) $ in Millions</t>
  </si>
  <si>
    <t>Notes Receivable Maturity Date</t>
  </si>
  <si>
    <t>Feb. 1,
		2021</t>
  </si>
  <si>
    <t>Jun. 1,
		2017</t>
  </si>
  <si>
    <t>Notes, Loans and Financing Receivable, Net, Noncurrent, Total</t>
  </si>
  <si>
    <t>Loans Receivable Fixed Rate Of Interest</t>
  </si>
  <si>
    <t>3.00%</t>
  </si>
  <si>
    <t>Loans Receivable Variable Rate Of Interest</t>
  </si>
  <si>
    <t>1.00%</t>
  </si>
  <si>
    <t>Notes From Franchisees [Member]</t>
  </si>
  <si>
    <t>DEVELOPMENT AGREEMENTS (Details)</t>
  </si>
  <si>
    <t>Franchise Store Contractual Commitments [Member]</t>
  </si>
  <si>
    <t>Number Of Developers</t>
  </si>
  <si>
    <t>Franchise Stores Commitments Exist [Member]</t>
  </si>
  <si>
    <t>International Stores Contractual Commitments [Member]</t>
  </si>
  <si>
    <t>International Stores Commitments Exist [Member]</t>
  </si>
  <si>
    <t>DEVELOPMENT AGREEMENTS (Details Textual) - USD ($) $ in Millions</t>
  </si>
  <si>
    <t>Deferred Franchise Revenue</t>
  </si>
  <si>
    <t>Additional Deferred Franchise Revenue</t>
  </si>
  <si>
    <t>License Agreement Terms [Member]</t>
  </si>
  <si>
    <t>Commitments from Franchise Agreements</t>
  </si>
  <si>
    <t>five years</t>
  </si>
  <si>
    <t>DEFERRED RENT AND OTHER LONG-TERM LIABILITIES (Details) - USD ($) $ in Thousands</t>
  </si>
  <si>
    <t>Deferred revenue</t>
  </si>
  <si>
    <t>Construction allowance</t>
  </si>
  <si>
    <t>Contingent consideration</t>
  </si>
  <si>
    <t>Other liabilities</t>
  </si>
  <si>
    <t>Total deferred rent and other long-term liabilities</t>
  </si>
  <si>
    <t>LEASE COMMITMENTS (Details) $ in Thousands</t>
  </si>
  <si>
    <t>Schedule of Future Minimum Rental Payments for Operating Leases [Line Items]</t>
  </si>
  <si>
    <t>Minimum Lease Payments for 2016</t>
  </si>
  <si>
    <t>Minimum Lease Payments for 2017</t>
  </si>
  <si>
    <t>Minimum Lease Payments for 2018</t>
  </si>
  <si>
    <t>Minimum Lease Payments for 2019</t>
  </si>
  <si>
    <t>Minimum Lease Payments for 2020</t>
  </si>
  <si>
    <t>Minimum Lease Payments Thereafter</t>
  </si>
  <si>
    <t>Minimum Lease Payments Total</t>
  </si>
  <si>
    <t>Minimum Rentals to be Received for 2016</t>
  </si>
  <si>
    <t>Minimum Rentals to be Received for 2017</t>
  </si>
  <si>
    <t>Minimum Rentals to be Received for 2018</t>
  </si>
  <si>
    <t>Minimum Rentals to be Received for 2019</t>
  </si>
  <si>
    <t>Minimum Rentals to be Received for 2020</t>
  </si>
  <si>
    <t>Minimum Rentals to be Received Thereafter</t>
  </si>
  <si>
    <t>Minimum Rentals to be Received Total</t>
  </si>
  <si>
    <t>LEASE COMMITMENTS (Details Textual) - USD ($) $ in Millions</t>
  </si>
  <si>
    <t>Description of Lessee Leasing Arrangements, Operating Leases</t>
  </si>
  <si>
    <t>The Company leases its office, retail stores, and some equipment under operating leases, with terms expiring through 2025. Most store leases have an initial term of 10 years, with renewal options of up to 10 years and provide for payment of common area operating expenses and real estate taxes.</t>
  </si>
  <si>
    <t>Operating Leases, Rent Expense, Net, Total</t>
  </si>
  <si>
    <t>Operating Leases, Rent Expense, Contingent Rentals</t>
  </si>
  <si>
    <t>Operating Leases, Income Statement, Sublease Revenue</t>
  </si>
  <si>
    <t>CREDIT AGREEMENT (Details Textual) - Line of Credit [Member] $ in Millions</t>
  </si>
  <si>
    <t>Credit Agreement [Line Items]</t>
  </si>
  <si>
    <t>Line of Credit Facility, Maximum Borrowing Capacity</t>
  </si>
  <si>
    <t>Debt Instrument, Maturity Date</t>
  </si>
  <si>
    <t>Jul. 22,
		2016</t>
  </si>
  <si>
    <t>Letters of Credit Outstanding, Amount</t>
  </si>
  <si>
    <t>Line of Credit Facility, Interest Rate Description</t>
  </si>
  <si>
    <t>LIBOR Market Index Rate based upon the rate for one month U.S. dollar deposits, plus 2.50% per annum.</t>
  </si>
  <si>
    <t>SHARE-BASED COMPENSATION (Details)</t>
  </si>
  <si>
    <t>Weighted-average risk-free interest rate</t>
  </si>
  <si>
    <t>1.75%</t>
  </si>
  <si>
    <t>0.12%</t>
  </si>
  <si>
    <t>1.31%</t>
  </si>
  <si>
    <t>Expected life of options (years)</t>
  </si>
  <si>
    <t>5 years 10 months 6 days</t>
  </si>
  <si>
    <t>9 months 18 days</t>
  </si>
  <si>
    <t>6 years 3 months</t>
  </si>
  <si>
    <t>Expected stock volatility</t>
  </si>
  <si>
    <t>43.70%</t>
  </si>
  <si>
    <t>60.80%</t>
  </si>
  <si>
    <t>63.80%</t>
  </si>
  <si>
    <t>Expected dividend yield</t>
  </si>
  <si>
    <t>0.00%</t>
  </si>
  <si>
    <t>SHARE-BASED COMPENSATION (Details 1) - USD ($) $ / shares in Units, shares in Thousands, $ in Thousands</t>
  </si>
  <si>
    <t>Share-based Compensation Arrangement by Share-based Payment Award [Line Items]</t>
  </si>
  <si>
    <t>Number of Options outstanding, Beginning Balance</t>
  </si>
  <si>
    <t>Number of Options, Granted</t>
  </si>
  <si>
    <t>Number of Options, Exercised</t>
  </si>
  <si>
    <t>Number of Options, Canceled</t>
  </si>
  <si>
    <t>Number of Options outstanding, Ending Balance</t>
  </si>
  <si>
    <t>Number of Options, Vested and expected to vest - December 29, 2015</t>
  </si>
  <si>
    <t>Number of Option, Exercisable - December 29, 2015</t>
  </si>
  <si>
    <t>Weighted-Average Exercise Price outstanding, Beginning Balance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Balance (in dollars per share)</t>
  </si>
  <si>
    <t>Weighted-Average Exercise Price, Vested and expected to vest - December 29, 2015 (in dollars per share)</t>
  </si>
  <si>
    <t>Weighted-Average Exercise Price, Exercisable - December 29, 2015 (in dollars per share)</t>
  </si>
  <si>
    <t>Weighted-Average Contractual Term Remaining (years)</t>
  </si>
  <si>
    <t>5 years 9 months 4 days</t>
  </si>
  <si>
    <t>4 years 8 months 26 days</t>
  </si>
  <si>
    <t>5 years 8 months 5 days</t>
  </si>
  <si>
    <t>Weighted-Average Contractual Term Remaining Vested and expected to vest - December 29, 2015</t>
  </si>
  <si>
    <t>5 years 6 months</t>
  </si>
  <si>
    <t>Weighted-Average Contractual Term Remaining Exercisable - December 29, 2015</t>
  </si>
  <si>
    <t>3 years</t>
  </si>
  <si>
    <t>Aggregate Intrinsic Value, Beginning Balance</t>
  </si>
  <si>
    <t>Aggregate Intrinsic Value, Ending Balance</t>
  </si>
  <si>
    <t>Aggregate Intrinsic Value, Vested and expected to vest - December 29, 2015</t>
  </si>
  <si>
    <t>Aggregate Intrinsic Value, Exercisable at December 29, 2015</t>
  </si>
  <si>
    <t>SHARE-BASED COMPENSATION (Details 2) - $ / shares shares in Thousands</t>
  </si>
  <si>
    <t>Number Outstanding</t>
  </si>
  <si>
    <t>Weighted-Average Remaining Contractual Life</t>
  </si>
  <si>
    <t>Weighted-Average Exercise Price outstanding</t>
  </si>
  <si>
    <t>Number Exercisable</t>
  </si>
  <si>
    <t>Weighted-Average Exercise Price Exercisable</t>
  </si>
  <si>
    <t>Range of Exercise Prices $3.00 - $3.00</t>
  </si>
  <si>
    <t>2 years 25 days</t>
  </si>
  <si>
    <t>Range of Exercise Prices $5.40 - $8.95</t>
  </si>
  <si>
    <t>3 years 9 months 14 days</t>
  </si>
  <si>
    <t>Range of Exercise Prices $9.70 - $13.30</t>
  </si>
  <si>
    <t>4 years 8 months 19 days</t>
  </si>
  <si>
    <t>Range of Exercise Prices $13.50 - $13.71</t>
  </si>
  <si>
    <t>9 years 8 months 26 days</t>
  </si>
  <si>
    <t>Range of Exercise Prices $13.94 - $13.94</t>
  </si>
  <si>
    <t>7 years 4 months 13 days</t>
  </si>
  <si>
    <t>Range of Exercise Prices $22.40 - $47.55</t>
  </si>
  <si>
    <t>1 year 7 months 20 days</t>
  </si>
  <si>
    <t>Range of Exercise Prices $50.25 - $50.25</t>
  </si>
  <si>
    <t>1 year 5 months 8 days</t>
  </si>
  <si>
    <t>Range of Exercise Prices $56.80 - $56.80</t>
  </si>
  <si>
    <t>10 months 13 days</t>
  </si>
  <si>
    <t>Range of Exercise Prices $57.00 - $57.00</t>
  </si>
  <si>
    <t>11 days</t>
  </si>
  <si>
    <t>Range of Exercise Prices $ 58.85 - $58.85</t>
  </si>
  <si>
    <t>5 months 1 day</t>
  </si>
  <si>
    <t>SHARE-BASED COMPENSATION (Details 3) - Restricted Stock Units (RSUs) [Member] - $ / shares shares in Thousands</t>
  </si>
  <si>
    <t>Number of shares, outstanding (in shares)</t>
  </si>
  <si>
    <t>Number of shares, granted (in shares)</t>
  </si>
  <si>
    <t>Number of shares, forfeited/canceled (in shares)</t>
  </si>
  <si>
    <t>Number of shares, vested (in shares)</t>
  </si>
  <si>
    <t>Number of shares, Outstanding (in shares)</t>
  </si>
  <si>
    <t>Weighted-Average Grant Date Fair Value, Outstanding (in dollar per share)</t>
  </si>
  <si>
    <t>Weighted-Average Grant Date Fair Value, Granted (in dollars per share)</t>
  </si>
  <si>
    <t>Weighted-Average Grant Date Fair Value, Forfeited/canceled (in dollars per share)</t>
  </si>
  <si>
    <t>Weighted-Average Grant Date Fair Value, Vested (in dollars per share)</t>
  </si>
  <si>
    <t>Weighted- Average Grant Date Fair Value, Outstanding (in dollar per share)</t>
  </si>
  <si>
    <t>SHARE-BASED COMPENSATION (Details 4) - Performance Stock Units [Member] - $ / shares shares in Thousands</t>
  </si>
  <si>
    <t>Granted Weighted- Average Grant Date Fair Value (in dollar per share)</t>
  </si>
  <si>
    <t>Forfeited (canceled) Weighted- Average Grant Date Fair Value (in dollar per share)</t>
  </si>
  <si>
    <t>Vested Weighted- Average Grant Date Fair Value (in dollar per share)</t>
  </si>
  <si>
    <t>SHARE-BASED COMPENSATION (Details Textual) - USD ($)</t>
  </si>
  <si>
    <t>Remaining Expense To Amortize</t>
  </si>
  <si>
    <t>Share-based Compensation Arrangement by Share-based Payment Award, Options, Grants in Period, Weighted Average Grant Date Fair Value</t>
  </si>
  <si>
    <t>Share Based Compensation Arrangement By Share Based Payment award Weighted Average Remaining Recognition Period</t>
  </si>
  <si>
    <t>0 years</t>
  </si>
  <si>
    <t>Amortized Expenses On Stock Option Issuance</t>
  </si>
  <si>
    <t>Employee Service Share-based Compensation, Tax Benefit from Compensation Expense</t>
  </si>
  <si>
    <t>Share-based Compensation Arrangement by Share-based Payment Award, Options, Vested and Expected to Vest, Outstanding, Weighted Average Remaining Contractual Term</t>
  </si>
  <si>
    <t>Share-based Compensation Arrangement by Share-based Payment Award, Accelerated Vesting, Number</t>
  </si>
  <si>
    <t>Employee Stock Option [Member]</t>
  </si>
  <si>
    <t>Share-based Compensation Arrangement by Share-based Payment Award, Options, Vested and Expected to Vest, Outstanding, Number</t>
  </si>
  <si>
    <t>Equity Incentive Plan 2013 [Member]</t>
  </si>
  <si>
    <t>Share-based Compensation Arrangement by Share-based Payment Award, Number of Shares Authorized</t>
  </si>
  <si>
    <t>Share Based Compensation Arrangement By Share Based Payment Award Option And Restricted Stock, Remaining Weighted Average Vesting Period</t>
  </si>
  <si>
    <t>4 years</t>
  </si>
  <si>
    <t>Share-based Compensation Arrangement by Share-based Payment Award, Number of Shares Available for Grant</t>
  </si>
  <si>
    <t>Share-based Compensation Arrangement by Share-based Payment Award, Expiration Period</t>
  </si>
  <si>
    <t>10 years</t>
  </si>
  <si>
    <t>Plan 2006 [Member]</t>
  </si>
  <si>
    <t>General and Administrative Expense [Member]</t>
  </si>
  <si>
    <t>Allocated Share-based Compensation Expense</t>
  </si>
  <si>
    <t>Restricted Stock Units (RSUs) [Member]</t>
  </si>
  <si>
    <t>Number of Shares Granted</t>
  </si>
  <si>
    <t>Share Based Compensation Arrangement By Share Based Payment Award Options Grants In Period Grant Date Fair Value</t>
  </si>
  <si>
    <t>Share-based Compensation Arrangement by Share-based Payment Award, Equity Instruments Other than Options, Aggregate Intrinsic Value, Outstanding</t>
  </si>
  <si>
    <t>Restricted Stock Units (RSUs) [Member] | Management Incentive Plan 2012 [Member]</t>
  </si>
  <si>
    <t>Performance Stock Units [Member]</t>
  </si>
  <si>
    <t>STOCK REPURCHASES (Details) - USD ($)</t>
  </si>
  <si>
    <t>2 Months Ended</t>
  </si>
  <si>
    <t>Nov. 24, 2015</t>
  </si>
  <si>
    <t>Oct. 27, 2015</t>
  </si>
  <si>
    <t>Sep. 29, 2015</t>
  </si>
  <si>
    <t>Equity, Class of Treasury Stock [Line Items]</t>
  </si>
  <si>
    <t>Total Number of Shares Purchased</t>
  </si>
  <si>
    <t>Average Price Paid per Share</t>
  </si>
  <si>
    <t>[1]</t>
  </si>
  <si>
    <t>Total Number of Shares Purchased as Part of Publicly Announced Plans</t>
  </si>
  <si>
    <t>Remaining Maximum Amount Availabla to be Purchased Under the Plans</t>
  </si>
  <si>
    <t>The amounts exclude commission costs.</t>
  </si>
  <si>
    <t>STOCK REPURCHASES (Details Textual) - USD ($)</t>
  </si>
  <si>
    <t>Sep. 30, 2015</t>
  </si>
  <si>
    <t>May. 31, 2015</t>
  </si>
  <si>
    <t>Oct. 31, 2014</t>
  </si>
  <si>
    <t>Treasury Stock, Retired, Cost Method, Amount</t>
  </si>
  <si>
    <t>Stock Repurchase Program, Authorized Amount</t>
  </si>
  <si>
    <t>Treasury Stock, Shares, Retired</t>
  </si>
  <si>
    <t>Treasury Stock Acquired, Average Cost Per Share</t>
  </si>
  <si>
    <t>Stock Repurchase Program, Remaining Authorized Repurchase Amount</t>
  </si>
  <si>
    <t>Increase Stock Repurchase Program Authorized Amount</t>
  </si>
  <si>
    <t>INCOME TAXES (Details) - USD ($) $ in Thousands</t>
  </si>
  <si>
    <t>Jul. 01, 2014</t>
  </si>
  <si>
    <t>Apr. 01, 2014</t>
  </si>
  <si>
    <t>Current:</t>
  </si>
  <si>
    <t>Federal</t>
  </si>
  <si>
    <t>State</t>
  </si>
  <si>
    <t>Foreign</t>
  </si>
  <si>
    <t>Current Income Tax Expense (Benefit), Total</t>
  </si>
  <si>
    <t>Deferred:</t>
  </si>
  <si>
    <t>Deferred Income Tax Expense (Benefit)</t>
  </si>
  <si>
    <t>INCOME TAXES (Details 1)</t>
  </si>
  <si>
    <t>Income Tax [Line Items]</t>
  </si>
  <si>
    <t>Statutory federal rate</t>
  </si>
  <si>
    <t>34.00%</t>
  </si>
  <si>
    <t>(34.00%)</t>
  </si>
  <si>
    <t>State income taxes less federal benefit</t>
  </si>
  <si>
    <t>(9.20%)</t>
  </si>
  <si>
    <t>(5.90%)</t>
  </si>
  <si>
    <t>6.10%</t>
  </si>
  <si>
    <t>Foreign income taxes</t>
  </si>
  <si>
    <t>1.10%</t>
  </si>
  <si>
    <t>2.50%</t>
  </si>
  <si>
    <t>3.50%</t>
  </si>
  <si>
    <t>Change in valuation allowance</t>
  </si>
  <si>
    <t>(38.10%)</t>
  </si>
  <si>
    <t>31.50%</t>
  </si>
  <si>
    <t>(47.40%)</t>
  </si>
  <si>
    <t>Meals</t>
  </si>
  <si>
    <t>0.30%</t>
  </si>
  <si>
    <t>1.20%</t>
  </si>
  <si>
    <t>0.80%</t>
  </si>
  <si>
    <t>Business Gain on Acquisition</t>
  </si>
  <si>
    <t>(8.50%)</t>
  </si>
  <si>
    <t>Executive compensation exclusion</t>
  </si>
  <si>
    <t>1.90%</t>
  </si>
  <si>
    <t>Alternative minimum taxes</t>
  </si>
  <si>
    <t>0.10%</t>
  </si>
  <si>
    <t>Expired tax attribute carryforwards</t>
  </si>
  <si>
    <t>11.10%</t>
  </si>
  <si>
    <t>17.00%</t>
  </si>
  <si>
    <t>6.30%</t>
  </si>
  <si>
    <t>Tax credits generated</t>
  </si>
  <si>
    <t>(0.10%)</t>
  </si>
  <si>
    <t>(0.30%)</t>
  </si>
  <si>
    <t>Other</t>
  </si>
  <si>
    <t>7.70%</t>
  </si>
  <si>
    <t>(3.30%)</t>
  </si>
  <si>
    <t>Effective Income Tax Rate Reconciliation, Percent</t>
  </si>
  <si>
    <t>6.90%</t>
  </si>
  <si>
    <t>4.80%</t>
  </si>
  <si>
    <t>2.60%</t>
  </si>
  <si>
    <t>INCOME TAXES (Details 2) - USD ($) $ in Thousands</t>
  </si>
  <si>
    <t>Net operating losses</t>
  </si>
  <si>
    <t>Reserves and accruals</t>
  </si>
  <si>
    <t>Tax credit attributes</t>
  </si>
  <si>
    <t>Basis difference in intangibles</t>
  </si>
  <si>
    <t>Basis difference in fixed assets</t>
  </si>
  <si>
    <t>Basis difference in investments</t>
  </si>
  <si>
    <t>Total gross deferred tax asset</t>
  </si>
  <si>
    <t>Valuation allowance</t>
  </si>
  <si>
    <t>Total net deferred tax asset</t>
  </si>
  <si>
    <t>INCOME TAXES (Details 3) - USD ($) $ in Thousands</t>
  </si>
  <si>
    <t>Beginning balance</t>
  </si>
  <si>
    <t>Increases attributable to tax positions taken during prior periods</t>
  </si>
  <si>
    <t>Decreases resulting from lapse of applicable statutes of limitations</t>
  </si>
  <si>
    <t>Ending balance</t>
  </si>
  <si>
    <t>INCOME TAXES (Details Textual) - USD ($) $ in Thousands</t>
  </si>
  <si>
    <t>Deferred Tax Assets Operating Loss Carry Forwards Gross</t>
  </si>
  <si>
    <t>Valuation Allowance, Deferred Tax Asset, Increase (Decrease), Amount</t>
  </si>
  <si>
    <t>Deferred Tax Assets, Tax Credit Carryforwards, Total</t>
  </si>
  <si>
    <t>Operating Loss Carry Forward Expiration Dates</t>
  </si>
  <si>
    <t>will expire between 2016 and 2034</t>
  </si>
  <si>
    <t>Operating Loss Carryforwards, Limitations on Use</t>
  </si>
  <si>
    <t>approximately $0.3 million will start to expire in 2031 if unused before that year</t>
  </si>
  <si>
    <t>Domestic Tax Authority [Member]</t>
  </si>
  <si>
    <t>Operating Loss Carryforwards</t>
  </si>
  <si>
    <t>State and Local Jurisdiction [Member]</t>
  </si>
  <si>
    <t>EMPLOYEE BENEFIT PLAN (Details Textual) - USD ($) $ in Millions</t>
  </si>
  <si>
    <t>Compensation And Employee Benefit Plans [Line Items]</t>
  </si>
  <si>
    <t>Employee Benefits and Share-based Compensation, Total</t>
  </si>
  <si>
    <t>SEVERANCE AND OTHER COMPENSATION (Details Textual) $ in Millions</t>
  </si>
  <si>
    <t>Restructuring Cost and Reserve [Line Items]</t>
  </si>
  <si>
    <t>Severance Costs</t>
  </si>
  <si>
    <t>Chief Executive Officer [Member] | Employee Severance [Member]</t>
  </si>
  <si>
    <t>Other Senior Executives [Member] | Employee Severance [Member]</t>
  </si>
  <si>
    <t>STORE LEASE TERMINATION AND CLOSURE COSTS (Details Textual) $ in Thousands</t>
  </si>
  <si>
    <t>Operating Leased Assets [Line Items]</t>
  </si>
  <si>
    <t>Operating Leases, Future Minimum Payments Due, Total</t>
  </si>
  <si>
    <t>Contract Termination [Member]</t>
  </si>
  <si>
    <t>Fair Value Adjustments Lease Termination Obligations</t>
  </si>
  <si>
    <t>Assets Write off</t>
  </si>
  <si>
    <t>Operating Lease Obligations Estimated Fair value</t>
  </si>
  <si>
    <t>Business Exit Costs</t>
  </si>
  <si>
    <t>Fair Value Assumptions, Risk Free Interest Rate</t>
  </si>
  <si>
    <t>6.50%</t>
  </si>
  <si>
    <t>Operating Leases, Rent Expense, Sublease Rentals</t>
  </si>
  <si>
    <t>Transaction Fee To Advisors</t>
  </si>
  <si>
    <t>OTHER OPERATING, NET (Details) - USD ($) $ in Thousands</t>
  </si>
  <si>
    <t>Other Operating Income Expenses [Line Items]</t>
  </si>
  <si>
    <t>Jambacard expense</t>
  </si>
  <si>
    <t>CPG and JambaGO® direct expense</t>
  </si>
  <si>
    <t>Franchise expense</t>
  </si>
  <si>
    <t>Bad debt</t>
  </si>
  <si>
    <t>International expense</t>
  </si>
  <si>
    <t>Gain on contingent consideration</t>
  </si>
  <si>
    <t>Total other operating, net</t>
  </si>
  <si>
    <t>OTHER COMMITMENTS AND CONTINGENCIES (Details Textual) $ in Millions</t>
  </si>
  <si>
    <t>Loss Contingencies [Line Items]</t>
  </si>
  <si>
    <t>Purchase Commitment, Remaining Minimum Amount Committed</t>
  </si>
  <si>
    <t>Purchase Commitment, Description</t>
  </si>
  <si>
    <t>The Company has purchase obligations with certain suppliers for certain fruits and dairy for various terms typically ranging from one year to five years. The Company has one contract with a supplier for a 15 year term that ends in 2024</t>
  </si>
  <si>
    <t>RELATED-PARTY TRANSACTIONS (Details Textual) - USD ($)</t>
  </si>
  <si>
    <t>Mistral Capital Management Llc [Member] | Series B Preferred Stock [Member]</t>
  </si>
  <si>
    <t>Related Party Transaction [Line Items]</t>
  </si>
  <si>
    <t>Related Party Transaction, Amounts of Transaction</t>
  </si>
  <si>
    <t>Country Pure Foods [Member]</t>
  </si>
  <si>
    <t>Management Fees Revenue, Total</t>
  </si>
  <si>
    <t>Sodexo [Member]</t>
  </si>
  <si>
    <t>Licenses Revenue</t>
  </si>
  <si>
    <t>UNAUDITED QUARTERLY INFORMATION (Details) - USD ($) $ / shares in Units, $ in Thousands</t>
  </si>
  <si>
    <t>(Loss) income from operations</t>
  </si>
  <si>
    <t>Total other (expense) income, net</t>
  </si>
  <si>
    <t>(Loss) income before income taxes</t>
  </si>
  <si>
    <t>Net (loss) income</t>
  </si>
  <si>
    <t>Net (loss) income attributable to Jamba, Inc.</t>
  </si>
  <si>
    <t>(Loss) earnings per share attributable to Jamba, Inc. common stockholders:</t>
  </si>
  <si>
    <t>UNAUDITED QUARTERLY INFORMATION (Details Textual)</t>
  </si>
  <si>
    <t>Jun. 30, 2014</t>
  </si>
  <si>
    <t>Mar. 31, 2014</t>
  </si>
  <si>
    <t>Unaudited Quarterly Financial Information [Line Items]</t>
  </si>
  <si>
    <t>Number of stores sold</t>
  </si>
  <si>
    <t>Number Of Stores Acquired</t>
  </si>
  <si>
    <t>Franchise and International [Member]</t>
  </si>
  <si>
    <t>JJSC LLC [Member]</t>
  </si>
  <si>
    <t>Noncontrolling Interest, Ownership Percentage by Noncontrolling Own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C10">
        <v>15088378</v>
      </c>
    </row>
    <row spans="1:4" r="11">
      <c t="s" s="4" r="A11">
        <v>18</v>
      </c>
      <c t="s" s="4" r="B11">
        <v>19</v>
      </c>
    </row>
    <row spans="1:4" r="12">
      <c t="s" s="4" r="A12">
        <v>20</v>
      </c>
      <c t="n" s="6" r="B12">
        <v>1316898</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s" s="4" r="B17">
        <v>29</v>
      </c>
    </row>
    <row spans="1:4" r="18">
      <c t="s" s="4" r="A18">
        <v>30</v>
      </c>
      <c t="n" s="7" r="D18">
        <v>161701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9730</v>
      </c>
      <c t="n" s="7" r="C3">
        <v>17750</v>
      </c>
    </row>
    <row spans="1:3" r="4">
      <c t="s" s="4" r="A4">
        <v>35</v>
      </c>
      <c t="n" s="6" r="B4">
        <v>16932</v>
      </c>
      <c t="n" s="6" r="C4">
        <v>16977</v>
      </c>
    </row>
    <row spans="1:3" r="5">
      <c t="s" s="4" r="A5">
        <v>36</v>
      </c>
      <c t="n" s="6" r="B5">
        <v>818</v>
      </c>
      <c t="n" s="6" r="C5">
        <v>2300</v>
      </c>
    </row>
    <row spans="1:3" r="6">
      <c t="s" s="4" r="A6">
        <v>37</v>
      </c>
      <c t="n" s="6" r="B6">
        <v>356</v>
      </c>
      <c t="n" s="6" r="C6">
        <v>474</v>
      </c>
    </row>
    <row spans="1:3" r="7">
      <c t="s" s="4" r="A7">
        <v>38</v>
      </c>
      <c t="n" s="6" r="B7">
        <v>1682</v>
      </c>
      <c t="n" s="6" r="C7">
        <v>504</v>
      </c>
    </row>
    <row spans="1:3" r="8">
      <c t="s" s="4" r="A8">
        <v>39</v>
      </c>
      <c t="n" s="6" r="B8">
        <v>0</v>
      </c>
      <c t="n" s="6" r="C8">
        <v>22845</v>
      </c>
    </row>
    <row spans="1:3" r="9">
      <c t="s" s="4" r="A9">
        <v>40</v>
      </c>
      <c t="n" s="6" r="B9">
        <v>4495</v>
      </c>
      <c t="n" s="6" r="C9">
        <v>8105</v>
      </c>
    </row>
    <row spans="1:3" r="10">
      <c t="s" s="4" r="A10">
        <v>41</v>
      </c>
      <c t="n" s="6" r="B10">
        <v>44013</v>
      </c>
      <c t="n" s="6" r="C10">
        <v>68955</v>
      </c>
    </row>
    <row spans="1:3" r="11">
      <c t="s" s="4" r="A11">
        <v>42</v>
      </c>
      <c t="n" s="6" r="B11">
        <v>18744</v>
      </c>
      <c t="n" s="6" r="C11">
        <v>17988</v>
      </c>
    </row>
    <row spans="1:3" r="12">
      <c t="s" s="4" r="A12">
        <v>43</v>
      </c>
      <c t="n" s="6" r="B12">
        <v>1184</v>
      </c>
      <c t="n" s="6" r="C12">
        <v>945</v>
      </c>
    </row>
    <row spans="1:3" r="13">
      <c t="s" s="4" r="A13">
        <v>44</v>
      </c>
      <c t="n" s="6" r="B13">
        <v>1464</v>
      </c>
      <c t="n" s="6" r="C13">
        <v>2360</v>
      </c>
    </row>
    <row spans="1:3" r="14">
      <c t="s" s="4" r="A14">
        <v>45</v>
      </c>
      <c t="n" s="6" r="B14">
        <v>4211</v>
      </c>
      <c t="n" s="6" r="C14">
        <v>2241</v>
      </c>
    </row>
    <row spans="1:3" r="15">
      <c t="s" s="4" r="A15">
        <v>46</v>
      </c>
      <c t="n" s="6" r="B15">
        <v>69616</v>
      </c>
      <c t="n" s="6" r="C15">
        <v>92489</v>
      </c>
    </row>
    <row spans="1:3" r="16">
      <c t="s" s="3" r="A16">
        <v>47</v>
      </c>
    </row>
    <row spans="1:3" r="17">
      <c t="s" s="4" r="A17">
        <v>48</v>
      </c>
      <c t="n" s="6" r="B17">
        <v>3815</v>
      </c>
      <c t="n" s="6" r="C17">
        <v>3926</v>
      </c>
    </row>
    <row spans="1:3" r="18">
      <c t="s" s="4" r="A18">
        <v>49</v>
      </c>
      <c t="n" s="6" r="B18">
        <v>3788</v>
      </c>
      <c t="n" s="6" r="C18">
        <v>6325</v>
      </c>
    </row>
    <row spans="1:3" r="19">
      <c t="s" s="4" r="A19">
        <v>50</v>
      </c>
      <c t="n" s="6" r="B19">
        <v>633</v>
      </c>
      <c t="n" s="6" r="C19">
        <v>1311</v>
      </c>
    </row>
    <row spans="1:3" r="20">
      <c t="s" s="4" r="A20">
        <v>51</v>
      </c>
      <c t="n" s="6" r="B20">
        <v>29306</v>
      </c>
      <c t="n" s="6" r="C20">
        <v>38184</v>
      </c>
    </row>
    <row spans="1:3" r="21">
      <c t="s" s="4" r="A21">
        <v>52</v>
      </c>
      <c t="n" s="6" r="B21">
        <v>18093</v>
      </c>
      <c t="n" s="6" r="C21">
        <v>16454</v>
      </c>
    </row>
    <row spans="1:3" r="22">
      <c t="s" s="4" r="A22">
        <v>53</v>
      </c>
      <c t="n" s="6" r="B22">
        <v>55635</v>
      </c>
      <c t="n" s="6" r="C22">
        <v>66200</v>
      </c>
    </row>
    <row spans="1:3" r="23">
      <c t="s" s="4" r="A23">
        <v>54</v>
      </c>
      <c t="n" s="6" r="B23">
        <v>8990</v>
      </c>
      <c t="n" s="6" r="C23">
        <v>9544</v>
      </c>
    </row>
    <row spans="1:3" r="24">
      <c t="s" s="4" r="A24">
        <v>55</v>
      </c>
      <c t="n" s="7" r="B24">
        <v>64625</v>
      </c>
      <c t="n" s="7" r="C24">
        <v>75744</v>
      </c>
    </row>
    <row spans="1:3" r="25">
      <c t="s" s="4" r="A25">
        <v>56</v>
      </c>
      <c t="s" s="4" r="B25">
        <v>57</v>
      </c>
      <c t="s" s="4" r="C25">
        <v>57</v>
      </c>
    </row>
    <row spans="1:3" r="26">
      <c t="s" s="3" r="A26">
        <v>58</v>
      </c>
    </row>
    <row spans="1:3" r="27">
      <c t="s" s="4" r="A27">
        <v>59</v>
      </c>
      <c t="n" s="7" r="B27">
        <v>18</v>
      </c>
      <c t="n" s="7" r="C27">
        <v>17</v>
      </c>
    </row>
    <row spans="1:3" r="28">
      <c t="s" s="4" r="A28">
        <v>60</v>
      </c>
      <c t="n" s="6" r="B28">
        <v>403605</v>
      </c>
      <c t="n" s="6" r="C28">
        <v>396629</v>
      </c>
    </row>
    <row spans="1:3" r="29">
      <c t="s" s="4" r="A29">
        <v>61</v>
      </c>
      <c t="n" s="6" r="B29">
        <v>-40009</v>
      </c>
      <c t="n" s="6" r="C29">
        <v>-11991</v>
      </c>
    </row>
    <row spans="1:3" r="30">
      <c t="s" s="4" r="A30">
        <v>62</v>
      </c>
      <c t="n" s="6" r="B30">
        <v>-358623</v>
      </c>
      <c t="n" s="6" r="C30">
        <v>-368041</v>
      </c>
    </row>
    <row spans="1:3" r="31">
      <c t="s" s="4" r="A31">
        <v>63</v>
      </c>
      <c t="n" s="6" r="B31">
        <v>4991</v>
      </c>
      <c t="n" s="6" r="C31">
        <v>16614</v>
      </c>
    </row>
    <row spans="1:3" r="32">
      <c t="s" s="4" r="A32">
        <v>64</v>
      </c>
      <c t="n" s="6" r="B32">
        <v>0</v>
      </c>
      <c t="n" s="6" r="C32">
        <v>131</v>
      </c>
    </row>
    <row spans="1:3" r="33">
      <c t="s" s="4" r="A33">
        <v>65</v>
      </c>
      <c t="n" s="6" r="B33">
        <v>4991</v>
      </c>
      <c t="n" s="6" r="C33">
        <v>16745</v>
      </c>
    </row>
    <row spans="1:3" r="34">
      <c t="s" s="4" r="A34">
        <v>66</v>
      </c>
      <c t="n" s="7" r="B34">
        <v>69616</v>
      </c>
      <c t="n" s="7" r="C34">
        <v>92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0</v>
      </c>
      <c t="s" s="2" r="B1">
        <v>1</v>
      </c>
    </row>
    <row spans="1:2" r="2">
      <c t="s" s="2" r="B2">
        <v>2</v>
      </c>
    </row>
    <row spans="1:2" r="3">
      <c t="s" s="3" r="A3">
        <v>223</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4" r="A2">
        <v>68</v>
      </c>
      <c t="n" s="7" r="B2">
        <v>618</v>
      </c>
      <c t="n" s="7" r="C2">
        <v>280</v>
      </c>
    </row>
    <row spans="1:3" r="3">
      <c t="s" s="4" r="A3">
        <v>69</v>
      </c>
      <c t="n" s="8" r="B3">
        <v>0.001</v>
      </c>
      <c t="n" s="8" r="C3">
        <v>0.001</v>
      </c>
    </row>
    <row spans="1:3" r="4">
      <c t="s" s="4" r="A4">
        <v>70</v>
      </c>
      <c t="n" s="6" r="B4">
        <v>30000000</v>
      </c>
      <c t="n" s="6" r="C4">
        <v>30000000</v>
      </c>
    </row>
    <row spans="1:3" r="5">
      <c t="s" s="4" r="A5">
        <v>71</v>
      </c>
      <c t="n" s="6" r="B5">
        <v>17938820</v>
      </c>
      <c t="n" s="6" r="C5">
        <v>17478616</v>
      </c>
    </row>
    <row spans="1:3" r="6">
      <c t="s" s="4" r="A6">
        <v>72</v>
      </c>
      <c t="n" s="6" r="B6">
        <v>1948004</v>
      </c>
      <c t="n" s="6" r="C6">
        <v>910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304</v>
      </c>
      <c t="s" s="4" r="B19">
        <v>305</v>
      </c>
    </row>
    <row spans="1:2" r="20">
      <c t="s" s="4" r="A20">
        <v>306</v>
      </c>
      <c t="s" s="4" r="B20">
        <v>307</v>
      </c>
    </row>
    <row spans="1:2" r="21">
      <c t="s" s="4" r="A21">
        <v>308</v>
      </c>
      <c t="s" s="4" r="B21">
        <v>309</v>
      </c>
    </row>
    <row spans="1:2" r="22">
      <c t="s" s="4" r="A22">
        <v>310</v>
      </c>
      <c t="s" s="4" r="B22">
        <v>311</v>
      </c>
    </row>
    <row spans="1:2" r="23">
      <c t="s" s="4" r="A23">
        <v>312</v>
      </c>
      <c t="s" s="4" r="B23">
        <v>313</v>
      </c>
    </row>
    <row spans="1:2" r="24">
      <c t="s" s="4" r="A24">
        <v>314</v>
      </c>
      <c t="s" s="4" r="B24">
        <v>315</v>
      </c>
    </row>
    <row spans="1:2" r="25">
      <c t="s" s="4" r="A25">
        <v>316</v>
      </c>
      <c t="s" s="4" r="B25">
        <v>317</v>
      </c>
    </row>
    <row spans="1:2" r="26">
      <c t="s" s="4" r="A26">
        <v>318</v>
      </c>
      <c t="s" s="4" r="B26">
        <v>319</v>
      </c>
    </row>
    <row spans="1:2" r="27">
      <c t="s" s="4" r="A27">
        <v>320</v>
      </c>
      <c t="s" s="4" r="B27">
        <v>321</v>
      </c>
    </row>
    <row spans="1:2" r="28">
      <c t="s" s="4" r="A28">
        <v>322</v>
      </c>
      <c t="s" s="4" r="B28">
        <v>323</v>
      </c>
    </row>
    <row spans="1:2" r="29">
      <c t="s" s="4" r="A29">
        <v>324</v>
      </c>
      <c t="s" s="4" r="B29">
        <v>325</v>
      </c>
    </row>
    <row spans="1:2" r="30">
      <c t="s" s="4" r="A30">
        <v>326</v>
      </c>
      <c t="s" s="4" r="B30">
        <v>327</v>
      </c>
    </row>
    <row spans="1:2" r="31">
      <c t="s" s="4" r="A31">
        <v>328</v>
      </c>
      <c t="s" s="4" r="B31">
        <v>329</v>
      </c>
    </row>
    <row spans="1:2" r="32">
      <c t="s" s="4" r="A32">
        <v>330</v>
      </c>
      <c t="s" s="4" r="B32">
        <v>331</v>
      </c>
    </row>
    <row spans="1:2" r="33">
      <c t="s" s="4" r="A33">
        <v>332</v>
      </c>
      <c t="s" s="4" r="B33">
        <v>333</v>
      </c>
    </row>
    <row spans="1:2" r="34">
      <c t="s" s="4" r="A34">
        <v>334</v>
      </c>
      <c t="s" s="4" r="B34">
        <v>335</v>
      </c>
    </row>
    <row spans="1:2" r="35">
      <c t="s" s="4" r="A35">
        <v>336</v>
      </c>
      <c t="s" s="4" r="B35">
        <v>337</v>
      </c>
    </row>
    <row spans="1:2" r="36">
      <c t="s" s="4" r="A36">
        <v>338</v>
      </c>
      <c t="s" s="4" r="B36">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0</v>
      </c>
      <c t="s" s="2" r="B1">
        <v>1</v>
      </c>
    </row>
    <row spans="1:2" r="2">
      <c t="s" s="2" r="B2">
        <v>2</v>
      </c>
    </row>
    <row spans="1:2" r="3">
      <c t="s" s="3" r="A3">
        <v>341</v>
      </c>
    </row>
    <row spans="1:2" r="4">
      <c t="s" s="4" r="A4">
        <v>342</v>
      </c>
      <c t="s" s="4" r="B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199</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352</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55</v>
      </c>
      <c t="s" s="2" r="B1">
        <v>1</v>
      </c>
    </row>
    <row spans="1:2" r="2">
      <c t="s" s="2" r="B2">
        <v>2</v>
      </c>
    </row>
    <row spans="1:2" r="3">
      <c t="s" s="3" r="A3">
        <v>211</v>
      </c>
    </row>
    <row spans="1:2" r="4">
      <c t="s" s="4" r="A4">
        <v>356</v>
      </c>
      <c t="s" s="4" r="B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8</v>
      </c>
      <c t="s" s="2" r="B1">
        <v>1</v>
      </c>
    </row>
    <row spans="1:2" r="2">
      <c t="s" s="2" r="B2">
        <v>2</v>
      </c>
    </row>
    <row spans="1:2" r="3">
      <c t="s" s="3" r="A3">
        <v>359</v>
      </c>
    </row>
    <row spans="1:2" r="4">
      <c t="s" s="4" r="A4">
        <v>360</v>
      </c>
      <c t="s" s="4" r="B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62</v>
      </c>
      <c t="s" s="2" r="B1">
        <v>1</v>
      </c>
    </row>
    <row spans="1:2" r="2">
      <c t="s" s="2" r="B2">
        <v>2</v>
      </c>
    </row>
    <row spans="1:2" r="3">
      <c t="s" s="3" r="A3">
        <v>219</v>
      </c>
    </row>
    <row spans="1:2" r="4">
      <c t="s" s="4" r="A4">
        <v>363</v>
      </c>
      <c t="s" s="4" r="B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23</v>
      </c>
    </row>
    <row spans="1:2" r="4">
      <c t="s" s="4" r="A4">
        <v>366</v>
      </c>
      <c t="s" s="4" r="B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1</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9</v>
      </c>
      <c t="s" s="2" r="B1">
        <v>1</v>
      </c>
    </row>
    <row spans="1:2" r="2">
      <c t="s" s="2" r="B2">
        <v>2</v>
      </c>
    </row>
    <row spans="1:2" r="3">
      <c t="s" s="3" r="A3">
        <v>235</v>
      </c>
    </row>
    <row spans="1:2" r="4">
      <c t="s" s="4" r="A4">
        <v>380</v>
      </c>
      <c t="s" s="4" r="B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2</v>
      </c>
      <c t="s" s="2" r="D2">
        <v>74</v>
      </c>
    </row>
    <row spans="1:4" r="3">
      <c t="s" s="3" r="A3">
        <v>75</v>
      </c>
    </row>
    <row spans="1:4" r="4">
      <c t="s" s="4" r="A4">
        <v>76</v>
      </c>
      <c t="n" s="7" r="B4">
        <v>137025</v>
      </c>
      <c t="n" s="7" r="C4">
        <v>198737</v>
      </c>
      <c t="n" s="7" r="D4">
        <v>212887</v>
      </c>
    </row>
    <row spans="1:4" r="5">
      <c t="s" s="4" r="A5">
        <v>77</v>
      </c>
      <c t="n" s="6" r="B5">
        <v>24651</v>
      </c>
      <c t="n" s="6" r="C5">
        <v>19311</v>
      </c>
      <c t="n" s="6" r="D5">
        <v>16362</v>
      </c>
    </row>
    <row spans="1:4" r="6">
      <c t="s" s="4" r="A6">
        <v>78</v>
      </c>
      <c t="n" s="6" r="B6">
        <v>161676</v>
      </c>
      <c t="n" s="6" r="C6">
        <v>218048</v>
      </c>
      <c t="n" s="6" r="D6">
        <v>229249</v>
      </c>
    </row>
    <row spans="1:4" r="7">
      <c t="s" s="3" r="A7">
        <v>79</v>
      </c>
    </row>
    <row spans="1:4" r="8">
      <c t="s" s="4" r="A8">
        <v>80</v>
      </c>
      <c t="n" s="6" r="B8">
        <v>33737</v>
      </c>
      <c t="n" s="6" r="C8">
        <v>52236</v>
      </c>
      <c t="n" s="6" r="D8">
        <v>52211</v>
      </c>
    </row>
    <row spans="1:4" r="9">
      <c t="s" s="4" r="A9">
        <v>81</v>
      </c>
      <c t="n" s="6" r="B9">
        <v>44732</v>
      </c>
      <c t="n" s="6" r="C9">
        <v>61749</v>
      </c>
      <c t="n" s="6" r="D9">
        <v>62015</v>
      </c>
    </row>
    <row spans="1:4" r="10">
      <c t="s" s="4" r="A10">
        <v>82</v>
      </c>
      <c t="n" s="6" r="B10">
        <v>18951</v>
      </c>
      <c t="n" s="6" r="C10">
        <v>27630</v>
      </c>
      <c t="n" s="6" r="D10">
        <v>29350</v>
      </c>
    </row>
    <row spans="1:4" r="11">
      <c t="s" s="4" r="A11">
        <v>83</v>
      </c>
      <c t="n" s="6" r="B11">
        <v>25152</v>
      </c>
      <c t="n" s="6" r="C11">
        <v>33089</v>
      </c>
      <c t="n" s="6" r="D11">
        <v>34802</v>
      </c>
    </row>
    <row spans="1:4" r="12">
      <c t="s" s="4" r="A12">
        <v>84</v>
      </c>
      <c t="n" s="6" r="B12">
        <v>6569</v>
      </c>
      <c t="n" s="6" r="C12">
        <v>10084</v>
      </c>
      <c t="n" s="6" r="D12">
        <v>10974</v>
      </c>
    </row>
    <row spans="1:4" r="13">
      <c t="s" s="4" r="A13">
        <v>85</v>
      </c>
      <c t="n" s="6" r="B13">
        <v>36872</v>
      </c>
      <c t="n" s="6" r="C13">
        <v>37278</v>
      </c>
      <c t="n" s="6" r="D13">
        <v>37771</v>
      </c>
    </row>
    <row spans="1:4" r="14">
      <c t="s" s="4" r="A14">
        <v>86</v>
      </c>
      <c t="n" s="6" r="B14">
        <v>-21609</v>
      </c>
      <c t="n" s="6" r="C14">
        <v>-2957</v>
      </c>
      <c t="n" s="6" r="D14">
        <v>-3153</v>
      </c>
    </row>
    <row spans="1:4" r="15">
      <c t="s" s="4" r="A15">
        <v>87</v>
      </c>
      <c t="n" s="6" r="B15">
        <v>1031</v>
      </c>
      <c t="n" s="6" r="C15">
        <v>763</v>
      </c>
      <c t="n" s="6" r="D15">
        <v>880</v>
      </c>
    </row>
    <row spans="1:4" r="16">
      <c t="s" s="4" r="A16">
        <v>88</v>
      </c>
      <c t="n" s="6" r="B16">
        <v>2523</v>
      </c>
      <c t="n" s="6" r="C16">
        <v>175</v>
      </c>
      <c t="n" s="6" r="D16">
        <v>728</v>
      </c>
    </row>
    <row spans="1:4" r="17">
      <c t="s" s="4" r="A17">
        <v>89</v>
      </c>
      <c t="n" s="6" r="B17">
        <v>1669</v>
      </c>
      <c t="n" s="6" r="C17">
        <v>575</v>
      </c>
      <c t="n" s="6" r="D17">
        <v>148</v>
      </c>
    </row>
    <row spans="1:4" r="18">
      <c t="s" s="4" r="A18">
        <v>90</v>
      </c>
      <c t="n" s="6" r="B18">
        <v>1795</v>
      </c>
      <c t="n" s="6" r="C18">
        <v>726</v>
      </c>
      <c t="n" s="6" r="D18">
        <v>1155</v>
      </c>
    </row>
    <row spans="1:4" r="19">
      <c t="s" s="4" r="A19">
        <v>91</v>
      </c>
      <c t="n" s="6" r="B19">
        <v>151422</v>
      </c>
      <c t="n" s="6" r="C19">
        <v>221348</v>
      </c>
      <c t="n" s="6" r="D19">
        <v>226881</v>
      </c>
    </row>
    <row spans="1:4" r="20">
      <c t="s" s="4" r="A20">
        <v>92</v>
      </c>
      <c t="n" s="6" r="B20">
        <v>10254</v>
      </c>
      <c t="n" s="6" r="C20">
        <v>-3300</v>
      </c>
      <c t="n" s="6" r="D20">
        <v>2368</v>
      </c>
    </row>
    <row spans="1:4" r="21">
      <c t="s" s="3" r="A21">
        <v>93</v>
      </c>
    </row>
    <row spans="1:4" r="22">
      <c t="s" s="4" r="A22">
        <v>94</v>
      </c>
      <c t="n" s="6" r="B22">
        <v>137</v>
      </c>
      <c t="n" s="6" r="C22">
        <v>74</v>
      </c>
      <c t="n" s="6" r="D22">
        <v>9</v>
      </c>
    </row>
    <row spans="1:4" r="23">
      <c t="s" s="4" r="A23">
        <v>95</v>
      </c>
      <c t="n" s="6" r="B23">
        <v>-220</v>
      </c>
      <c t="n" s="6" r="C23">
        <v>-195</v>
      </c>
      <c t="n" s="6" r="D23">
        <v>-242</v>
      </c>
    </row>
    <row spans="1:4" r="24">
      <c t="s" s="4" r="A24">
        <v>96</v>
      </c>
      <c t="n" s="6" r="B24">
        <v>-83</v>
      </c>
      <c t="n" s="6" r="C24">
        <v>-121</v>
      </c>
      <c t="n" s="6" r="D24">
        <v>-233</v>
      </c>
    </row>
    <row spans="1:4" r="25">
      <c t="s" s="4" r="A25">
        <v>97</v>
      </c>
      <c t="n" s="6" r="B25">
        <v>10171</v>
      </c>
      <c t="n" s="6" r="C25">
        <v>-3421</v>
      </c>
      <c t="n" s="6" r="D25">
        <v>2135</v>
      </c>
    </row>
    <row spans="1:4" r="26">
      <c t="s" s="4" r="A26">
        <v>98</v>
      </c>
      <c t="n" s="6" r="B26">
        <v>-701</v>
      </c>
      <c t="n" s="6" r="C26">
        <v>-168</v>
      </c>
      <c t="n" s="6" r="D26">
        <v>-55</v>
      </c>
    </row>
    <row spans="1:4" r="27">
      <c t="s" s="4" r="A27">
        <v>99</v>
      </c>
      <c t="n" s="6" r="B27">
        <v>9470</v>
      </c>
      <c t="n" s="6" r="C27">
        <v>-3589</v>
      </c>
      <c t="n" s="6" r="D27">
        <v>2080</v>
      </c>
    </row>
    <row spans="1:4" r="28">
      <c t="s" s="4" r="A28">
        <v>100</v>
      </c>
      <c t="n" s="6" r="B28">
        <v>0</v>
      </c>
      <c t="n" s="6" r="C28">
        <v>0</v>
      </c>
      <c t="n" s="6" r="D28">
        <v>-588</v>
      </c>
    </row>
    <row spans="1:4" r="29">
      <c t="s" s="4" r="A29">
        <v>101</v>
      </c>
      <c t="n" s="6" r="B29">
        <v>52</v>
      </c>
      <c t="n" s="6" r="C29">
        <v>43</v>
      </c>
      <c t="n" s="6" r="D29">
        <v>0</v>
      </c>
    </row>
    <row spans="1:4" r="30">
      <c t="s" s="4" r="A30">
        <v>102</v>
      </c>
      <c t="n" s="7" r="B30">
        <v>9418</v>
      </c>
      <c t="n" s="7" r="C30">
        <v>-3632</v>
      </c>
      <c t="n" s="7" r="D30">
        <v>1492</v>
      </c>
    </row>
    <row spans="1:4" r="31">
      <c t="s" s="3" r="A31">
        <v>103</v>
      </c>
    </row>
    <row spans="1:4" r="32">
      <c t="s" s="4" r="A32">
        <v>104</v>
      </c>
      <c t="n" s="6" r="B32">
        <v>15787806</v>
      </c>
      <c t="n" s="6" r="C32">
        <v>17197904</v>
      </c>
      <c t="n" s="6" r="D32">
        <v>16793235</v>
      </c>
    </row>
    <row spans="1:4" r="33">
      <c t="s" s="4" r="A33">
        <v>105</v>
      </c>
      <c t="n" s="6" r="B33">
        <v>16228033</v>
      </c>
      <c t="n" s="6" r="C33">
        <v>17197904</v>
      </c>
      <c t="n" s="6" r="D33">
        <v>17222030</v>
      </c>
    </row>
    <row spans="1:4" r="34">
      <c t="s" s="3" r="A34">
        <v>106</v>
      </c>
    </row>
    <row spans="1:4" r="35">
      <c t="s" s="4" r="A35">
        <v>107</v>
      </c>
      <c t="n" s="9" r="B35">
        <v>0.6</v>
      </c>
      <c t="n" s="9" r="C35">
        <v>-0.21</v>
      </c>
      <c t="n" s="9" r="D35">
        <v>0.09</v>
      </c>
    </row>
    <row spans="1:4" r="36">
      <c t="s" s="4" r="A36">
        <v>108</v>
      </c>
      <c t="n" s="9" r="B36">
        <v>0.58</v>
      </c>
      <c t="n" s="9" r="C36">
        <v>-0.21</v>
      </c>
      <c t="n" s="9" r="D36">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82</v>
      </c>
      <c t="s" s="2" r="B1">
        <v>1</v>
      </c>
    </row>
    <row spans="1:2" r="2">
      <c t="s" s="2" r="B2">
        <v>2</v>
      </c>
    </row>
    <row spans="1:2" r="3">
      <c t="s" s="3" r="A3">
        <v>239</v>
      </c>
    </row>
    <row spans="1:2" r="4">
      <c t="s" s="4" r="A4">
        <v>383</v>
      </c>
      <c t="s" s="4" r="B4">
        <v>384</v>
      </c>
    </row>
    <row spans="1:2" r="5">
      <c t="s" s="4" r="A5">
        <v>385</v>
      </c>
      <c t="s" s="4" r="B5">
        <v>386</v>
      </c>
    </row>
    <row spans="1:2" r="6">
      <c t="s" s="4" r="A6">
        <v>387</v>
      </c>
      <c t="s" s="4" r="B6">
        <v>388</v>
      </c>
    </row>
    <row spans="1:2" r="7">
      <c t="s" s="4" r="A7">
        <v>389</v>
      </c>
      <c t="s" s="4" r="B7">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91</v>
      </c>
      <c t="s" s="2" r="B1">
        <v>1</v>
      </c>
    </row>
    <row spans="1:2" r="2">
      <c t="s" s="2" r="B2">
        <v>2</v>
      </c>
    </row>
    <row spans="1:2" r="3">
      <c t="s" s="3" r="A3">
        <v>254</v>
      </c>
    </row>
    <row spans="1:2" r="4">
      <c t="s" s="4" r="A4">
        <v>392</v>
      </c>
      <c t="s" s="4" r="B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94</v>
      </c>
      <c t="s" s="2" r="B1">
        <v>1</v>
      </c>
    </row>
    <row spans="1:2" r="2">
      <c t="s" s="2" r="B2">
        <v>2</v>
      </c>
    </row>
    <row spans="1:2" r="3">
      <c t="s" s="3" r="A3">
        <v>266</v>
      </c>
    </row>
    <row spans="1:2" r="4">
      <c t="s" s="4" r="A4">
        <v>395</v>
      </c>
      <c t="s" s="4" r="B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55"/>
    <col customWidth="1" max="3" min="3" width="65"/>
    <col customWidth="1" max="4" min="4" width="27"/>
    <col customWidth="1" max="5" min="5" width="24"/>
  </cols>
  <sheetData>
    <row spans="1:5" r="1">
      <c t="s" s="1" r="A1">
        <v>397</v>
      </c>
      <c t="s" s="2" r="B1">
        <v>1</v>
      </c>
    </row>
    <row spans="1:5" r="2">
      <c t="s" s="2" r="B2">
        <v>398</v>
      </c>
      <c t="s" s="2" r="C2">
        <v>399</v>
      </c>
      <c t="s" s="2" r="D2">
        <v>400</v>
      </c>
      <c t="s" s="2" r="E2">
        <v>401</v>
      </c>
    </row>
    <row spans="1:5" r="3">
      <c t="s" s="4" r="A3">
        <v>402</v>
      </c>
      <c t="n" s="10" r="B3">
        <v>2.4</v>
      </c>
      <c t="n" s="10" r="C3">
        <v>1.2</v>
      </c>
    </row>
    <row spans="1:5" r="4">
      <c t="s" s="4" r="A4">
        <v>48</v>
      </c>
      <c t="n" s="10" r="B4">
        <v>1.2</v>
      </c>
      <c t="n" s="7" r="C4">
        <v>1</v>
      </c>
    </row>
    <row spans="1:5" r="5">
      <c t="s" s="4" r="A5">
        <v>403</v>
      </c>
      <c t="n" s="6" r="B5">
        <v>70</v>
      </c>
      <c t="n" s="6" r="C5">
        <v>263</v>
      </c>
    </row>
    <row spans="1:5" r="6">
      <c t="s" s="4" r="A6">
        <v>404</v>
      </c>
      <c t="n" s="8" r="B6">
        <v>0.001</v>
      </c>
      <c t="n" s="8" r="C6">
        <v>0.001</v>
      </c>
    </row>
    <row spans="1:5" r="7">
      <c t="s" s="4" r="A7">
        <v>405</v>
      </c>
      <c t="n" s="10" r="B7">
        <v>2.5</v>
      </c>
      <c t="n" s="10" r="C7">
        <v>0.2</v>
      </c>
      <c t="n" s="10" r="D7">
        <v>0.7</v>
      </c>
    </row>
    <row spans="1:5" r="8">
      <c t="s" s="4" r="A8">
        <v>406</v>
      </c>
      <c t="n" s="11" r="B8">
        <v>0.2</v>
      </c>
      <c t="n" s="11" r="C8">
        <v>0.7</v>
      </c>
    </row>
    <row spans="1:5" r="9">
      <c t="s" s="4" r="A9">
        <v>407</v>
      </c>
      <c t="n" s="11" r="B9">
        <v>8.5</v>
      </c>
      <c t="n" s="6" r="C9">
        <v>10</v>
      </c>
      <c t="n" s="11" r="D9">
        <v>10.4</v>
      </c>
    </row>
    <row spans="1:5" r="10">
      <c t="s" s="4" r="A10">
        <v>408</v>
      </c>
      <c t="n" s="10" r="B10">
        <v>7.5</v>
      </c>
      <c t="n" s="10" r="C10">
        <v>5.8</v>
      </c>
      <c t="n" s="10" r="D10">
        <v>4.8</v>
      </c>
    </row>
    <row spans="1:5" r="11">
      <c t="s" s="4" r="A11">
        <v>409</v>
      </c>
      <c t="n" s="6" r="B11">
        <v>1948004</v>
      </c>
      <c t="n" s="6" r="C11">
        <v>910813</v>
      </c>
    </row>
    <row spans="1:5" r="12">
      <c t="s" s="4" r="A12">
        <v>410</v>
      </c>
      <c t="n" s="6" r="B12">
        <v>1900000</v>
      </c>
      <c t="n" s="6" r="C12">
        <v>1500000</v>
      </c>
      <c t="n" s="6" r="D12">
        <v>2000000</v>
      </c>
    </row>
    <row spans="1:5" r="13">
      <c t="s" s="4" r="A13">
        <v>411</v>
      </c>
    </row>
    <row spans="1:5" r="14">
      <c t="s" s="4" r="A14">
        <v>412</v>
      </c>
      <c t="s" s="4" r="B14">
        <v>413</v>
      </c>
    </row>
    <row spans="1:5" r="15">
      <c t="s" s="4" r="A15">
        <v>414</v>
      </c>
    </row>
    <row spans="1:5" r="16">
      <c t="s" s="4" r="A16">
        <v>404</v>
      </c>
      <c t="n" s="8" r="E16">
        <v>0.001</v>
      </c>
    </row>
    <row spans="1:5" r="17">
      <c t="s" s="4" r="A17">
        <v>415</v>
      </c>
    </row>
    <row spans="1:5" r="18">
      <c t="s" s="4" r="A18">
        <v>416</v>
      </c>
      <c t="s" s="4" r="B18">
        <v>417</v>
      </c>
    </row>
    <row spans="1:5" r="19">
      <c t="s" s="4" r="A19">
        <v>418</v>
      </c>
    </row>
    <row spans="1:5" r="20">
      <c t="s" s="4" r="A20">
        <v>419</v>
      </c>
      <c t="s" s="4" r="B20">
        <v>420</v>
      </c>
      <c t="s" s="4" r="C20">
        <v>420</v>
      </c>
    </row>
    <row spans="1:5" r="21">
      <c t="s" s="4" r="A21">
        <v>421</v>
      </c>
    </row>
    <row spans="1:5" r="22">
      <c t="s" s="4" r="A22">
        <v>419</v>
      </c>
      <c t="s" s="4" r="B22">
        <v>422</v>
      </c>
      <c t="s" s="4" r="C22">
        <v>423</v>
      </c>
    </row>
    <row spans="1:5" r="23">
      <c t="s" s="4" r="A23">
        <v>424</v>
      </c>
    </row>
    <row spans="1:5" r="24">
      <c t="s" s="4" r="A24">
        <v>403</v>
      </c>
      <c t="n" s="6" r="B24">
        <v>70</v>
      </c>
    </row>
    <row spans="1:5" r="25">
      <c t="s" s="4" r="A25">
        <v>425</v>
      </c>
    </row>
    <row spans="1:5" r="26">
      <c t="s" s="4" r="A26">
        <v>403</v>
      </c>
      <c t="n" s="6" r="B26">
        <v>748</v>
      </c>
    </row>
    <row spans="1:5" r="27">
      <c t="s" s="4" r="A27">
        <v>426</v>
      </c>
      <c t="s" s="4" r="B27">
        <v>427</v>
      </c>
    </row>
    <row spans="1:5" r="28">
      <c t="s" s="4" r="A28">
        <v>428</v>
      </c>
    </row>
    <row spans="1:5" r="29">
      <c t="s" s="4" r="A29">
        <v>403</v>
      </c>
      <c t="n" s="6" r="B29">
        <v>75</v>
      </c>
    </row>
    <row spans="1:5" r="30">
      <c t="s" s="4" r="A30">
        <v>429</v>
      </c>
    </row>
    <row spans="1:5" r="31">
      <c t="s" s="4" r="A31">
        <v>403</v>
      </c>
      <c t="n" s="6" r="B31">
        <v>8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14"/>
    <col customWidth="1" max="15" min="15" width="20"/>
  </cols>
  <sheetData>
    <row spans="1:15" r="1">
      <c t="s" s="1" r="A1">
        <v>430</v>
      </c>
      <c t="s" s="2" r="B1">
        <v>431</v>
      </c>
      <c t="s" s="2" r="J1">
        <v>1</v>
      </c>
      <c t="n" r="M1"/>
    </row>
    <row spans="1:15" r="2">
      <c t="s" s="2" r="B2">
        <v>432</v>
      </c>
      <c t="s" s="2" r="C2">
        <v>433</v>
      </c>
      <c t="s" s="2" r="D2">
        <v>434</v>
      </c>
      <c t="s" s="2" r="E2">
        <v>435</v>
      </c>
      <c t="s" s="2" r="F2">
        <v>436</v>
      </c>
      <c t="s" s="2" r="G2">
        <v>437</v>
      </c>
      <c t="s" s="2" r="H2">
        <v>438</v>
      </c>
      <c t="s" s="2" r="I2">
        <v>439</v>
      </c>
      <c t="s" s="2" r="J2">
        <v>432</v>
      </c>
      <c t="s" s="2" r="K2">
        <v>436</v>
      </c>
      <c t="s" s="2" r="L2">
        <v>440</v>
      </c>
      <c t="s" s="2" r="M2">
        <v>441</v>
      </c>
      <c t="s" s="2" r="N2">
        <v>2</v>
      </c>
      <c t="s" s="2" r="O2">
        <v>442</v>
      </c>
    </row>
    <row spans="1:15" r="3">
      <c t="s" s="4" r="A3">
        <v>443</v>
      </c>
      <c t="n" s="6" r="F3">
        <v>263</v>
      </c>
      <c t="n" s="6" r="K3">
        <v>263</v>
      </c>
      <c t="n" s="6" r="N3">
        <v>70</v>
      </c>
    </row>
    <row spans="1:15" r="4">
      <c t="s" s="4" r="A4">
        <v>444</v>
      </c>
      <c t="n" s="7" r="J4">
        <v>50131</v>
      </c>
      <c t="n" s="7" r="K4">
        <v>5557</v>
      </c>
      <c t="n" s="7" r="L4">
        <v>4777</v>
      </c>
    </row>
    <row spans="1:15" r="5">
      <c t="s" s="4" r="A5">
        <v>445</v>
      </c>
      <c t="n" s="7" r="B5">
        <v>-275</v>
      </c>
      <c t="n" s="7" r="C5">
        <v>-16076</v>
      </c>
      <c t="n" s="7" r="D5">
        <v>-4480</v>
      </c>
      <c t="n" s="7" r="E5">
        <v>-778</v>
      </c>
      <c t="n" s="7" r="F5">
        <v>-1356</v>
      </c>
      <c t="n" s="7" r="G5">
        <v>-555</v>
      </c>
      <c t="n" s="7" r="H5">
        <v>-979</v>
      </c>
      <c t="n" s="7" r="I5">
        <v>-67</v>
      </c>
    </row>
    <row spans="1:15" r="6">
      <c t="s" s="4" r="A6">
        <v>446</v>
      </c>
      <c t="n" s="7" r="B6">
        <v>2000</v>
      </c>
      <c t="n" s="6" r="J6">
        <v>2000</v>
      </c>
    </row>
    <row spans="1:15" r="7">
      <c t="s" s="4" r="A7">
        <v>447</v>
      </c>
    </row>
    <row spans="1:15" r="8">
      <c t="s" s="4" r="A8">
        <v>443</v>
      </c>
      <c t="n" s="6" r="M8">
        <v>176</v>
      </c>
      <c t="n" s="6" r="N8">
        <v>48</v>
      </c>
    </row>
    <row spans="1:15" r="9">
      <c t="s" s="4" r="A9">
        <v>448</v>
      </c>
    </row>
    <row spans="1:15" r="10">
      <c t="s" s="4" r="A10">
        <v>449</v>
      </c>
      <c t="n" s="6" r="M10">
        <v>179</v>
      </c>
      <c t="n" s="6" r="O10">
        <v>114</v>
      </c>
    </row>
    <row spans="1:15" r="11">
      <c t="s" s="4" r="A11">
        <v>450</v>
      </c>
      <c t="n" s="6" r="N11">
        <v>1</v>
      </c>
    </row>
    <row spans="1:15" r="12">
      <c t="s" s="4" r="A12">
        <v>444</v>
      </c>
      <c t="n" s="6" r="J12">
        <v>53100</v>
      </c>
    </row>
    <row spans="1:15" r="13">
      <c t="s" s="4" r="A13">
        <v>445</v>
      </c>
      <c t="n" s="7" r="J13">
        <v>21600</v>
      </c>
    </row>
  </sheetData>
  <mergeCells count="4">
    <mergeCell ref="A1:A2"/>
    <mergeCell ref="B1:I1"/>
    <mergeCell ref="J1:L1"/>
    <mergeCell ref="M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0"/>
    <col customWidth="1" max="7" min="7" width="14"/>
    <col customWidth="1" max="8" min="8" width="21"/>
  </cols>
  <sheetData>
    <row spans="1:8" r="1">
      <c t="s" s="1" r="A1">
        <v>451</v>
      </c>
      <c t="s" s="2" r="B1">
        <v>452</v>
      </c>
      <c t="s" s="2" r="C1">
        <v>431</v>
      </c>
      <c t="s" s="2" r="E1">
        <v>453</v>
      </c>
      <c t="n" r="F1"/>
    </row>
    <row spans="1:8" r="2">
      <c t="s" s="2" r="B2">
        <v>454</v>
      </c>
      <c t="s" s="2" r="C2">
        <v>432</v>
      </c>
      <c t="s" s="2" r="D2">
        <v>435</v>
      </c>
      <c t="s" s="2" r="E2">
        <v>433</v>
      </c>
      <c t="s" s="2" r="F2">
        <v>441</v>
      </c>
      <c t="s" s="2" r="G2">
        <v>2</v>
      </c>
      <c t="s" s="2" r="H2">
        <v>436</v>
      </c>
    </row>
    <row spans="1:8" r="3">
      <c t="s" s="3" r="A3">
        <v>455</v>
      </c>
    </row>
    <row spans="1:8" r="4">
      <c t="s" s="4" r="A4">
        <v>443</v>
      </c>
      <c t="n" s="6" r="G4">
        <v>70</v>
      </c>
      <c t="n" s="6" r="H4">
        <v>263</v>
      </c>
    </row>
    <row spans="1:8" r="5">
      <c t="s" s="4" r="A5">
        <v>456</v>
      </c>
      <c t="s" s="4" r="B5">
        <v>457</v>
      </c>
    </row>
    <row spans="1:8" r="6">
      <c t="s" s="4" r="A6">
        <v>458</v>
      </c>
      <c t="n" s="7" r="C6">
        <v>0</v>
      </c>
      <c t="n" s="10" r="H6">
        <v>22.8</v>
      </c>
    </row>
    <row spans="1:8" r="7">
      <c t="s" s="4" r="A7">
        <v>459</v>
      </c>
    </row>
    <row spans="1:8" r="8">
      <c t="s" s="3" r="A8">
        <v>455</v>
      </c>
    </row>
    <row spans="1:8" r="9">
      <c t="s" s="4" r="A9">
        <v>460</v>
      </c>
      <c t="n" s="6" r="C9">
        <v>0</v>
      </c>
      <c t="n" s="10" r="H9">
        <v>0.2</v>
      </c>
    </row>
    <row spans="1:8" r="10">
      <c t="s" s="4" r="A10">
        <v>461</v>
      </c>
    </row>
    <row spans="1:8" r="11">
      <c t="s" s="3" r="A11">
        <v>455</v>
      </c>
    </row>
    <row spans="1:8" r="12">
      <c t="s" s="4" r="A12">
        <v>443</v>
      </c>
      <c t="n" s="6" r="G12">
        <v>224</v>
      </c>
    </row>
    <row spans="1:8" r="13">
      <c t="s" s="4" r="A13">
        <v>462</v>
      </c>
    </row>
    <row spans="1:8" r="14">
      <c t="s" s="3" r="A14">
        <v>455</v>
      </c>
    </row>
    <row spans="1:8" r="15">
      <c t="s" s="4" r="A15">
        <v>443</v>
      </c>
      <c t="n" s="6" r="F15">
        <v>176</v>
      </c>
      <c t="n" s="6" r="G15">
        <v>48</v>
      </c>
    </row>
    <row spans="1:8" r="16">
      <c t="s" s="4" r="A16">
        <v>463</v>
      </c>
      <c t="n" s="10" r="D16">
        <v>1.1</v>
      </c>
      <c t="n" s="10" r="E16">
        <v>1.9</v>
      </c>
    </row>
    <row spans="1:8" r="17">
      <c t="s" s="4" r="A17">
        <v>464</v>
      </c>
      <c t="n" s="10" r="C17">
        <v>0.9</v>
      </c>
    </row>
    <row spans="1:8" r="18">
      <c t="s" s="4" r="A18">
        <v>465</v>
      </c>
    </row>
    <row spans="1:8" r="19">
      <c t="s" s="3" r="A19">
        <v>455</v>
      </c>
    </row>
    <row spans="1:8" r="20">
      <c t="s" s="4" r="A20">
        <v>443</v>
      </c>
      <c t="n" s="6" r="G20">
        <v>179</v>
      </c>
    </row>
    <row spans="1:8" r="21">
      <c t="s" s="4" r="A21">
        <v>466</v>
      </c>
    </row>
    <row spans="1:8" r="22">
      <c t="s" s="3" r="A22">
        <v>455</v>
      </c>
    </row>
    <row spans="1:8" r="23">
      <c t="s" s="4" r="A23">
        <v>443</v>
      </c>
      <c t="n" s="6" r="B23">
        <v>99</v>
      </c>
      <c t="n" s="6" r="G23">
        <v>125</v>
      </c>
    </row>
  </sheetData>
  <mergeCells count="3">
    <mergeCell ref="A1:A2"/>
    <mergeCell ref="C1:D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67</v>
      </c>
      <c t="s" s="2" r="B1">
        <v>2</v>
      </c>
      <c t="s" s="2" r="C1">
        <v>32</v>
      </c>
    </row>
    <row spans="1:3" r="2">
      <c t="s" s="3" r="A2">
        <v>468</v>
      </c>
    </row>
    <row spans="1:3" r="3">
      <c t="s" s="4" r="A3">
        <v>110</v>
      </c>
      <c t="n" s="7" r="B3">
        <v>55559</v>
      </c>
      <c t="n" s="7" r="C3">
        <v>51056</v>
      </c>
    </row>
    <row spans="1:3" r="4">
      <c t="s" s="4" r="A4">
        <v>469</v>
      </c>
      <c t="n" s="6" r="B4">
        <v>-36815</v>
      </c>
      <c t="n" s="6" r="C4">
        <v>-33068</v>
      </c>
    </row>
    <row spans="1:3" r="5">
      <c t="s" s="4" r="A5">
        <v>110</v>
      </c>
      <c t="n" s="6" r="B5">
        <v>18744</v>
      </c>
      <c t="n" s="6" r="C5">
        <v>17988</v>
      </c>
    </row>
    <row spans="1:3" r="6">
      <c t="s" s="4" r="A6">
        <v>421</v>
      </c>
    </row>
    <row spans="1:3" r="7">
      <c t="s" s="3" r="A7">
        <v>468</v>
      </c>
    </row>
    <row spans="1:3" r="8">
      <c t="s" s="4" r="A8">
        <v>110</v>
      </c>
      <c t="n" s="6" r="B8">
        <v>19586</v>
      </c>
      <c t="n" s="6" r="C8">
        <v>18909</v>
      </c>
    </row>
    <row spans="1:3" r="9">
      <c t="s" s="4" r="A9">
        <v>470</v>
      </c>
    </row>
    <row spans="1:3" r="10">
      <c t="s" s="3" r="A10">
        <v>468</v>
      </c>
    </row>
    <row spans="1:3" r="11">
      <c t="s" s="4" r="A11">
        <v>110</v>
      </c>
      <c t="n" s="6" r="B11">
        <v>32200</v>
      </c>
      <c t="n" s="6" r="C11">
        <v>31719</v>
      </c>
    </row>
    <row spans="1:3" r="12">
      <c t="s" s="4" r="A12">
        <v>471</v>
      </c>
    </row>
    <row spans="1:3" r="13">
      <c t="s" s="3" r="A13">
        <v>468</v>
      </c>
    </row>
    <row spans="1:3" r="14">
      <c t="s" s="4" r="A14">
        <v>110</v>
      </c>
      <c t="n" s="7" r="B14">
        <v>3773</v>
      </c>
      <c t="n" s="7" r="C14">
        <v>4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72</v>
      </c>
      <c t="s" s="2" r="B1">
        <v>1</v>
      </c>
    </row>
    <row spans="1:4" r="2">
      <c t="s" s="2" r="B2">
        <v>2</v>
      </c>
      <c t="s" s="2" r="C2">
        <v>32</v>
      </c>
      <c t="s" s="2" r="D2">
        <v>74</v>
      </c>
    </row>
    <row spans="1:4" r="3">
      <c t="s" s="4" r="A3">
        <v>418</v>
      </c>
    </row>
    <row spans="1:4" r="4">
      <c t="s" s="3" r="A4">
        <v>468</v>
      </c>
    </row>
    <row spans="1:4" r="5">
      <c t="s" s="4" r="A5">
        <v>464</v>
      </c>
      <c t="n" s="10" r="B5">
        <v>6.5</v>
      </c>
      <c t="n" s="7" r="C5">
        <v>10</v>
      </c>
      <c t="n" s="10" r="D5">
        <v>1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3</v>
      </c>
      <c t="s" s="2" r="B1">
        <v>1</v>
      </c>
    </row>
    <row spans="1:3" r="2">
      <c t="s" s="2" r="B2">
        <v>2</v>
      </c>
      <c t="s" s="2" r="C2">
        <v>32</v>
      </c>
    </row>
    <row spans="1:3" r="3">
      <c t="s" s="3" r="A3">
        <v>474</v>
      </c>
    </row>
    <row spans="1:3" r="4">
      <c t="s" s="4" r="A4">
        <v>475</v>
      </c>
      <c t="n" s="7" r="B4">
        <v>945</v>
      </c>
      <c t="n" s="7" r="C4">
        <v>1038</v>
      </c>
    </row>
    <row spans="1:3" r="5">
      <c t="s" s="4" r="A5">
        <v>476</v>
      </c>
      <c t="n" s="6" r="C5">
        <v>-93</v>
      </c>
    </row>
    <row spans="1:3" r="6">
      <c t="s" s="4" r="A6">
        <v>477</v>
      </c>
      <c t="n" s="6" r="B6">
        <v>232</v>
      </c>
    </row>
    <row spans="1:3" r="7">
      <c t="s" s="4" r="A7">
        <v>478</v>
      </c>
      <c t="n" s="6" r="B7">
        <v>7</v>
      </c>
    </row>
    <row spans="1:3" r="8">
      <c t="s" s="4" r="A8">
        <v>475</v>
      </c>
      <c t="n" s="7" r="B8">
        <v>1184</v>
      </c>
      <c t="n" s="7" r="C8">
        <v>9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4" r="A2">
        <v>480</v>
      </c>
      <c t="n" s="7" r="B2">
        <v>3991</v>
      </c>
      <c t="n" s="7" r="C2">
        <v>4963</v>
      </c>
    </row>
    <row spans="1:3" r="3">
      <c t="s" s="4" r="A3">
        <v>481</v>
      </c>
      <c t="n" s="6" r="B3">
        <v>-2527</v>
      </c>
      <c t="n" s="6" r="C3">
        <v>-2603</v>
      </c>
    </row>
    <row spans="1:3" r="4">
      <c t="s" s="4" r="A4">
        <v>482</v>
      </c>
      <c t="n" s="6" r="B4">
        <v>1464</v>
      </c>
      <c t="n" s="6" r="C4">
        <v>2360</v>
      </c>
    </row>
    <row spans="1:3" r="5">
      <c t="s" s="4" r="A5">
        <v>483</v>
      </c>
    </row>
    <row spans="1:3" r="6">
      <c t="s" s="4" r="A6">
        <v>480</v>
      </c>
      <c t="n" s="6" r="B6">
        <v>807</v>
      </c>
      <c t="n" s="6" r="C6">
        <v>929</v>
      </c>
    </row>
    <row spans="1:3" r="7">
      <c t="s" s="4" r="A7">
        <v>481</v>
      </c>
      <c t="n" s="6" r="B7">
        <v>0</v>
      </c>
      <c t="n" s="6" r="C7">
        <v>0</v>
      </c>
    </row>
    <row spans="1:3" r="8">
      <c t="s" s="4" r="A8">
        <v>482</v>
      </c>
      <c t="n" s="6" r="B8">
        <v>807</v>
      </c>
      <c t="n" s="6" r="C8">
        <v>929</v>
      </c>
    </row>
    <row spans="1:3" r="9">
      <c t="s" s="4" r="A9">
        <v>484</v>
      </c>
    </row>
    <row spans="1:3" r="10">
      <c t="s" s="4" r="A10">
        <v>480</v>
      </c>
      <c t="n" s="6" r="B10">
        <v>1850</v>
      </c>
      <c t="n" s="6" r="C10">
        <v>2440</v>
      </c>
    </row>
    <row spans="1:3" r="11">
      <c t="s" s="4" r="A11">
        <v>481</v>
      </c>
      <c t="n" s="6" r="B11">
        <v>-1850</v>
      </c>
      <c t="n" s="6" r="C11">
        <v>-1860</v>
      </c>
    </row>
    <row spans="1:3" r="12">
      <c t="s" s="4" r="A12">
        <v>482</v>
      </c>
      <c t="n" s="6" r="B12">
        <v>0</v>
      </c>
      <c t="n" s="6" r="C12">
        <v>580</v>
      </c>
    </row>
    <row spans="1:3" r="13">
      <c t="s" s="4" r="A13">
        <v>485</v>
      </c>
    </row>
    <row spans="1:3" r="14">
      <c t="s" s="4" r="A14">
        <v>480</v>
      </c>
      <c t="n" s="6" r="B14">
        <v>735</v>
      </c>
      <c t="n" s="6" r="C14">
        <v>943</v>
      </c>
    </row>
    <row spans="1:3" r="15">
      <c t="s" s="4" r="A15">
        <v>481</v>
      </c>
      <c t="n" s="6" r="B15">
        <v>-496</v>
      </c>
      <c t="n" s="6" r="C15">
        <v>-561</v>
      </c>
    </row>
    <row spans="1:3" r="16">
      <c t="s" s="4" r="A16">
        <v>482</v>
      </c>
      <c t="n" s="6" r="B16">
        <v>239</v>
      </c>
      <c t="n" s="6" r="C16">
        <v>382</v>
      </c>
    </row>
    <row spans="1:3" r="17">
      <c t="s" s="4" r="A17">
        <v>486</v>
      </c>
    </row>
    <row spans="1:3" r="18">
      <c t="s" s="4" r="A18">
        <v>480</v>
      </c>
      <c t="n" s="6" r="B18">
        <v>599</v>
      </c>
      <c t="n" s="6" r="C18">
        <v>651</v>
      </c>
    </row>
    <row spans="1:3" r="19">
      <c t="s" s="4" r="A19">
        <v>481</v>
      </c>
      <c t="n" s="6" r="B19">
        <v>-181</v>
      </c>
      <c t="n" s="6" r="C19">
        <v>-182</v>
      </c>
    </row>
    <row spans="1:3" r="20">
      <c t="s" s="4" r="A20">
        <v>482</v>
      </c>
      <c t="n" s="7" r="B20">
        <v>418</v>
      </c>
      <c t="n" s="7" r="C20">
        <v>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9"/>
    <col customWidth="1" max="6" min="6" width="16"/>
    <col customWidth="1" max="7" min="7" width="34"/>
    <col customWidth="1" max="8" min="8" width="24"/>
  </cols>
  <sheetData>
    <row spans="1:8" r="1">
      <c t="s" s="1" r="A1">
        <v>109</v>
      </c>
      <c t="s" s="2" r="B1">
        <v>110</v>
      </c>
      <c t="s" s="2" r="C1">
        <v>111</v>
      </c>
      <c t="s" s="2" r="D1">
        <v>112</v>
      </c>
      <c t="s" s="2" r="E1">
        <v>113</v>
      </c>
      <c t="s" s="2" r="F1">
        <v>114</v>
      </c>
      <c t="s" s="2" r="G1">
        <v>115</v>
      </c>
      <c t="s" s="2" r="H1">
        <v>116</v>
      </c>
    </row>
    <row spans="1:8" r="2">
      <c t="s" s="4" r="A2">
        <v>117</v>
      </c>
      <c t="n" s="7" r="B2">
        <v>13596</v>
      </c>
      <c t="n" s="7" r="C2">
        <v>78</v>
      </c>
      <c t="n" s="7" r="D2">
        <v>380007</v>
      </c>
      <c t="n" s="7" r="E2">
        <v>-366489</v>
      </c>
      <c t="n" s="7" r="F2">
        <v>13596</v>
      </c>
      <c t="n" s="7" r="G2">
        <v>0</v>
      </c>
      <c t="n" s="7" r="H2">
        <v>0</v>
      </c>
    </row>
    <row spans="1:8" r="3">
      <c t="s" s="4" r="A3">
        <v>118</v>
      </c>
      <c t="n" s="6" r="C3">
        <v>15481782</v>
      </c>
    </row>
    <row spans="1:8" r="4">
      <c t="s" s="4" r="A4">
        <v>119</v>
      </c>
      <c t="n" s="6" r="B4">
        <v>2550</v>
      </c>
      <c t="n" s="7" r="C4">
        <v>0</v>
      </c>
      <c t="n" s="6" r="D4">
        <v>2550</v>
      </c>
      <c t="n" s="6" r="E4">
        <v>0</v>
      </c>
      <c t="n" s="6" r="F4">
        <v>2550</v>
      </c>
      <c t="n" s="6" r="G4">
        <v>0</v>
      </c>
      <c t="n" s="6" r="H4">
        <v>0</v>
      </c>
    </row>
    <row spans="1:8" r="5">
      <c t="s" s="4" r="A5">
        <v>120</v>
      </c>
      <c t="n" s="6" r="B5">
        <v>828</v>
      </c>
      <c t="n" s="7" r="C5">
        <v>1</v>
      </c>
      <c t="n" s="6" r="D5">
        <v>827</v>
      </c>
      <c t="n" s="6" r="E5">
        <v>0</v>
      </c>
      <c t="n" s="6" r="F5">
        <v>828</v>
      </c>
      <c t="n" s="6" r="G5">
        <v>0</v>
      </c>
      <c t="n" s="6" r="H5">
        <v>0</v>
      </c>
    </row>
    <row spans="1:8" r="6">
      <c t="s" s="4" r="A6">
        <v>121</v>
      </c>
      <c t="n" s="6" r="C6">
        <v>215505</v>
      </c>
    </row>
    <row spans="1:8" r="7">
      <c t="s" s="4" r="A7">
        <v>122</v>
      </c>
      <c t="n" s="6" r="B7">
        <v>8382</v>
      </c>
      <c t="n" s="7" r="C7">
        <v>7</v>
      </c>
      <c t="n" s="6" r="D7">
        <v>8375</v>
      </c>
      <c t="n" s="6" r="E7">
        <v>0</v>
      </c>
      <c t="n" s="6" r="F7">
        <v>8382</v>
      </c>
      <c t="n" s="6" r="G7">
        <v>0</v>
      </c>
      <c t="n" s="6" r="H7">
        <v>0</v>
      </c>
    </row>
    <row spans="1:8" r="8">
      <c t="s" s="4" r="A8">
        <v>123</v>
      </c>
      <c t="n" s="6" r="C8">
        <v>1457780</v>
      </c>
    </row>
    <row spans="1:8" r="9">
      <c t="s" s="4" r="A9">
        <v>124</v>
      </c>
      <c t="n" s="6" r="B9">
        <v>-466</v>
      </c>
      <c t="n" s="7" r="C9">
        <v>0</v>
      </c>
      <c t="n" s="6" r="D9">
        <v>-466</v>
      </c>
      <c t="n" s="6" r="E9">
        <v>0</v>
      </c>
      <c t="n" s="6" r="F9">
        <v>-466</v>
      </c>
      <c t="n" s="6" r="G9">
        <v>0</v>
      </c>
      <c t="n" s="6" r="H9">
        <v>0</v>
      </c>
    </row>
    <row spans="1:8" r="10">
      <c t="s" s="4" r="A10">
        <v>125</v>
      </c>
      <c t="n" s="6" r="B10">
        <v>-122</v>
      </c>
      <c t="n" s="6" r="C10">
        <v>0</v>
      </c>
      <c t="n" s="6" r="D10">
        <v>-122</v>
      </c>
      <c t="n" s="6" r="E10">
        <v>0</v>
      </c>
      <c t="n" s="6" r="F10">
        <v>-122</v>
      </c>
      <c t="n" s="6" r="G10">
        <v>0</v>
      </c>
      <c t="n" s="6" r="H10">
        <v>0</v>
      </c>
    </row>
    <row spans="1:8" r="11">
      <c t="s" s="4" r="A11">
        <v>126</v>
      </c>
      <c t="n" s="6" r="B11">
        <v>-6</v>
      </c>
      <c t="n" s="7" r="C11">
        <v>-69</v>
      </c>
      <c t="n" s="6" r="D11">
        <v>63</v>
      </c>
      <c t="n" s="6" r="E11">
        <v>0</v>
      </c>
      <c t="n" s="6" r="F11">
        <v>-6</v>
      </c>
      <c t="n" s="6" r="G11">
        <v>0</v>
      </c>
      <c t="n" s="6" r="H11">
        <v>0</v>
      </c>
    </row>
    <row spans="1:8" r="12">
      <c t="s" s="4" r="A12">
        <v>127</v>
      </c>
      <c t="n" s="6" r="C12">
        <v>-412</v>
      </c>
    </row>
    <row spans="1:8" r="13">
      <c t="s" s="4" r="A13">
        <v>128</v>
      </c>
      <c t="n" s="6" r="B13">
        <v>0</v>
      </c>
    </row>
    <row spans="1:8" r="14">
      <c t="s" s="4" r="A14">
        <v>99</v>
      </c>
      <c t="n" s="6" r="B14">
        <v>2080</v>
      </c>
      <c t="n" s="7" r="C14">
        <v>0</v>
      </c>
      <c t="n" s="6" r="D14">
        <v>0</v>
      </c>
      <c t="n" s="6" r="E14">
        <v>2080</v>
      </c>
      <c t="n" s="6" r="F14">
        <v>2080</v>
      </c>
      <c t="n" s="6" r="G14">
        <v>0</v>
      </c>
      <c t="n" s="6" r="H14">
        <v>0</v>
      </c>
    </row>
    <row spans="1:8" r="15">
      <c t="s" s="4" r="A15">
        <v>129</v>
      </c>
      <c t="n" s="6" r="B15">
        <v>26842</v>
      </c>
      <c t="n" s="7" r="C15">
        <v>17</v>
      </c>
      <c t="n" s="6" r="D15">
        <v>391234</v>
      </c>
      <c t="n" s="6" r="E15">
        <v>-364409</v>
      </c>
      <c t="n" s="6" r="F15">
        <v>26842</v>
      </c>
      <c t="n" s="6" r="G15">
        <v>0</v>
      </c>
      <c t="n" s="6" r="H15">
        <v>0</v>
      </c>
    </row>
    <row spans="1:8" r="16">
      <c t="s" s="4" r="A16">
        <v>130</v>
      </c>
      <c t="n" s="6" r="C16">
        <v>17154655</v>
      </c>
    </row>
    <row spans="1:8" r="17">
      <c t="s" s="4" r="A17">
        <v>119</v>
      </c>
      <c t="n" s="6" r="B17">
        <v>3069</v>
      </c>
      <c t="n" s="7" r="C17">
        <v>0</v>
      </c>
      <c t="n" s="6" r="D17">
        <v>3069</v>
      </c>
      <c t="n" s="6" r="E17">
        <v>0</v>
      </c>
      <c t="n" s="6" r="F17">
        <v>3069</v>
      </c>
      <c t="n" s="6" r="G17">
        <v>0</v>
      </c>
      <c t="n" s="6" r="H17">
        <v>0</v>
      </c>
    </row>
    <row spans="1:8" r="18">
      <c t="s" s="4" r="A18">
        <v>120</v>
      </c>
      <c t="n" s="6" r="B18">
        <v>1707</v>
      </c>
      <c t="n" s="7" r="C18">
        <v>0</v>
      </c>
      <c t="n" s="6" r="D18">
        <v>1707</v>
      </c>
      <c t="n" s="6" r="E18">
        <v>0</v>
      </c>
      <c t="n" s="6" r="F18">
        <v>1707</v>
      </c>
      <c t="n" s="6" r="G18">
        <v>0</v>
      </c>
      <c t="n" s="6" r="H18">
        <v>0</v>
      </c>
    </row>
    <row spans="1:8" r="19">
      <c t="s" s="4" r="A19">
        <v>121</v>
      </c>
      <c t="n" s="6" r="C19">
        <v>323961</v>
      </c>
    </row>
    <row spans="1:8" r="20">
      <c t="s" s="4" r="A20">
        <v>122</v>
      </c>
      <c t="n" s="6" r="B20">
        <v>0</v>
      </c>
    </row>
    <row spans="1:8" r="21">
      <c t="s" s="4" r="A21">
        <v>124</v>
      </c>
      <c t="n" s="6" r="B21">
        <v>0</v>
      </c>
    </row>
    <row spans="1:8" r="22">
      <c t="s" s="4" r="A22">
        <v>131</v>
      </c>
      <c t="n" s="6" r="B22">
        <v>750</v>
      </c>
      <c t="n" s="7" r="C22">
        <v>0</v>
      </c>
      <c t="n" s="6" r="D22">
        <v>662</v>
      </c>
      <c t="n" s="6" r="E22">
        <v>0</v>
      </c>
      <c t="n" s="6" r="F22">
        <v>662</v>
      </c>
      <c t="n" s="6" r="G22">
        <v>88</v>
      </c>
      <c t="n" s="6" r="H22">
        <v>0</v>
      </c>
    </row>
    <row spans="1:8" r="23">
      <c t="s" s="4" r="A23">
        <v>128</v>
      </c>
      <c t="n" s="6" r="B23">
        <v>-42</v>
      </c>
      <c t="n" s="6" r="C23">
        <v>0</v>
      </c>
      <c t="n" s="6" r="D23">
        <v>-42</v>
      </c>
      <c t="n" s="6" r="E23">
        <v>0</v>
      </c>
      <c t="n" s="6" r="F23">
        <v>-42</v>
      </c>
      <c t="n" s="6" r="G23">
        <v>0</v>
      </c>
      <c t="n" s="6" r="H23">
        <v>0</v>
      </c>
    </row>
    <row spans="1:8" r="24">
      <c t="s" s="4" r="A24">
        <v>132</v>
      </c>
      <c t="n" s="6" r="B24">
        <v>-1</v>
      </c>
      <c t="n" s="6" r="C24">
        <v>0</v>
      </c>
      <c t="n" s="6" r="D24">
        <v>-1</v>
      </c>
      <c t="n" s="6" r="E24">
        <v>0</v>
      </c>
      <c t="n" s="6" r="F24">
        <v>-1</v>
      </c>
      <c t="n" s="6" r="G24">
        <v>0</v>
      </c>
      <c t="n" s="6" r="H24">
        <v>0</v>
      </c>
    </row>
    <row spans="1:8" r="25">
      <c t="s" s="4" r="A25">
        <v>133</v>
      </c>
      <c t="n" s="6" r="B25">
        <v>-11991</v>
      </c>
      <c t="n" s="6" r="C25">
        <v>0</v>
      </c>
      <c t="n" s="6" r="D25">
        <v>0</v>
      </c>
      <c t="n" s="6" r="E25">
        <v>0</v>
      </c>
      <c t="n" s="6" r="F25">
        <v>-11991</v>
      </c>
      <c t="n" s="6" r="G25">
        <v>0</v>
      </c>
      <c t="n" s="6" r="H25">
        <v>-11991</v>
      </c>
    </row>
    <row spans="1:8" r="26">
      <c t="s" s="4" r="A26">
        <v>99</v>
      </c>
      <c t="n" s="6" r="B26">
        <v>-3589</v>
      </c>
      <c t="n" s="6" r="C26">
        <v>0</v>
      </c>
      <c t="n" s="6" r="D26">
        <v>0</v>
      </c>
      <c t="n" s="6" r="E26">
        <v>-3632</v>
      </c>
      <c t="n" s="6" r="F26">
        <v>-3632</v>
      </c>
      <c t="n" s="6" r="G26">
        <v>43</v>
      </c>
      <c t="n" s="6" r="H26">
        <v>0</v>
      </c>
    </row>
    <row spans="1:8" r="27">
      <c t="s" s="4" r="A27">
        <v>134</v>
      </c>
      <c t="n" s="6" r="B27">
        <v>16745</v>
      </c>
      <c t="n" s="7" r="C27">
        <v>17</v>
      </c>
      <c t="n" s="6" r="D27">
        <v>396629</v>
      </c>
      <c t="n" s="6" r="E27">
        <v>-368041</v>
      </c>
      <c t="n" s="6" r="F27">
        <v>16614</v>
      </c>
      <c t="n" s="6" r="G27">
        <v>131</v>
      </c>
      <c t="n" s="6" r="H27">
        <v>-11991</v>
      </c>
    </row>
    <row spans="1:8" r="28">
      <c t="s" s="4" r="A28">
        <v>135</v>
      </c>
      <c t="n" s="6" r="C28">
        <v>17478616</v>
      </c>
    </row>
    <row spans="1:8" r="29">
      <c t="s" s="4" r="A29">
        <v>119</v>
      </c>
      <c t="n" s="6" r="B29">
        <v>5162</v>
      </c>
      <c t="n" s="7" r="C29">
        <v>0</v>
      </c>
      <c t="n" s="6" r="D29">
        <v>5162</v>
      </c>
      <c t="n" s="6" r="E29">
        <v>0</v>
      </c>
      <c t="n" s="6" r="F29">
        <v>5162</v>
      </c>
      <c t="n" s="6" r="G29">
        <v>0</v>
      </c>
      <c t="n" s="6" r="H29">
        <v>0</v>
      </c>
    </row>
    <row spans="1:8" r="30">
      <c t="s" s="4" r="A30">
        <v>120</v>
      </c>
      <c t="n" s="6" r="B30">
        <v>1793</v>
      </c>
      <c t="n" s="7" r="C30">
        <v>1</v>
      </c>
      <c t="n" s="6" r="D30">
        <v>1792</v>
      </c>
      <c t="n" s="6" r="E30">
        <v>0</v>
      </c>
      <c t="n" s="6" r="F30">
        <v>1793</v>
      </c>
      <c t="n" s="6" r="G30">
        <v>0</v>
      </c>
      <c t="n" s="6" r="H30">
        <v>0</v>
      </c>
    </row>
    <row spans="1:8" r="31">
      <c t="s" s="4" r="A31">
        <v>121</v>
      </c>
      <c t="n" s="6" r="C31">
        <v>460204</v>
      </c>
    </row>
    <row spans="1:8" r="32">
      <c t="s" s="4" r="A32">
        <v>122</v>
      </c>
      <c t="n" s="6" r="B32">
        <v>0</v>
      </c>
    </row>
    <row spans="1:8" r="33">
      <c t="s" s="4" r="A33">
        <v>124</v>
      </c>
      <c t="n" s="6" r="B33">
        <v>0</v>
      </c>
    </row>
    <row spans="1:8" r="34">
      <c t="s" s="4" r="A34">
        <v>136</v>
      </c>
      <c t="n" s="6" r="B34">
        <v>553</v>
      </c>
      <c t="n" s="7" r="C34">
        <v>0</v>
      </c>
      <c t="n" s="6" r="D34">
        <v>553</v>
      </c>
      <c t="n" s="6" r="E34">
        <v>0</v>
      </c>
      <c t="n" s="6" r="F34">
        <v>553</v>
      </c>
      <c t="n" s="6" r="G34">
        <v>0</v>
      </c>
      <c t="n" s="6" r="H34">
        <v>0</v>
      </c>
    </row>
    <row spans="1:8" r="35">
      <c t="s" s="4" r="A35">
        <v>131</v>
      </c>
      <c t="n" s="6" r="B35">
        <v>-845</v>
      </c>
      <c t="n" s="6" r="C35">
        <v>0</v>
      </c>
      <c t="n" s="6" r="D35">
        <v>-662</v>
      </c>
      <c t="n" s="6" r="E35">
        <v>0</v>
      </c>
      <c t="n" s="6" r="F35">
        <v>-662</v>
      </c>
      <c t="n" s="6" r="G35">
        <v>-183</v>
      </c>
      <c t="n" s="6" r="H35">
        <v>0</v>
      </c>
    </row>
    <row spans="1:8" r="36">
      <c t="s" s="4" r="A36">
        <v>128</v>
      </c>
      <c t="n" s="6" r="B36">
        <v>-52</v>
      </c>
    </row>
    <row spans="1:8" r="37">
      <c t="s" s="4" r="A37">
        <v>64</v>
      </c>
      <c t="n" s="6" r="B37">
        <v>131</v>
      </c>
      <c t="n" s="6" r="C37">
        <v>0</v>
      </c>
      <c t="n" s="6" r="D37">
        <v>131</v>
      </c>
      <c t="n" s="6" r="E37">
        <v>0</v>
      </c>
      <c t="n" s="6" r="F37">
        <v>131</v>
      </c>
      <c t="n" s="6" r="G37">
        <v>0</v>
      </c>
      <c t="n" s="6" r="H37">
        <v>0</v>
      </c>
    </row>
    <row spans="1:8" r="38">
      <c t="s" s="4" r="A38">
        <v>133</v>
      </c>
      <c t="n" s="6" r="B38">
        <v>-28018</v>
      </c>
      <c t="n" s="6" r="C38">
        <v>0</v>
      </c>
      <c t="n" s="6" r="D38">
        <v>0</v>
      </c>
      <c t="n" s="6" r="E38">
        <v>0</v>
      </c>
      <c t="n" s="6" r="F38">
        <v>-28018</v>
      </c>
      <c t="n" s="6" r="G38">
        <v>0</v>
      </c>
      <c t="n" s="6" r="H38">
        <v>-28018</v>
      </c>
    </row>
    <row spans="1:8" r="39">
      <c t="s" s="4" r="A39">
        <v>99</v>
      </c>
      <c t="n" s="6" r="B39">
        <v>9470</v>
      </c>
      <c t="n" s="6" r="C39">
        <v>0</v>
      </c>
      <c t="n" s="6" r="D39">
        <v>0</v>
      </c>
      <c t="n" s="6" r="E39">
        <v>9418</v>
      </c>
      <c t="n" s="6" r="F39">
        <v>9418</v>
      </c>
      <c t="n" s="6" r="G39">
        <v>52</v>
      </c>
      <c t="n" s="6" r="H39">
        <v>0</v>
      </c>
    </row>
    <row spans="1:8" r="40">
      <c t="s" s="4" r="A40">
        <v>137</v>
      </c>
      <c t="n" s="7" r="B40">
        <v>4991</v>
      </c>
      <c t="n" s="7" r="C40">
        <v>18</v>
      </c>
      <c t="n" s="7" r="D40">
        <v>403605</v>
      </c>
      <c t="n" s="7" r="E40">
        <v>-358623</v>
      </c>
      <c t="n" s="7" r="F40">
        <v>4991</v>
      </c>
      <c t="n" s="7" r="G40">
        <v>0</v>
      </c>
      <c t="n" s="7" r="H40">
        <v>-40009</v>
      </c>
    </row>
    <row spans="1:8" r="41">
      <c t="s" s="4" r="A41">
        <v>138</v>
      </c>
      <c t="n" s="6" r="C41">
        <v>179388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487</v>
      </c>
      <c t="s" s="2" r="B1">
        <v>432</v>
      </c>
    </row>
    <row spans="1:2" r="2">
      <c t="s" s="3" r="A2">
        <v>488</v>
      </c>
    </row>
    <row spans="1:2" r="3">
      <c t="n" s="6" r="A3">
        <v>2016</v>
      </c>
      <c t="n" s="7" r="B3">
        <v>118</v>
      </c>
    </row>
    <row spans="1:2" r="4">
      <c t="n" s="6" r="A4">
        <v>2017</v>
      </c>
      <c t="n" s="6" r="B4">
        <v>118</v>
      </c>
    </row>
    <row spans="1:2" r="5">
      <c t="n" s="6" r="A5">
        <v>2018</v>
      </c>
      <c t="n" s="6" r="B5">
        <v>117</v>
      </c>
    </row>
    <row spans="1:2" r="6">
      <c t="n" s="6" r="A6">
        <v>2019</v>
      </c>
      <c t="n" s="6" r="B6">
        <v>101</v>
      </c>
    </row>
    <row spans="1:2" r="7">
      <c t="n" s="6" r="A7">
        <v>2020</v>
      </c>
      <c t="n" s="6" r="B7">
        <v>67</v>
      </c>
    </row>
    <row spans="1:2" r="8">
      <c t="s" s="4" r="A8">
        <v>489</v>
      </c>
      <c t="n" s="7" r="B8">
        <v>1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2</v>
      </c>
      <c t="s" s="2" r="D2">
        <v>74</v>
      </c>
    </row>
    <row spans="1:4" r="3">
      <c t="s" s="3" r="A3">
        <v>488</v>
      </c>
    </row>
    <row spans="1:4" r="4">
      <c t="s" s="4" r="A4">
        <v>491</v>
      </c>
      <c t="n" s="10" r="B4">
        <v>0.1</v>
      </c>
      <c t="n" s="10" r="C4">
        <v>0.1</v>
      </c>
      <c t="n" s="10" r="D4">
        <v>0.1</v>
      </c>
    </row>
    <row spans="1:4" r="5">
      <c t="s" s="4" r="A5">
        <v>492</v>
      </c>
      <c t="n" s="11" r="B5">
        <v>0.7</v>
      </c>
    </row>
    <row spans="1:4" r="6">
      <c t="s" s="4" r="A6">
        <v>483</v>
      </c>
    </row>
    <row spans="1:4" r="7">
      <c t="s" s="3" r="A7">
        <v>488</v>
      </c>
    </row>
    <row spans="1:4" r="8">
      <c t="s" s="4" r="A8">
        <v>493</v>
      </c>
      <c t="n" s="10" r="B8">
        <v>0.8</v>
      </c>
      <c t="n" s="10" r="C8">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4" r="A3">
        <v>495</v>
      </c>
      <c t="n" s="7" r="B3">
        <v>737</v>
      </c>
      <c t="n" s="7" r="C3">
        <v>725</v>
      </c>
    </row>
    <row spans="1:3" r="4">
      <c t="s" s="4" r="A4">
        <v>496</v>
      </c>
      <c t="n" s="6" r="B4">
        <v>85</v>
      </c>
      <c t="n" s="6" r="C4">
        <v>369</v>
      </c>
    </row>
    <row spans="1:3" r="5">
      <c t="s" s="4" r="A5">
        <v>497</v>
      </c>
      <c t="n" s="6" r="B5">
        <v>822</v>
      </c>
      <c t="n" s="6" r="C5">
        <v>1094</v>
      </c>
    </row>
    <row spans="1:3" r="6">
      <c t="s" s="3" r="A6">
        <v>498</v>
      </c>
    </row>
    <row spans="1:3" r="7">
      <c t="s" s="4" r="A7">
        <v>499</v>
      </c>
      <c t="n" s="6" r="B7">
        <v>12</v>
      </c>
      <c t="n" s="6" r="C7">
        <v>145</v>
      </c>
    </row>
    <row spans="1:3" r="8">
      <c t="s" s="4" r="A8">
        <v>500</v>
      </c>
      <c t="n" s="6" r="B8">
        <v>259</v>
      </c>
      <c t="n" s="6" r="C8">
        <v>365</v>
      </c>
    </row>
    <row spans="1:3" r="9">
      <c t="s" s="4" r="A9">
        <v>501</v>
      </c>
      <c t="n" s="6" r="B9">
        <v>424</v>
      </c>
      <c t="n" s="6" r="C9">
        <v>476</v>
      </c>
    </row>
    <row spans="1:3" r="10">
      <c t="s" s="4" r="A10">
        <v>502</v>
      </c>
      <c t="n" s="6" r="B10">
        <v>-105</v>
      </c>
      <c t="n" s="6" r="C10">
        <v>343</v>
      </c>
    </row>
    <row spans="1:3" r="11">
      <c t="s" s="4" r="A11">
        <v>503</v>
      </c>
      <c t="n" s="6" r="B11">
        <v>590</v>
      </c>
      <c t="n" s="6" r="C11">
        <v>1329</v>
      </c>
    </row>
    <row spans="1:3" r="12">
      <c t="s" s="4" r="A12">
        <v>43</v>
      </c>
      <c t="n" s="7" r="B12">
        <v>232</v>
      </c>
      <c t="n" s="7" r="C12">
        <v>2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55"/>
    <col customWidth="1" max="3" min="3" width="65"/>
    <col customWidth="1" max="4" min="4" width="14"/>
    <col customWidth="1" max="5" min="5" width="14"/>
  </cols>
  <sheetData>
    <row spans="1:5" r="1">
      <c t="s" s="1" r="A1">
        <v>504</v>
      </c>
      <c t="s" s="2" r="B1">
        <v>1</v>
      </c>
    </row>
    <row spans="1:5" r="2">
      <c t="s" s="2" r="B2">
        <v>2</v>
      </c>
      <c t="s" s="2" r="C2">
        <v>32</v>
      </c>
      <c t="s" s="2" r="D2">
        <v>505</v>
      </c>
      <c t="s" s="2" r="E2">
        <v>506</v>
      </c>
    </row>
    <row spans="1:5" r="3">
      <c t="s" s="4" r="A3">
        <v>443</v>
      </c>
      <c t="n" s="6" r="B3">
        <v>70</v>
      </c>
      <c t="n" s="6" r="C3">
        <v>263</v>
      </c>
    </row>
    <row spans="1:5" r="4">
      <c t="s" s="4" r="A4">
        <v>507</v>
      </c>
    </row>
    <row spans="1:5" r="5">
      <c t="s" s="4" r="A5">
        <v>443</v>
      </c>
      <c t="n" s="6" r="E5">
        <v>26</v>
      </c>
    </row>
    <row spans="1:5" r="6">
      <c t="s" s="4" r="A6">
        <v>508</v>
      </c>
    </row>
    <row spans="1:5" r="7">
      <c t="s" s="4" r="A7">
        <v>443</v>
      </c>
      <c t="n" s="6" r="D7">
        <v>22</v>
      </c>
    </row>
    <row spans="1:5" r="8">
      <c t="s" s="4" r="A8">
        <v>421</v>
      </c>
    </row>
    <row spans="1:5" r="9">
      <c t="s" s="4" r="A9">
        <v>419</v>
      </c>
      <c t="s" s="4" r="B9">
        <v>422</v>
      </c>
      <c t="s" s="4" r="C9">
        <v>423</v>
      </c>
    </row>
    <row spans="1:5" r="10">
      <c t="s" s="4" r="A10">
        <v>418</v>
      </c>
    </row>
    <row spans="1:5" r="11">
      <c t="s" s="4" r="A11">
        <v>419</v>
      </c>
      <c t="s" s="4" r="B11">
        <v>420</v>
      </c>
      <c t="s" s="4" r="C11">
        <v>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09</v>
      </c>
      <c t="s" s="2" r="B1">
        <v>1</v>
      </c>
    </row>
    <row spans="1:3" r="2">
      <c t="s" s="2" r="B2">
        <v>2</v>
      </c>
      <c t="s" s="2" r="C2">
        <v>32</v>
      </c>
    </row>
    <row spans="1:3" r="3">
      <c t="s" s="4" r="A3">
        <v>510</v>
      </c>
      <c t="n" s="10" r="B3">
        <v>0.2</v>
      </c>
    </row>
    <row spans="1:3" r="4">
      <c t="s" s="4" r="A4">
        <v>511</v>
      </c>
      <c t="n" s="11" r="B4">
        <v>0.3</v>
      </c>
    </row>
    <row spans="1:3" r="5">
      <c t="s" s="4" r="A5">
        <v>483</v>
      </c>
    </row>
    <row spans="1:3" r="6">
      <c t="s" s="4" r="A6">
        <v>512</v>
      </c>
      <c t="n" s="11" r="B6">
        <v>0.3</v>
      </c>
    </row>
    <row spans="1:3" r="7">
      <c t="s" s="4" r="A7">
        <v>513</v>
      </c>
    </row>
    <row spans="1:3" r="8">
      <c t="s" s="4" r="A8">
        <v>514</v>
      </c>
      <c t="n" s="6" r="B8">
        <v>0</v>
      </c>
      <c t="n" s="10" r="C8">
        <v>0.2</v>
      </c>
    </row>
    <row spans="1:3" r="9">
      <c t="s" s="4" r="A9">
        <v>515</v>
      </c>
    </row>
    <row spans="1:3" r="10">
      <c t="s" s="4" r="A10">
        <v>516</v>
      </c>
      <c t="n" s="10" r="B10">
        <v>0.6</v>
      </c>
      <c t="n" s="10" r="C10">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17</v>
      </c>
      <c t="s" s="2" r="B1">
        <v>2</v>
      </c>
      <c t="s" s="2" r="C1">
        <v>32</v>
      </c>
    </row>
    <row spans="1:3" r="2">
      <c t="s" s="3" r="A2">
        <v>518</v>
      </c>
    </row>
    <row spans="1:3" r="3">
      <c t="s" s="4" r="A3">
        <v>519</v>
      </c>
      <c t="n" s="7" r="B3">
        <v>4211</v>
      </c>
      <c t="n" s="7" r="C3">
        <v>2241</v>
      </c>
    </row>
    <row spans="1:3" r="4">
      <c t="s" s="4" r="A4">
        <v>520</v>
      </c>
    </row>
    <row spans="1:3" r="5">
      <c t="s" s="3" r="A5">
        <v>518</v>
      </c>
    </row>
    <row spans="1:3" r="6">
      <c t="s" s="4" r="A6">
        <v>519</v>
      </c>
      <c t="n" s="6" r="B6">
        <v>1104</v>
      </c>
      <c t="n" s="6" r="C6">
        <v>985</v>
      </c>
    </row>
    <row spans="1:3" r="7">
      <c t="s" s="4" r="A7">
        <v>521</v>
      </c>
    </row>
    <row spans="1:3" r="8">
      <c t="s" s="3" r="A8">
        <v>518</v>
      </c>
    </row>
    <row spans="1:3" r="9">
      <c t="s" s="4" r="A9">
        <v>519</v>
      </c>
      <c t="n" s="7" r="B9">
        <v>3107</v>
      </c>
      <c t="n" s="7" r="C9">
        <v>12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522</v>
      </c>
      <c t="s" s="2" r="B1">
        <v>1</v>
      </c>
    </row>
    <row spans="1:3" r="2">
      <c t="s" s="2" r="B2">
        <v>2</v>
      </c>
      <c t="s" s="2" r="C2">
        <v>32</v>
      </c>
    </row>
    <row spans="1:3" r="3">
      <c t="s" s="4" r="A3">
        <v>523</v>
      </c>
      <c t="s" s="4" r="B3">
        <v>524</v>
      </c>
      <c t="s" s="4" r="C3">
        <v>525</v>
      </c>
    </row>
    <row spans="1:3" r="4">
      <c t="s" s="4" r="A4">
        <v>526</v>
      </c>
      <c t="n" s="7" r="B4">
        <v>2</v>
      </c>
      <c t="n" s="10" r="C4">
        <v>1.1</v>
      </c>
    </row>
    <row spans="1:3" r="5">
      <c t="s" s="4" r="A5">
        <v>527</v>
      </c>
      <c t="s" s="4" r="B5">
        <v>528</v>
      </c>
    </row>
    <row spans="1:3" r="6">
      <c t="s" s="4" r="A6">
        <v>529</v>
      </c>
      <c t="s" s="4" r="C6">
        <v>530</v>
      </c>
    </row>
    <row spans="1:3" r="7">
      <c t="s" s="4" r="A7">
        <v>531</v>
      </c>
    </row>
    <row spans="1:3" r="8">
      <c t="s" s="4" r="A8">
        <v>526</v>
      </c>
      <c t="n" s="10" r="B8">
        <v>3.1</v>
      </c>
      <c t="n" s="10" r="C8">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32</v>
      </c>
      <c t="s" s="2" r="B1">
        <v>2</v>
      </c>
      <c t="s" s="2" r="C1">
        <v>32</v>
      </c>
    </row>
    <row spans="1:3" r="2">
      <c t="s" s="4" r="A2">
        <v>443</v>
      </c>
      <c t="n" s="6" r="B2">
        <v>70</v>
      </c>
      <c t="n" s="6" r="C2">
        <v>263</v>
      </c>
    </row>
    <row spans="1:3" r="3">
      <c t="s" s="4" r="A3">
        <v>533</v>
      </c>
    </row>
    <row spans="1:3" r="4">
      <c t="s" s="4" r="A4">
        <v>534</v>
      </c>
      <c t="n" s="6" r="B4">
        <v>32</v>
      </c>
      <c t="n" s="6" r="C4">
        <v>30</v>
      </c>
    </row>
    <row spans="1:3" r="5">
      <c t="s" s="4" r="A5">
        <v>535</v>
      </c>
    </row>
    <row spans="1:3" r="6">
      <c t="s" s="4" r="A6">
        <v>443</v>
      </c>
      <c t="n" s="6" r="B6">
        <v>163</v>
      </c>
      <c t="n" s="6" r="C6">
        <v>188</v>
      </c>
    </row>
    <row spans="1:3" r="7">
      <c t="s" s="4" r="A7">
        <v>536</v>
      </c>
    </row>
    <row spans="1:3" r="8">
      <c t="s" s="4" r="A8">
        <v>534</v>
      </c>
      <c t="n" s="6" r="B8">
        <v>7</v>
      </c>
      <c t="n" s="6" r="C8">
        <v>5</v>
      </c>
    </row>
    <row spans="1:3" r="9">
      <c t="s" s="4" r="A9">
        <v>537</v>
      </c>
    </row>
    <row spans="1:3" r="10">
      <c t="s" s="4" r="A10">
        <v>443</v>
      </c>
      <c t="n" s="6" r="B10">
        <v>485</v>
      </c>
      <c t="n" s="6" r="C10">
        <v>3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38</v>
      </c>
      <c t="s" s="2" r="B1">
        <v>1</v>
      </c>
    </row>
    <row spans="1:3" r="2">
      <c t="s" s="2" r="B2">
        <v>2</v>
      </c>
      <c t="s" s="2" r="C2">
        <v>32</v>
      </c>
    </row>
    <row spans="1:3" r="3">
      <c t="s" s="4" r="A3">
        <v>539</v>
      </c>
      <c t="n" s="10" r="B3">
        <v>1.1</v>
      </c>
      <c t="n" s="10" r="C3">
        <v>1.2</v>
      </c>
    </row>
    <row spans="1:3" r="4">
      <c t="s" s="4" r="A4">
        <v>540</v>
      </c>
      <c t="n" s="10" r="B4">
        <v>1.5</v>
      </c>
      <c t="n" s="10" r="C4">
        <v>1.3</v>
      </c>
    </row>
    <row spans="1:3" r="5">
      <c t="s" s="4" r="A5">
        <v>541</v>
      </c>
    </row>
    <row spans="1:3" r="6">
      <c t="s" s="4" r="A6">
        <v>542</v>
      </c>
      <c t="s" s="4" r="B6">
        <v>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2</v>
      </c>
    </row>
    <row spans="1:3" r="2">
      <c t="s" s="4" r="A2">
        <v>149</v>
      </c>
      <c t="n" s="7" r="B2">
        <v>2961</v>
      </c>
      <c t="n" s="7" r="C2">
        <v>3762</v>
      </c>
    </row>
    <row spans="1:3" r="3">
      <c t="s" s="4" r="A3">
        <v>545</v>
      </c>
      <c t="n" s="6" r="B3">
        <v>3720</v>
      </c>
      <c t="n" s="6" r="C3">
        <v>3380</v>
      </c>
    </row>
    <row spans="1:3" r="4">
      <c t="s" s="4" r="A4">
        <v>546</v>
      </c>
      <c t="n" s="6" r="B4">
        <v>735</v>
      </c>
      <c t="n" s="6" r="C4">
        <v>1234</v>
      </c>
    </row>
    <row spans="1:3" r="5">
      <c t="s" s="4" r="A5">
        <v>547</v>
      </c>
      <c t="n" s="6" r="B5">
        <v>0</v>
      </c>
      <c t="n" s="6" r="C5">
        <v>156</v>
      </c>
    </row>
    <row spans="1:3" r="6">
      <c t="s" s="4" r="A6">
        <v>548</v>
      </c>
      <c t="n" s="6" r="B6">
        <v>1574</v>
      </c>
      <c t="n" s="6" r="C6">
        <v>1012</v>
      </c>
    </row>
    <row spans="1:3" r="7">
      <c t="s" s="4" r="A7">
        <v>549</v>
      </c>
      <c t="n" s="7" r="B7">
        <v>8990</v>
      </c>
      <c t="n" s="7" r="C7">
        <v>9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74</v>
      </c>
    </row>
    <row spans="1:4" r="3">
      <c t="s" s="3" r="A3">
        <v>140</v>
      </c>
    </row>
    <row spans="1:4" r="4">
      <c t="s" s="4" r="A4">
        <v>141</v>
      </c>
      <c t="n" s="7" r="B4">
        <v>9470</v>
      </c>
      <c t="n" s="7" r="C4">
        <v>-3589</v>
      </c>
      <c t="n" s="7" r="D4">
        <v>2080</v>
      </c>
    </row>
    <row spans="1:4" r="5">
      <c t="s" s="3" r="A5">
        <v>142</v>
      </c>
    </row>
    <row spans="1:4" r="6">
      <c t="s" s="4" r="A6">
        <v>84</v>
      </c>
      <c t="n" s="6" r="B6">
        <v>6569</v>
      </c>
      <c t="n" s="6" r="C6">
        <v>10084</v>
      </c>
      <c t="n" s="6" r="D6">
        <v>10974</v>
      </c>
    </row>
    <row spans="1:4" r="7">
      <c t="s" s="4" r="A7">
        <v>143</v>
      </c>
      <c t="n" s="6" r="B7">
        <v>-26555</v>
      </c>
      <c t="n" s="6" r="C7">
        <v>-2420</v>
      </c>
      <c t="n" s="6" r="D7">
        <v>-2580</v>
      </c>
    </row>
    <row spans="1:4" r="8">
      <c t="s" s="4" r="A8">
        <v>144</v>
      </c>
      <c t="n" s="6" r="B8">
        <v>-662</v>
      </c>
      <c t="n" s="6" r="C8">
        <v>0</v>
      </c>
      <c t="n" s="6" r="D8">
        <v>0</v>
      </c>
    </row>
    <row spans="1:4" r="9">
      <c t="s" s="4" r="A9">
        <v>145</v>
      </c>
      <c t="n" s="6" r="B9">
        <v>-156</v>
      </c>
      <c t="n" s="6" r="C9">
        <v>-397</v>
      </c>
      <c t="n" s="6" r="D9">
        <v>-651</v>
      </c>
    </row>
    <row spans="1:4" r="10">
      <c t="s" s="4" r="A10">
        <v>146</v>
      </c>
      <c t="n" s="6" r="B10">
        <v>-5440</v>
      </c>
      <c t="n" s="6" r="C10">
        <v>-4744</v>
      </c>
      <c t="n" s="6" r="D10">
        <v>-3177</v>
      </c>
    </row>
    <row spans="1:4" r="11">
      <c t="s" s="4" r="A11">
        <v>147</v>
      </c>
      <c t="n" s="6" r="B11">
        <v>5162</v>
      </c>
      <c t="n" s="6" r="C11">
        <v>3069</v>
      </c>
      <c t="n" s="6" r="D11">
        <v>2550</v>
      </c>
    </row>
    <row spans="1:4" r="12">
      <c t="s" s="4" r="A12">
        <v>148</v>
      </c>
      <c t="n" s="6" r="B12">
        <v>1896</v>
      </c>
      <c t="n" s="6" r="C12">
        <v>358</v>
      </c>
      <c t="n" s="6" r="D12">
        <v>645</v>
      </c>
    </row>
    <row spans="1:4" r="13">
      <c t="s" s="4" r="A13">
        <v>149</v>
      </c>
      <c t="n" s="6" r="B13">
        <v>-2035</v>
      </c>
      <c t="n" s="6" r="C13">
        <v>-397</v>
      </c>
      <c t="n" s="6" r="D13">
        <v>-1186</v>
      </c>
    </row>
    <row spans="1:4" r="14">
      <c t="s" s="4" r="A14">
        <v>150</v>
      </c>
      <c t="n" s="6" r="B14">
        <v>229</v>
      </c>
      <c t="n" s="6" r="C14">
        <v>0</v>
      </c>
      <c t="n" s="6" r="D14">
        <v>0</v>
      </c>
    </row>
    <row spans="1:4" r="15">
      <c t="s" s="3" r="A15">
        <v>151</v>
      </c>
    </row>
    <row spans="1:4" r="16">
      <c t="s" s="4" r="A16">
        <v>152</v>
      </c>
      <c t="n" s="6" r="B16">
        <v>1222</v>
      </c>
      <c t="n" s="6" r="C16">
        <v>-2853</v>
      </c>
      <c t="n" s="6" r="D16">
        <v>-2998</v>
      </c>
    </row>
    <row spans="1:4" r="17">
      <c t="s" s="4" r="A17">
        <v>36</v>
      </c>
      <c t="n" s="6" r="B17">
        <v>1129</v>
      </c>
      <c t="n" s="6" r="C17">
        <v>387</v>
      </c>
      <c t="n" s="6" r="D17">
        <v>-157</v>
      </c>
    </row>
    <row spans="1:4" r="18">
      <c t="s" s="4" r="A18">
        <v>37</v>
      </c>
      <c t="n" s="6" r="B18">
        <v>118</v>
      </c>
      <c t="n" s="6" r="C18">
        <v>9</v>
      </c>
      <c t="n" s="6" r="D18">
        <v>172</v>
      </c>
    </row>
    <row spans="1:4" r="19">
      <c t="s" s="4" r="A19">
        <v>38</v>
      </c>
      <c t="n" s="6" r="B19">
        <v>-1178</v>
      </c>
      <c t="n" s="6" r="C19">
        <v>-197</v>
      </c>
      <c t="n" s="6" r="D19">
        <v>2773</v>
      </c>
    </row>
    <row spans="1:4" r="20">
      <c t="s" s="4" r="A20">
        <v>40</v>
      </c>
      <c t="n" s="6" r="B20">
        <v>1456</v>
      </c>
      <c t="n" s="6" r="C20">
        <v>-2406</v>
      </c>
      <c t="n" s="6" r="D20">
        <v>-2842</v>
      </c>
    </row>
    <row spans="1:4" r="21">
      <c t="s" s="4" r="A21">
        <v>153</v>
      </c>
      <c t="n" s="6" r="B21">
        <v>-1201</v>
      </c>
      <c t="n" s="6" r="C21">
        <v>-1617</v>
      </c>
      <c t="n" s="6" r="D21">
        <v>243</v>
      </c>
    </row>
    <row spans="1:4" r="22">
      <c t="s" s="4" r="A22">
        <v>154</v>
      </c>
      <c t="n" s="6" r="B22">
        <v>0</v>
      </c>
      <c t="n" s="6" r="C22">
        <v>0</v>
      </c>
      <c t="n" s="6" r="D22">
        <v>205</v>
      </c>
    </row>
    <row spans="1:4" r="23">
      <c t="s" s="4" r="A23">
        <v>48</v>
      </c>
      <c t="n" s="6" r="B23">
        <v>-1274</v>
      </c>
      <c t="n" s="6" r="C23">
        <v>-2145</v>
      </c>
      <c t="n" s="6" r="D23">
        <v>-2809</v>
      </c>
    </row>
    <row spans="1:4" r="24">
      <c t="s" s="4" r="A24">
        <v>49</v>
      </c>
      <c t="n" s="6" r="B24">
        <v>-2537</v>
      </c>
      <c t="n" s="6" r="C24">
        <v>-58</v>
      </c>
      <c t="n" s="6" r="D24">
        <v>-2028</v>
      </c>
    </row>
    <row spans="1:4" r="25">
      <c t="s" s="4" r="A25">
        <v>50</v>
      </c>
      <c t="n" s="6" r="B25">
        <v>-678</v>
      </c>
      <c t="n" s="6" r="C25">
        <v>265</v>
      </c>
      <c t="n" s="6" r="D25">
        <v>-41</v>
      </c>
    </row>
    <row spans="1:4" r="26">
      <c t="s" s="4" r="A26">
        <v>51</v>
      </c>
      <c t="n" s="6" r="B26">
        <v>-3438</v>
      </c>
      <c t="n" s="6" r="C26">
        <v>5807</v>
      </c>
      <c t="n" s="6" r="D26">
        <v>6664</v>
      </c>
    </row>
    <row spans="1:4" r="27">
      <c t="s" s="4" r="A27">
        <v>52</v>
      </c>
      <c t="n" s="6" r="B27">
        <v>1669</v>
      </c>
      <c t="n" s="6" r="C27">
        <v>3319</v>
      </c>
      <c t="n" s="6" r="D27">
        <v>2387</v>
      </c>
    </row>
    <row spans="1:4" r="28">
      <c t="s" s="4" r="A28">
        <v>155</v>
      </c>
      <c t="n" s="6" r="B28">
        <v>1624</v>
      </c>
      <c t="n" s="6" r="C28">
        <v>1068</v>
      </c>
      <c t="n" s="6" r="D28">
        <v>246</v>
      </c>
    </row>
    <row spans="1:4" r="29">
      <c t="s" s="4" r="A29">
        <v>156</v>
      </c>
      <c t="n" s="6" r="B29">
        <v>-14610</v>
      </c>
      <c t="n" s="6" r="C29">
        <v>3543</v>
      </c>
      <c t="n" s="6" r="D29">
        <v>10470</v>
      </c>
    </row>
    <row spans="1:4" r="30">
      <c t="s" s="3" r="A30">
        <v>157</v>
      </c>
    </row>
    <row spans="1:4" r="31">
      <c t="s" s="4" r="A31">
        <v>158</v>
      </c>
      <c t="n" s="6" r="B31">
        <v>-7052</v>
      </c>
      <c t="n" s="6" r="C31">
        <v>-14280</v>
      </c>
      <c t="n" s="6" r="D31">
        <v>-14711</v>
      </c>
    </row>
    <row spans="1:4" r="32">
      <c t="s" s="4" r="A32">
        <v>159</v>
      </c>
      <c t="n" s="6" r="B32">
        <v>-735</v>
      </c>
      <c t="n" s="6" r="C32">
        <v>-694</v>
      </c>
      <c t="n" s="6" r="D32">
        <v>0</v>
      </c>
    </row>
    <row spans="1:4" r="33">
      <c t="s" s="4" r="A33">
        <v>160</v>
      </c>
      <c t="n" s="6" r="B33">
        <v>0</v>
      </c>
      <c t="n" s="6" r="C33">
        <v>0</v>
      </c>
      <c t="n" s="6" r="D33">
        <v>-300</v>
      </c>
    </row>
    <row spans="1:4" r="34">
      <c t="s" s="4" r="A34">
        <v>161</v>
      </c>
      <c t="n" s="6" r="B34">
        <v>50131</v>
      </c>
      <c t="n" s="6" r="C34">
        <v>5557</v>
      </c>
      <c t="n" s="6" r="D34">
        <v>4777</v>
      </c>
    </row>
    <row spans="1:4" r="35">
      <c t="s" s="4" r="A35">
        <v>162</v>
      </c>
      <c t="n" s="6" r="B35">
        <v>42344</v>
      </c>
      <c t="n" s="6" r="C35">
        <v>-9417</v>
      </c>
      <c t="n" s="6" r="D35">
        <v>-10234</v>
      </c>
    </row>
    <row spans="1:4" r="36">
      <c t="s" s="3" r="A36">
        <v>163</v>
      </c>
    </row>
    <row spans="1:4" r="37">
      <c t="s" s="4" r="A37">
        <v>164</v>
      </c>
      <c t="n" s="6" r="B37">
        <v>1793</v>
      </c>
      <c t="n" s="6" r="C37">
        <v>1707</v>
      </c>
      <c t="n" s="6" r="D37">
        <v>822</v>
      </c>
    </row>
    <row spans="1:4" r="38">
      <c t="s" s="4" r="A38">
        <v>136</v>
      </c>
      <c t="n" s="6" r="B38">
        <v>553</v>
      </c>
      <c t="n" s="6" r="C38">
        <v>0</v>
      </c>
      <c t="n" s="6" r="D38">
        <v>0</v>
      </c>
    </row>
    <row spans="1:4" r="39">
      <c t="s" s="4" r="A39">
        <v>165</v>
      </c>
      <c t="n" s="6" r="B39">
        <v>0</v>
      </c>
      <c t="n" s="6" r="C39">
        <v>750</v>
      </c>
      <c t="n" s="6" r="D39">
        <v>0</v>
      </c>
    </row>
    <row spans="1:4" r="40">
      <c t="s" s="4" r="A40">
        <v>166</v>
      </c>
      <c t="n" s="6" r="B40">
        <v>-52</v>
      </c>
      <c t="n" s="6" r="C40">
        <v>-42</v>
      </c>
      <c t="n" s="6" r="D40">
        <v>0</v>
      </c>
    </row>
    <row spans="1:4" r="41">
      <c t="s" s="4" r="A41">
        <v>167</v>
      </c>
      <c t="n" s="6" r="B41">
        <v>-28018</v>
      </c>
      <c t="n" s="6" r="C41">
        <v>-11146</v>
      </c>
      <c t="n" s="6" r="D41">
        <v>0</v>
      </c>
    </row>
    <row spans="1:4" r="42">
      <c t="s" s="4" r="A42">
        <v>168</v>
      </c>
      <c t="n" s="6" r="B42">
        <v>-30</v>
      </c>
      <c t="n" s="6" r="C42">
        <v>-31</v>
      </c>
      <c t="n" s="6" r="D42">
        <v>0</v>
      </c>
    </row>
    <row spans="1:4" r="43">
      <c t="s" s="4" r="A43">
        <v>169</v>
      </c>
      <c t="n" s="6" r="B43">
        <v>0</v>
      </c>
      <c t="n" s="6" r="C43">
        <v>0</v>
      </c>
      <c t="n" s="6" r="D43">
        <v>-158</v>
      </c>
    </row>
    <row spans="1:4" r="44">
      <c t="s" s="4" r="A44">
        <v>170</v>
      </c>
      <c t="n" s="6" r="B44">
        <v>-25754</v>
      </c>
      <c t="n" s="6" r="C44">
        <v>-8762</v>
      </c>
      <c t="n" s="6" r="D44">
        <v>664</v>
      </c>
    </row>
    <row spans="1:4" r="45">
      <c t="s" s="4" r="A45">
        <v>171</v>
      </c>
      <c t="n" s="6" r="B45">
        <v>1980</v>
      </c>
      <c t="n" s="6" r="C45">
        <v>-14636</v>
      </c>
      <c t="n" s="6" r="D45">
        <v>900</v>
      </c>
    </row>
    <row spans="1:4" r="46">
      <c t="s" s="4" r="A46">
        <v>172</v>
      </c>
      <c t="n" s="6" r="B46">
        <v>17750</v>
      </c>
      <c t="n" s="6" r="C46">
        <v>32386</v>
      </c>
      <c t="n" s="6" r="D46">
        <v>31486</v>
      </c>
    </row>
    <row spans="1:4" r="47">
      <c t="s" s="4" r="A47">
        <v>173</v>
      </c>
      <c t="n" s="6" r="B47">
        <v>19730</v>
      </c>
      <c t="n" s="6" r="C47">
        <v>17750</v>
      </c>
      <c t="n" s="6" r="D47">
        <v>32386</v>
      </c>
    </row>
    <row spans="1:4" r="48">
      <c t="s" s="3" r="A48">
        <v>174</v>
      </c>
    </row>
    <row spans="1:4" r="49">
      <c t="s" s="4" r="A49">
        <v>175</v>
      </c>
      <c t="n" s="6" r="B49">
        <v>31</v>
      </c>
      <c t="n" s="6" r="C49">
        <v>30</v>
      </c>
      <c t="n" s="6" r="D49">
        <v>51</v>
      </c>
    </row>
    <row spans="1:4" r="50">
      <c t="s" s="4" r="A50">
        <v>176</v>
      </c>
      <c t="n" s="6" r="B50">
        <v>65</v>
      </c>
      <c t="n" s="6" r="C50">
        <v>178</v>
      </c>
      <c t="n" s="6" r="D50">
        <v>187</v>
      </c>
    </row>
    <row spans="1:4" r="51">
      <c t="s" s="3" r="A51">
        <v>177</v>
      </c>
    </row>
    <row spans="1:4" r="52">
      <c t="s" s="4" r="A52">
        <v>178</v>
      </c>
      <c t="n" s="6" r="B52">
        <v>1171</v>
      </c>
      <c t="n" s="7" r="C52">
        <v>1192</v>
      </c>
      <c t="n" s="6" r="D52">
        <v>311</v>
      </c>
    </row>
    <row spans="1:4" r="53">
      <c t="s" s="4" r="A53">
        <v>179</v>
      </c>
      <c t="n" s="6" r="B53">
        <v>2000</v>
      </c>
      <c t="s" s="4" r="C53">
        <v>57</v>
      </c>
      <c t="n" s="6" r="D53">
        <v>0</v>
      </c>
    </row>
    <row spans="1:4" r="54">
      <c t="s" s="4" r="A54">
        <v>180</v>
      </c>
      <c t="n" s="6" r="B54">
        <v>0</v>
      </c>
      <c t="n" s="7" r="C54">
        <v>845</v>
      </c>
      <c t="n" s="6" r="D54">
        <v>0</v>
      </c>
    </row>
    <row spans="1:4" r="55">
      <c t="s" s="4" r="A55">
        <v>124</v>
      </c>
      <c t="n" s="6" r="B55">
        <v>0</v>
      </c>
      <c t="n" s="6" r="C55">
        <v>0</v>
      </c>
      <c t="n" s="6" r="D55">
        <v>466</v>
      </c>
    </row>
    <row spans="1:4" r="56">
      <c t="s" s="4" r="A56">
        <v>181</v>
      </c>
      <c t="n" s="6" r="B56">
        <v>0</v>
      </c>
      <c t="n" s="6" r="C56">
        <v>0</v>
      </c>
      <c t="n" s="6" r="D56">
        <v>0</v>
      </c>
    </row>
    <row spans="1:4" r="57">
      <c t="s" s="4" r="A57">
        <v>122</v>
      </c>
      <c t="n" s="7" r="B57">
        <v>0</v>
      </c>
      <c t="n" s="7" r="C57">
        <v>0</v>
      </c>
      <c t="n" s="7" r="D57">
        <v>83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spans="1:2" r="1">
      <c t="s" s="1" r="A1">
        <v>550</v>
      </c>
      <c t="s" s="2" r="B1">
        <v>432</v>
      </c>
    </row>
    <row spans="1:2" r="2">
      <c t="s" s="3" r="A2">
        <v>551</v>
      </c>
    </row>
    <row spans="1:2" r="3">
      <c t="s" s="4" r="A3">
        <v>552</v>
      </c>
      <c t="n" s="7" r="B3">
        <v>27839</v>
      </c>
    </row>
    <row spans="1:2" r="4">
      <c t="s" s="4" r="A4">
        <v>553</v>
      </c>
      <c t="n" s="6" r="B4">
        <v>23750</v>
      </c>
    </row>
    <row spans="1:2" r="5">
      <c t="s" s="4" r="A5">
        <v>554</v>
      </c>
      <c t="n" s="6" r="B5">
        <v>18464</v>
      </c>
    </row>
    <row spans="1:2" r="6">
      <c t="s" s="4" r="A6">
        <v>555</v>
      </c>
      <c t="n" s="6" r="B6">
        <v>14626</v>
      </c>
    </row>
    <row spans="1:2" r="7">
      <c t="s" s="4" r="A7">
        <v>556</v>
      </c>
      <c t="n" s="6" r="B7">
        <v>10580</v>
      </c>
    </row>
    <row spans="1:2" r="8">
      <c t="s" s="4" r="A8">
        <v>557</v>
      </c>
      <c t="n" s="6" r="B8">
        <v>22740</v>
      </c>
    </row>
    <row spans="1:2" r="9">
      <c t="s" s="4" r="A9">
        <v>558</v>
      </c>
      <c t="n" s="6" r="B9">
        <v>117999</v>
      </c>
    </row>
    <row spans="1:2" r="10">
      <c t="s" s="4" r="A10">
        <v>559</v>
      </c>
      <c t="n" s="6" r="B10">
        <v>-20633</v>
      </c>
    </row>
    <row spans="1:2" r="11">
      <c t="s" s="4" r="A11">
        <v>560</v>
      </c>
      <c t="n" s="6" r="B11">
        <v>-18094</v>
      </c>
    </row>
    <row spans="1:2" r="12">
      <c t="s" s="4" r="A12">
        <v>561</v>
      </c>
      <c t="n" s="6" r="B12">
        <v>-14046</v>
      </c>
    </row>
    <row spans="1:2" r="13">
      <c t="s" s="4" r="A13">
        <v>562</v>
      </c>
      <c t="n" s="6" r="B13">
        <v>-11133</v>
      </c>
    </row>
    <row spans="1:2" r="14">
      <c t="s" s="4" r="A14">
        <v>563</v>
      </c>
      <c t="n" s="6" r="B14">
        <v>-7827</v>
      </c>
    </row>
    <row spans="1:2" r="15">
      <c t="s" s="4" r="A15">
        <v>564</v>
      </c>
      <c t="n" s="6" r="B15">
        <v>-15673</v>
      </c>
    </row>
    <row spans="1:2" r="16">
      <c t="s" s="4" r="A16">
        <v>565</v>
      </c>
      <c t="n" s="7" r="B16">
        <v>-874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566</v>
      </c>
      <c t="s" s="2" r="B1">
        <v>1</v>
      </c>
    </row>
    <row spans="1:4" r="2">
      <c t="s" s="2" r="B2">
        <v>2</v>
      </c>
      <c t="s" s="2" r="C2">
        <v>32</v>
      </c>
      <c t="s" s="2" r="D2">
        <v>74</v>
      </c>
    </row>
    <row spans="1:4" r="3">
      <c t="s" s="4" r="A3">
        <v>567</v>
      </c>
      <c t="s" s="4" r="B3">
        <v>568</v>
      </c>
    </row>
    <row spans="1:4" r="4">
      <c t="s" s="4" r="A4">
        <v>569</v>
      </c>
      <c t="n" s="10" r="B4">
        <v>15.6</v>
      </c>
      <c t="n" s="10" r="C4">
        <v>22.3</v>
      </c>
      <c t="n" s="10" r="D4">
        <v>23.5</v>
      </c>
    </row>
    <row spans="1:4" r="5">
      <c t="s" s="4" r="A5">
        <v>570</v>
      </c>
      <c t="n" s="11" r="B5">
        <v>0.5</v>
      </c>
      <c t="n" s="11" r="C5">
        <v>0.5</v>
      </c>
      <c t="n" s="11" r="D5">
        <v>0.5</v>
      </c>
    </row>
    <row spans="1:4" r="6">
      <c t="s" s="4" r="A6">
        <v>571</v>
      </c>
      <c t="n" s="10" r="B6">
        <v>13.8</v>
      </c>
      <c t="n" s="10" r="C6">
        <v>9.199999999999999</v>
      </c>
      <c t="n" s="10" r="D6">
        <v>8.3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572</v>
      </c>
      <c t="s" s="2" r="B1">
        <v>1</v>
      </c>
    </row>
    <row spans="1:2" r="2">
      <c t="s" s="2" r="B2">
        <v>432</v>
      </c>
    </row>
    <row spans="1:2" r="3">
      <c t="s" s="3" r="A3">
        <v>573</v>
      </c>
    </row>
    <row spans="1:2" r="4">
      <c t="s" s="4" r="A4">
        <v>574</v>
      </c>
      <c t="n" s="7" r="B4">
        <v>10</v>
      </c>
    </row>
    <row spans="1:2" r="5">
      <c t="s" s="4" r="A5">
        <v>575</v>
      </c>
      <c t="s" s="4" r="B5">
        <v>576</v>
      </c>
    </row>
    <row spans="1:2" r="6">
      <c t="s" s="4" r="A6">
        <v>577</v>
      </c>
      <c t="n" s="10" r="B6">
        <v>0.7</v>
      </c>
    </row>
    <row spans="1:2" r="7">
      <c t="s" s="4" r="A7">
        <v>578</v>
      </c>
      <c t="s" s="4" r="B7">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25"/>
    <col customWidth="1" max="3" min="3" width="17"/>
    <col customWidth="1" max="4" min="4" width="17"/>
  </cols>
  <sheetData>
    <row spans="1:4" r="1">
      <c t="s" s="1" r="A1">
        <v>580</v>
      </c>
      <c t="s" s="2" r="B1">
        <v>1</v>
      </c>
    </row>
    <row spans="1:4" r="2">
      <c t="s" s="2" r="B2">
        <v>2</v>
      </c>
      <c t="s" s="2" r="C2">
        <v>32</v>
      </c>
      <c t="s" s="2" r="D2">
        <v>74</v>
      </c>
    </row>
    <row spans="1:4" r="3">
      <c t="s" s="4" r="A3">
        <v>581</v>
      </c>
      <c t="s" s="4" r="B3">
        <v>582</v>
      </c>
      <c t="s" s="4" r="C3">
        <v>583</v>
      </c>
      <c t="s" s="4" r="D3">
        <v>584</v>
      </c>
    </row>
    <row spans="1:4" r="4">
      <c t="s" s="4" r="A4">
        <v>585</v>
      </c>
      <c t="s" s="4" r="B4">
        <v>586</v>
      </c>
      <c t="s" s="4" r="C4">
        <v>587</v>
      </c>
      <c t="s" s="4" r="D4">
        <v>588</v>
      </c>
    </row>
    <row spans="1:4" r="5">
      <c t="s" s="4" r="A5">
        <v>589</v>
      </c>
      <c t="s" s="4" r="B5">
        <v>590</v>
      </c>
      <c t="s" s="4" r="C5">
        <v>591</v>
      </c>
      <c t="s" s="4" r="D5">
        <v>592</v>
      </c>
    </row>
    <row spans="1:4" r="6">
      <c t="s" s="4" r="A6">
        <v>593</v>
      </c>
      <c t="s" s="4" r="B6">
        <v>594</v>
      </c>
      <c t="s" s="4" r="C6">
        <v>594</v>
      </c>
      <c t="s" s="4" r="D6">
        <v>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s="1" r="A1">
        <v>595</v>
      </c>
      <c t="s" s="2" r="B1">
        <v>1</v>
      </c>
    </row>
    <row spans="1:4" r="2">
      <c t="s" s="2" r="B2">
        <v>2</v>
      </c>
      <c t="s" s="2" r="C2">
        <v>32</v>
      </c>
      <c t="s" s="2" r="D2">
        <v>74</v>
      </c>
    </row>
    <row spans="1:4" r="3">
      <c t="s" s="3" r="A3">
        <v>596</v>
      </c>
    </row>
    <row spans="1:4" r="4">
      <c t="s" s="4" r="A4">
        <v>597</v>
      </c>
      <c t="n" s="6" r="B4">
        <v>889</v>
      </c>
      <c t="n" s="6" r="C4">
        <v>1126</v>
      </c>
    </row>
    <row spans="1:4" r="5">
      <c t="s" s="4" r="A5">
        <v>598</v>
      </c>
      <c t="n" s="6" r="B5">
        <v>1010</v>
      </c>
      <c t="n" s="6" r="C5">
        <v>5</v>
      </c>
    </row>
    <row spans="1:4" r="6">
      <c t="s" s="4" r="A6">
        <v>599</v>
      </c>
      <c t="n" s="6" r="B6">
        <v>-235</v>
      </c>
      <c t="n" s="6" r="C6">
        <v>-201</v>
      </c>
    </row>
    <row spans="1:4" r="7">
      <c t="s" s="4" r="A7">
        <v>600</v>
      </c>
      <c t="n" s="6" r="B7">
        <v>-134</v>
      </c>
      <c t="n" s="6" r="C7">
        <v>-41</v>
      </c>
    </row>
    <row spans="1:4" r="8">
      <c t="s" s="4" r="A8">
        <v>601</v>
      </c>
      <c t="n" s="6" r="B8">
        <v>1530</v>
      </c>
      <c t="n" s="6" r="C8">
        <v>889</v>
      </c>
      <c t="n" s="6" r="D8">
        <v>1126</v>
      </c>
    </row>
    <row spans="1:4" r="9">
      <c t="s" s="4" r="A9">
        <v>602</v>
      </c>
      <c t="n" s="6" r="B9">
        <v>1334</v>
      </c>
    </row>
    <row spans="1:4" r="10">
      <c t="s" s="4" r="A10">
        <v>603</v>
      </c>
      <c t="n" s="6" r="B10">
        <v>590</v>
      </c>
    </row>
    <row spans="1:4" r="11">
      <c t="s" s="4" r="A11">
        <v>604</v>
      </c>
      <c t="n" s="9" r="B11">
        <v>10.89</v>
      </c>
      <c t="n" s="10" r="C11">
        <v>11.2</v>
      </c>
    </row>
    <row spans="1:4" r="12">
      <c t="s" s="4" r="A12">
        <v>605</v>
      </c>
      <c t="n" s="12" r="B12">
        <v>13.92</v>
      </c>
      <c t="n" s="12" r="C12">
        <v>5.64</v>
      </c>
    </row>
    <row spans="1:4" r="13">
      <c t="s" s="4" r="A13">
        <v>606</v>
      </c>
      <c t="n" s="12" r="B13">
        <v>7.51</v>
      </c>
      <c t="n" s="12" r="C13">
        <v>5.11</v>
      </c>
    </row>
    <row spans="1:4" r="14">
      <c t="s" s="4" r="A14">
        <v>607</v>
      </c>
      <c t="n" s="12" r="B14">
        <v>22.33</v>
      </c>
      <c t="n" s="12" r="C14">
        <v>19.28</v>
      </c>
    </row>
    <row spans="1:4" r="15">
      <c t="s" s="4" r="A15">
        <v>608</v>
      </c>
      <c t="n" s="12" r="B15">
        <v>12.42</v>
      </c>
      <c t="n" s="9" r="C15">
        <v>10.89</v>
      </c>
      <c t="n" s="10" r="D15">
        <v>11.2</v>
      </c>
    </row>
    <row spans="1:4" r="16">
      <c t="s" s="4" r="A16">
        <v>609</v>
      </c>
      <c t="n" s="12" r="B16">
        <v>12.2</v>
      </c>
    </row>
    <row spans="1:4" r="17">
      <c t="s" s="4" r="A17">
        <v>610</v>
      </c>
      <c t="n" s="9" r="B17">
        <v>10.14</v>
      </c>
    </row>
    <row spans="1:4" r="18">
      <c t="s" s="4" r="A18">
        <v>611</v>
      </c>
      <c t="s" s="4" r="B18">
        <v>612</v>
      </c>
      <c t="s" s="4" r="C18">
        <v>613</v>
      </c>
      <c t="s" s="4" r="D18">
        <v>614</v>
      </c>
    </row>
    <row spans="1:4" r="19">
      <c t="s" s="4" r="A19">
        <v>615</v>
      </c>
      <c t="s" s="4" r="B19">
        <v>616</v>
      </c>
    </row>
    <row spans="1:4" r="20">
      <c t="s" s="4" r="A20">
        <v>617</v>
      </c>
      <c t="s" s="4" r="B20">
        <v>618</v>
      </c>
    </row>
    <row spans="1:4" r="21">
      <c t="s" s="4" r="A21">
        <v>619</v>
      </c>
      <c t="n" s="7" r="B21">
        <v>6110</v>
      </c>
      <c t="n" s="7" r="C21">
        <v>5255</v>
      </c>
    </row>
    <row spans="1:4" r="22">
      <c t="s" s="4" r="A22">
        <v>620</v>
      </c>
      <c t="n" s="6" r="B22">
        <v>3960</v>
      </c>
      <c t="n" s="7" r="C22">
        <v>6110</v>
      </c>
      <c t="n" s="7" r="D22">
        <v>5255</v>
      </c>
    </row>
    <row spans="1:4" r="23">
      <c t="s" s="4" r="A23">
        <v>621</v>
      </c>
      <c t="n" s="6" r="B23">
        <v>3951</v>
      </c>
    </row>
    <row spans="1:4" r="24">
      <c t="s" s="4" r="A24">
        <v>622</v>
      </c>
      <c t="n" s="7" r="B24">
        <v>38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4"/>
  </cols>
  <sheetData>
    <row spans="1:4" r="1">
      <c t="s" s="1" r="A1">
        <v>623</v>
      </c>
      <c t="s" s="2" r="B1">
        <v>1</v>
      </c>
    </row>
    <row spans="1:4" r="2">
      <c t="s" s="2" r="B2">
        <v>2</v>
      </c>
      <c t="s" s="2" r="C2">
        <v>32</v>
      </c>
      <c t="s" s="2" r="D2">
        <v>74</v>
      </c>
    </row>
    <row spans="1:4" r="3">
      <c t="s" s="4" r="A3">
        <v>624</v>
      </c>
      <c t="n" s="6" r="B3">
        <v>1530</v>
      </c>
      <c t="n" s="6" r="C3">
        <v>889</v>
      </c>
      <c t="n" s="6" r="D3">
        <v>1126</v>
      </c>
    </row>
    <row spans="1:4" r="4">
      <c t="s" s="4" r="A4">
        <v>625</v>
      </c>
      <c t="s" s="4" r="B4">
        <v>612</v>
      </c>
      <c t="s" s="4" r="C4">
        <v>613</v>
      </c>
      <c t="s" s="4" r="D4">
        <v>614</v>
      </c>
    </row>
    <row spans="1:4" r="5">
      <c t="s" s="4" r="A5">
        <v>626</v>
      </c>
      <c t="n" s="9" r="B5">
        <v>12.42</v>
      </c>
      <c t="n" s="9" r="C5">
        <v>10.89</v>
      </c>
      <c t="n" s="10" r="D5">
        <v>11.2</v>
      </c>
    </row>
    <row spans="1:4" r="6">
      <c t="s" s="4" r="A6">
        <v>627</v>
      </c>
      <c t="n" s="6" r="B6">
        <v>590</v>
      </c>
    </row>
    <row spans="1:4" r="7">
      <c t="s" s="4" r="A7">
        <v>628</v>
      </c>
      <c t="n" s="9" r="B7">
        <v>10.14</v>
      </c>
    </row>
    <row spans="1:4" r="8">
      <c t="s" s="4" r="A8">
        <v>629</v>
      </c>
    </row>
    <row spans="1:4" r="9">
      <c t="s" s="4" r="A9">
        <v>624</v>
      </c>
      <c t="n" s="6" r="B9">
        <v>238</v>
      </c>
    </row>
    <row spans="1:4" r="10">
      <c t="s" s="4" r="A10">
        <v>625</v>
      </c>
      <c t="s" s="4" r="B10">
        <v>630</v>
      </c>
    </row>
    <row spans="1:4" r="11">
      <c t="s" s="4" r="A11">
        <v>626</v>
      </c>
      <c t="n" s="7" r="B11">
        <v>3</v>
      </c>
    </row>
    <row spans="1:4" r="12">
      <c t="s" s="4" r="A12">
        <v>627</v>
      </c>
      <c t="n" s="6" r="B12">
        <v>238</v>
      </c>
    </row>
    <row spans="1:4" r="13">
      <c t="s" s="4" r="A13">
        <v>628</v>
      </c>
      <c t="n" s="7" r="B13">
        <v>3</v>
      </c>
    </row>
    <row spans="1:4" r="14">
      <c t="s" s="4" r="A14">
        <v>631</v>
      </c>
    </row>
    <row spans="1:4" r="15">
      <c t="s" s="4" r="A15">
        <v>624</v>
      </c>
      <c t="n" s="6" r="B15">
        <v>154</v>
      </c>
    </row>
    <row spans="1:4" r="16">
      <c t="s" s="4" r="A16">
        <v>625</v>
      </c>
      <c t="s" s="4" r="B16">
        <v>632</v>
      </c>
    </row>
    <row spans="1:4" r="17">
      <c t="s" s="4" r="A17">
        <v>626</v>
      </c>
      <c t="n" s="9" r="B17">
        <v>7.49</v>
      </c>
    </row>
    <row spans="1:4" r="18">
      <c t="s" s="4" r="A18">
        <v>627</v>
      </c>
      <c t="n" s="6" r="B18">
        <v>154</v>
      </c>
    </row>
    <row spans="1:4" r="19">
      <c t="s" s="4" r="A19">
        <v>628</v>
      </c>
      <c t="n" s="9" r="B19">
        <v>7.49</v>
      </c>
    </row>
    <row spans="1:4" r="20">
      <c t="s" s="4" r="A20">
        <v>633</v>
      </c>
    </row>
    <row spans="1:4" r="21">
      <c t="s" s="4" r="A21">
        <v>624</v>
      </c>
      <c t="n" s="6" r="B21">
        <v>160</v>
      </c>
    </row>
    <row spans="1:4" r="22">
      <c t="s" s="4" r="A22">
        <v>625</v>
      </c>
      <c t="s" s="4" r="B22">
        <v>634</v>
      </c>
    </row>
    <row spans="1:4" r="23">
      <c t="s" s="4" r="A23">
        <v>626</v>
      </c>
      <c t="n" s="9" r="B23">
        <v>11.29</v>
      </c>
    </row>
    <row spans="1:4" r="24">
      <c t="s" s="4" r="A24">
        <v>627</v>
      </c>
      <c t="n" s="6" r="B24">
        <v>140</v>
      </c>
    </row>
    <row spans="1:4" r="25">
      <c t="s" s="4" r="A25">
        <v>628</v>
      </c>
      <c t="n" s="9" r="B25">
        <v>11.37</v>
      </c>
    </row>
    <row spans="1:4" r="26">
      <c t="s" s="4" r="A26">
        <v>635</v>
      </c>
    </row>
    <row spans="1:4" r="27">
      <c t="s" s="4" r="A27">
        <v>624</v>
      </c>
      <c t="n" s="6" r="B27">
        <v>52</v>
      </c>
    </row>
    <row spans="1:4" r="28">
      <c t="s" s="4" r="A28">
        <v>625</v>
      </c>
      <c t="s" s="4" r="B28">
        <v>636</v>
      </c>
    </row>
    <row spans="1:4" r="29">
      <c t="s" s="4" r="A29">
        <v>626</v>
      </c>
      <c t="n" s="9" r="B29">
        <v>13.52</v>
      </c>
    </row>
    <row spans="1:4" r="30">
      <c t="s" s="4" r="A30">
        <v>627</v>
      </c>
      <c t="n" s="6" r="B30">
        <v>0</v>
      </c>
    </row>
    <row spans="1:4" r="31">
      <c t="s" s="4" r="A31">
        <v>628</v>
      </c>
      <c t="n" s="7" r="B31">
        <v>0</v>
      </c>
    </row>
    <row spans="1:4" r="32">
      <c t="s" s="4" r="A32">
        <v>637</v>
      </c>
    </row>
    <row spans="1:4" r="33">
      <c t="s" s="4" r="A33">
        <v>624</v>
      </c>
      <c t="n" s="6" r="B33">
        <v>868</v>
      </c>
    </row>
    <row spans="1:4" r="34">
      <c t="s" s="4" r="A34">
        <v>625</v>
      </c>
      <c t="s" s="4" r="B34">
        <v>638</v>
      </c>
    </row>
    <row spans="1:4" r="35">
      <c t="s" s="4" r="A35">
        <v>626</v>
      </c>
      <c t="n" s="9" r="B35">
        <v>13.94</v>
      </c>
    </row>
    <row spans="1:4" r="36">
      <c t="s" s="4" r="A36">
        <v>627</v>
      </c>
      <c t="n" s="6" r="B36">
        <v>0</v>
      </c>
    </row>
    <row spans="1:4" r="37">
      <c t="s" s="4" r="A37">
        <v>628</v>
      </c>
      <c t="n" s="7" r="B37">
        <v>0</v>
      </c>
    </row>
    <row spans="1:4" r="38">
      <c t="s" s="4" r="A38">
        <v>639</v>
      </c>
    </row>
    <row spans="1:4" r="39">
      <c t="s" s="4" r="A39">
        <v>624</v>
      </c>
      <c t="n" s="6" r="B39">
        <v>30</v>
      </c>
    </row>
    <row spans="1:4" r="40">
      <c t="s" s="4" r="A40">
        <v>625</v>
      </c>
      <c t="s" s="4" r="B40">
        <v>640</v>
      </c>
    </row>
    <row spans="1:4" r="41">
      <c t="s" s="4" r="A41">
        <v>626</v>
      </c>
      <c t="n" s="9" r="B41">
        <v>32.26</v>
      </c>
    </row>
    <row spans="1:4" r="42">
      <c t="s" s="4" r="A42">
        <v>627</v>
      </c>
      <c t="n" s="6" r="B42">
        <v>30</v>
      </c>
    </row>
    <row spans="1:4" r="43">
      <c t="s" s="4" r="A43">
        <v>628</v>
      </c>
      <c t="n" s="9" r="B43">
        <v>32.26</v>
      </c>
    </row>
    <row spans="1:4" r="44">
      <c t="s" s="4" r="A44">
        <v>641</v>
      </c>
    </row>
    <row spans="1:4" r="45">
      <c t="s" s="4" r="A45">
        <v>624</v>
      </c>
      <c t="n" s="6" r="B45">
        <v>6</v>
      </c>
    </row>
    <row spans="1:4" r="46">
      <c t="s" s="4" r="A46">
        <v>625</v>
      </c>
      <c t="s" s="4" r="B46">
        <v>642</v>
      </c>
    </row>
    <row spans="1:4" r="47">
      <c t="s" s="4" r="A47">
        <v>626</v>
      </c>
      <c t="n" s="9" r="B47">
        <v>50.25</v>
      </c>
    </row>
    <row spans="1:4" r="48">
      <c t="s" s="4" r="A48">
        <v>627</v>
      </c>
      <c t="n" s="6" r="B48">
        <v>6</v>
      </c>
    </row>
    <row spans="1:4" r="49">
      <c t="s" s="4" r="A49">
        <v>628</v>
      </c>
      <c t="n" s="9" r="B49">
        <v>50.25</v>
      </c>
    </row>
    <row spans="1:4" r="50">
      <c t="s" s="4" r="A50">
        <v>643</v>
      </c>
    </row>
    <row spans="1:4" r="51">
      <c t="s" s="4" r="A51">
        <v>624</v>
      </c>
      <c t="n" s="6" r="B51">
        <v>18</v>
      </c>
    </row>
    <row spans="1:4" r="52">
      <c t="s" s="4" r="A52">
        <v>625</v>
      </c>
      <c t="s" s="4" r="B52">
        <v>644</v>
      </c>
    </row>
    <row spans="1:4" r="53">
      <c t="s" s="4" r="A53">
        <v>626</v>
      </c>
      <c t="n" s="9" r="B53">
        <v>56.8</v>
      </c>
    </row>
    <row spans="1:4" r="54">
      <c t="s" s="4" r="A54">
        <v>627</v>
      </c>
      <c t="n" s="6" r="B54">
        <v>18</v>
      </c>
    </row>
    <row spans="1:4" r="55">
      <c t="s" s="4" r="A55">
        <v>628</v>
      </c>
      <c t="n" s="9" r="B55">
        <v>56.8</v>
      </c>
    </row>
    <row spans="1:4" r="56">
      <c t="s" s="4" r="A56">
        <v>645</v>
      </c>
    </row>
    <row spans="1:4" r="57">
      <c t="s" s="4" r="A57">
        <v>624</v>
      </c>
      <c t="n" s="6" r="B57">
        <v>1</v>
      </c>
    </row>
    <row spans="1:4" r="58">
      <c t="s" s="4" r="A58">
        <v>625</v>
      </c>
      <c t="s" s="4" r="B58">
        <v>646</v>
      </c>
    </row>
    <row spans="1:4" r="59">
      <c t="s" s="4" r="A59">
        <v>626</v>
      </c>
      <c t="n" s="7" r="B59">
        <v>57</v>
      </c>
    </row>
    <row spans="1:4" r="60">
      <c t="s" s="4" r="A60">
        <v>627</v>
      </c>
      <c t="n" s="6" r="B60">
        <v>1</v>
      </c>
    </row>
    <row spans="1:4" r="61">
      <c t="s" s="4" r="A61">
        <v>628</v>
      </c>
      <c t="n" s="7" r="B61">
        <v>57</v>
      </c>
    </row>
    <row spans="1:4" r="62">
      <c t="s" s="4" r="A62">
        <v>647</v>
      </c>
    </row>
    <row spans="1:4" r="63">
      <c t="s" s="4" r="A63">
        <v>624</v>
      </c>
      <c t="n" s="6" r="B63">
        <v>3</v>
      </c>
    </row>
    <row spans="1:4" r="64">
      <c t="s" s="4" r="A64">
        <v>625</v>
      </c>
      <c t="s" s="4" r="B64">
        <v>648</v>
      </c>
    </row>
    <row spans="1:4" r="65">
      <c t="s" s="4" r="A65">
        <v>626</v>
      </c>
      <c t="n" s="9" r="B65">
        <v>58.85</v>
      </c>
    </row>
    <row spans="1:4" r="66">
      <c t="s" s="4" r="A66">
        <v>627</v>
      </c>
      <c t="n" s="6" r="B66">
        <v>3</v>
      </c>
    </row>
    <row spans="1:4" r="67">
      <c t="s" s="4" r="A67">
        <v>628</v>
      </c>
      <c t="n" s="9" r="B67">
        <v>58.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9</v>
      </c>
      <c t="s" s="2" r="B1">
        <v>1</v>
      </c>
    </row>
    <row spans="1:3" r="2">
      <c t="s" s="2" r="B2">
        <v>2</v>
      </c>
      <c t="s" s="2" r="C2">
        <v>32</v>
      </c>
    </row>
    <row spans="1:3" r="3">
      <c t="s" s="3" r="A3">
        <v>596</v>
      </c>
    </row>
    <row spans="1:3" r="4">
      <c t="s" s="4" r="A4">
        <v>650</v>
      </c>
      <c t="n" s="6" r="B4">
        <v>341</v>
      </c>
      <c t="n" s="6" r="C4">
        <v>209</v>
      </c>
    </row>
    <row spans="1:3" r="5">
      <c t="s" s="4" r="A5">
        <v>651</v>
      </c>
      <c t="n" s="6" r="B5">
        <v>52</v>
      </c>
      <c t="n" s="6" r="C5">
        <v>270</v>
      </c>
    </row>
    <row spans="1:3" r="6">
      <c t="s" s="4" r="A6">
        <v>652</v>
      </c>
      <c t="n" s="6" r="B6">
        <v>-27</v>
      </c>
      <c t="n" s="6" r="C6">
        <v>-36</v>
      </c>
    </row>
    <row spans="1:3" r="7">
      <c t="s" s="4" r="A7">
        <v>653</v>
      </c>
      <c t="n" s="6" r="B7">
        <v>-176</v>
      </c>
      <c t="n" s="6" r="C7">
        <v>-102</v>
      </c>
    </row>
    <row spans="1:3" r="8">
      <c t="s" s="4" r="A8">
        <v>654</v>
      </c>
      <c t="n" s="6" r="B8">
        <v>190</v>
      </c>
      <c t="n" s="6" r="C8">
        <v>341</v>
      </c>
    </row>
    <row spans="1:3" r="9">
      <c t="s" s="4" r="A9">
        <v>655</v>
      </c>
      <c t="n" s="9" r="B9">
        <v>12.5</v>
      </c>
      <c t="n" s="9" r="C9">
        <v>11.39</v>
      </c>
    </row>
    <row spans="1:3" r="10">
      <c t="s" s="4" r="A10">
        <v>656</v>
      </c>
      <c t="n" s="12" r="B10">
        <v>15.1</v>
      </c>
      <c t="n" s="12" r="C10">
        <v>13.21</v>
      </c>
    </row>
    <row spans="1:3" r="11">
      <c t="s" s="4" r="A11">
        <v>657</v>
      </c>
      <c t="n" s="12" r="B11">
        <v>13.84</v>
      </c>
      <c t="n" s="12" r="C11">
        <v>13.52</v>
      </c>
    </row>
    <row spans="1:3" r="12">
      <c t="s" s="4" r="A12">
        <v>658</v>
      </c>
      <c t="n" s="12" r="B12">
        <v>13.95</v>
      </c>
      <c t="n" s="12" r="C12">
        <v>13.5</v>
      </c>
    </row>
    <row spans="1:3" r="13">
      <c t="s" s="4" r="A13">
        <v>659</v>
      </c>
      <c t="n" s="9" r="B13">
        <v>14.09</v>
      </c>
      <c t="n" s="9" r="C13">
        <v>1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2</v>
      </c>
    </row>
    <row spans="1:3" r="3">
      <c t="s" s="3" r="A3">
        <v>596</v>
      </c>
    </row>
    <row spans="1:3" r="4">
      <c t="s" s="4" r="A4">
        <v>650</v>
      </c>
      <c t="n" s="6" r="B4">
        <v>138</v>
      </c>
      <c t="n" s="6" r="C4">
        <v>107</v>
      </c>
    </row>
    <row spans="1:3" r="5">
      <c t="s" s="4" r="A5">
        <v>651</v>
      </c>
      <c t="n" s="6" r="B5">
        <v>0</v>
      </c>
      <c t="n" s="6" r="C5">
        <v>95</v>
      </c>
    </row>
    <row spans="1:3" r="6">
      <c t="s" s="4" r="A6">
        <v>652</v>
      </c>
      <c t="n" s="6" r="B6">
        <v>-34</v>
      </c>
      <c t="n" s="6" r="C6">
        <v>-46</v>
      </c>
    </row>
    <row spans="1:3" r="7">
      <c t="s" s="4" r="A7">
        <v>653</v>
      </c>
      <c t="n" s="6" r="B7">
        <v>-47</v>
      </c>
      <c t="n" s="6" r="C7">
        <v>-18</v>
      </c>
    </row>
    <row spans="1:3" r="8">
      <c t="s" s="4" r="A8">
        <v>654</v>
      </c>
      <c t="n" s="6" r="B8">
        <v>57</v>
      </c>
      <c t="n" s="6" r="C8">
        <v>138</v>
      </c>
    </row>
    <row spans="1:3" r="9">
      <c t="s" s="4" r="A9">
        <v>655</v>
      </c>
      <c t="n" s="9" r="B9">
        <v>14.96</v>
      </c>
      <c t="n" s="9" r="C9">
        <v>13.18</v>
      </c>
    </row>
    <row spans="1:3" r="10">
      <c t="s" s="4" r="A10">
        <v>661</v>
      </c>
      <c t="n" s="6" r="B10">
        <v>0</v>
      </c>
      <c t="n" s="12" r="C10">
        <v>14.37</v>
      </c>
    </row>
    <row spans="1:3" r="11">
      <c t="s" s="4" r="A11">
        <v>662</v>
      </c>
      <c t="n" s="12" r="B11">
        <v>13.6</v>
      </c>
      <c t="n" s="12" r="C11">
        <v>14.16</v>
      </c>
    </row>
    <row spans="1:3" r="12">
      <c t="s" s="4" r="A12">
        <v>663</v>
      </c>
      <c t="n" s="12" r="B12">
        <v>13.65</v>
      </c>
      <c t="n" s="12" r="C12">
        <v>14.39</v>
      </c>
    </row>
    <row spans="1:3" r="13">
      <c t="s" s="4" r="A13">
        <v>659</v>
      </c>
      <c t="n" s="9" r="B13">
        <v>13.89</v>
      </c>
      <c t="n" s="9" r="C13">
        <v>14.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64</v>
      </c>
      <c t="s" s="2" r="B1">
        <v>1</v>
      </c>
    </row>
    <row spans="1:4" r="2">
      <c t="s" s="2" r="B2">
        <v>2</v>
      </c>
      <c t="s" s="2" r="C2">
        <v>32</v>
      </c>
      <c t="s" s="2" r="D2">
        <v>74</v>
      </c>
    </row>
    <row spans="1:4" r="3">
      <c t="s" s="3" r="A3">
        <v>596</v>
      </c>
    </row>
    <row spans="1:4" r="4">
      <c t="s" s="4" r="A4">
        <v>665</v>
      </c>
      <c t="n" s="7" r="B4">
        <v>2700000</v>
      </c>
    </row>
    <row spans="1:4" r="5">
      <c t="s" s="4" r="A5">
        <v>666</v>
      </c>
      <c t="n" s="9" r="B5">
        <v>13.92</v>
      </c>
      <c t="n" s="9" r="C5">
        <v>5.64</v>
      </c>
      <c t="n" s="9" r="D5">
        <v>6.39</v>
      </c>
    </row>
    <row spans="1:4" r="6">
      <c t="s" s="4" r="A6">
        <v>667</v>
      </c>
      <c t="s" s="4" r="B6">
        <v>668</v>
      </c>
    </row>
    <row spans="1:4" r="7">
      <c t="s" s="4" r="A7">
        <v>669</v>
      </c>
      <c t="n" s="7" r="B7">
        <v>2700000</v>
      </c>
    </row>
    <row spans="1:4" r="8">
      <c t="s" s="4" r="A8">
        <v>670</v>
      </c>
      <c t="n" s="7" r="B8">
        <v>600000</v>
      </c>
      <c t="n" s="7" r="C8">
        <v>0</v>
      </c>
      <c t="n" s="7" r="D8">
        <v>0</v>
      </c>
    </row>
    <row spans="1:4" r="9">
      <c t="s" s="4" r="A9">
        <v>671</v>
      </c>
      <c t="s" s="4" r="B9">
        <v>616</v>
      </c>
    </row>
    <row spans="1:4" r="10">
      <c t="s" s="4" r="A10">
        <v>672</v>
      </c>
      <c t="n" s="6" r="C10">
        <v>5000</v>
      </c>
    </row>
    <row spans="1:4" r="11">
      <c t="s" s="4" r="A11">
        <v>673</v>
      </c>
    </row>
    <row spans="1:4" r="12">
      <c t="s" s="3" r="A12">
        <v>596</v>
      </c>
    </row>
    <row spans="1:4" r="13">
      <c t="s" s="4" r="A13">
        <v>674</v>
      </c>
      <c t="n" s="6" r="B13">
        <v>1300000</v>
      </c>
    </row>
    <row spans="1:4" r="14">
      <c t="s" s="4" r="A14">
        <v>671</v>
      </c>
      <c t="s" s="4" r="B14">
        <v>618</v>
      </c>
    </row>
    <row spans="1:4" r="15">
      <c t="s" s="4" r="A15">
        <v>675</v>
      </c>
    </row>
    <row spans="1:4" r="16">
      <c t="s" s="3" r="A16">
        <v>596</v>
      </c>
    </row>
    <row spans="1:4" r="17">
      <c t="s" s="4" r="A17">
        <v>676</v>
      </c>
      <c t="n" s="6" r="B17">
        <v>3145122</v>
      </c>
    </row>
    <row spans="1:4" r="18">
      <c t="s" s="4" r="A18">
        <v>677</v>
      </c>
      <c t="s" s="4" r="B18">
        <v>678</v>
      </c>
    </row>
    <row spans="1:4" r="19">
      <c t="s" s="4" r="A19">
        <v>679</v>
      </c>
      <c t="n" s="6" r="B19">
        <v>564686</v>
      </c>
    </row>
    <row spans="1:4" r="20">
      <c t="s" s="4" r="A20">
        <v>680</v>
      </c>
      <c t="s" s="4" r="B20">
        <v>681</v>
      </c>
    </row>
    <row spans="1:4" r="21">
      <c t="s" s="4" r="A21">
        <v>682</v>
      </c>
    </row>
    <row spans="1:4" r="22">
      <c t="s" s="3" r="A22">
        <v>596</v>
      </c>
    </row>
    <row spans="1:4" r="23">
      <c t="s" s="4" r="A23">
        <v>679</v>
      </c>
      <c t="n" s="6" r="B23">
        <v>49005</v>
      </c>
    </row>
    <row spans="1:4" r="24">
      <c t="s" s="4" r="A24">
        <v>683</v>
      </c>
    </row>
    <row spans="1:4" r="25">
      <c t="s" s="3" r="A25">
        <v>596</v>
      </c>
    </row>
    <row spans="1:4" r="26">
      <c t="s" s="4" r="A26">
        <v>684</v>
      </c>
      <c t="n" s="7" r="B26">
        <v>5200000</v>
      </c>
      <c t="n" s="7" r="C26">
        <v>3100000</v>
      </c>
      <c t="n" s="6" r="D26">
        <v>2600000</v>
      </c>
    </row>
    <row spans="1:4" r="27">
      <c t="s" s="4" r="A27">
        <v>685</v>
      </c>
    </row>
    <row spans="1:4" r="28">
      <c t="s" s="3" r="A28">
        <v>596</v>
      </c>
    </row>
    <row spans="1:4" r="29">
      <c t="s" s="4" r="A29">
        <v>686</v>
      </c>
      <c t="n" s="6" r="B29">
        <v>52000</v>
      </c>
      <c t="n" s="6" r="C29">
        <v>270000</v>
      </c>
    </row>
    <row spans="1:4" r="30">
      <c t="s" s="4" r="A30">
        <v>687</v>
      </c>
      <c t="n" s="7" r="B30">
        <v>800000</v>
      </c>
      <c t="n" s="7" r="C30">
        <v>3300000</v>
      </c>
      <c t="n" s="6" r="D30">
        <v>2500000</v>
      </c>
    </row>
    <row spans="1:4" r="31">
      <c t="s" s="4" r="A31">
        <v>688</v>
      </c>
      <c t="n" s="7" r="B31">
        <v>2600000</v>
      </c>
      <c t="n" s="7" r="C31">
        <v>4000000</v>
      </c>
      <c t="n" s="7" r="D31">
        <v>2400000</v>
      </c>
    </row>
    <row spans="1:4" r="32">
      <c t="s" s="4" r="A32">
        <v>689</v>
      </c>
    </row>
    <row spans="1:4" r="33">
      <c t="s" s="3" r="A33">
        <v>596</v>
      </c>
    </row>
    <row spans="1:4" r="34">
      <c t="s" s="4" r="A34">
        <v>666</v>
      </c>
      <c t="n" s="9" r="B34">
        <v>15.1</v>
      </c>
      <c t="n" s="9" r="C34">
        <v>13.21</v>
      </c>
      <c t="n" s="9" r="D34">
        <v>10.17</v>
      </c>
    </row>
    <row spans="1:4" r="35">
      <c t="s" s="4" r="A35">
        <v>686</v>
      </c>
      <c t="n" s="6" r="B35">
        <v>52000</v>
      </c>
      <c t="n" s="6" r="C35">
        <v>270000</v>
      </c>
      <c t="n" s="6" r="D35">
        <v>190000</v>
      </c>
    </row>
    <row spans="1:4" r="36">
      <c t="s" s="4" r="A36">
        <v>690</v>
      </c>
    </row>
    <row spans="1:4" r="37">
      <c t="s" s="3" r="A37">
        <v>596</v>
      </c>
    </row>
    <row spans="1:4" r="38">
      <c t="s" s="4" r="A38">
        <v>686</v>
      </c>
      <c t="n" s="6" r="B38">
        <v>0</v>
      </c>
      <c t="n" s="6" r="C38">
        <v>95000</v>
      </c>
    </row>
    <row spans="1:4" r="39">
      <c t="s" s="4" r="A39">
        <v>687</v>
      </c>
      <c t="n" s="7" r="B39">
        <v>0</v>
      </c>
      <c t="n" s="7" r="C39">
        <v>1200000</v>
      </c>
      <c t="n" s="7" r="D39">
        <v>700000</v>
      </c>
    </row>
    <row spans="1:4" r="40">
      <c t="s" s="4" r="A40">
        <v>688</v>
      </c>
      <c t="n" s="7" r="B40">
        <v>800000</v>
      </c>
      <c t="n" s="7" r="C40">
        <v>1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69"/>
    <col customWidth="1" max="2" min="2" width="38"/>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5"/>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s>
  <sheetData>
    <row spans="1:20" r="1">
      <c t="s" s="1" r="A1">
        <v>691</v>
      </c>
      <c t="s" s="2" r="C1">
        <v>452</v>
      </c>
      <c t="s" s="2" r="I1">
        <v>692</v>
      </c>
      <c t="s" s="2" r="K1">
        <v>431</v>
      </c>
      <c t="s" s="2" r="S1">
        <v>1</v>
      </c>
    </row>
    <row spans="1:20" r="2">
      <c t="s" s="2" r="C2">
        <v>2</v>
      </c>
      <c t="s" s="2" r="E2">
        <v>693</v>
      </c>
      <c t="s" s="2" r="G2">
        <v>694</v>
      </c>
      <c t="s" s="2" r="I2">
        <v>32</v>
      </c>
      <c t="s" s="2" r="K2">
        <v>2</v>
      </c>
      <c t="s" s="2" r="M2">
        <v>695</v>
      </c>
      <c t="s" s="2" r="O2">
        <v>4</v>
      </c>
      <c t="s" s="2" r="Q2">
        <v>505</v>
      </c>
      <c t="s" s="2" r="S2">
        <v>2</v>
      </c>
      <c t="s" s="2" r="T2">
        <v>32</v>
      </c>
    </row>
    <row spans="1:20" r="3">
      <c t="s" s="3" r="A3">
        <v>696</v>
      </c>
    </row>
    <row spans="1:20" r="4">
      <c t="s" s="4" r="A4">
        <v>697</v>
      </c>
      <c t="n" s="6" r="C4">
        <v>0</v>
      </c>
      <c t="n" s="6" r="E4">
        <v>700</v>
      </c>
      <c t="n" s="6" r="G4">
        <v>131837</v>
      </c>
      <c t="n" s="6" r="I4">
        <v>910813</v>
      </c>
      <c t="n" s="6" r="K4">
        <v>2858817</v>
      </c>
      <c t="n" s="6" r="M4">
        <v>1174882</v>
      </c>
      <c t="n" s="6" r="O4">
        <v>195171</v>
      </c>
      <c t="n" s="6" r="Q4">
        <v>445414</v>
      </c>
    </row>
    <row spans="1:20" r="5">
      <c t="s" s="4" r="A5">
        <v>698</v>
      </c>
      <c t="n" s="7" r="C5">
        <v>0</v>
      </c>
      <c t="s" s="4" r="D5">
        <v>699</v>
      </c>
      <c t="n" s="9" r="E5">
        <v>12.94</v>
      </c>
      <c t="s" s="4" r="F5">
        <v>699</v>
      </c>
      <c t="n" s="9" r="G5">
        <v>14.31</v>
      </c>
      <c t="s" s="4" r="H5">
        <v>699</v>
      </c>
      <c t="n" s="9" r="I5">
        <v>13.17</v>
      </c>
      <c t="s" s="4" r="J5">
        <v>699</v>
      </c>
      <c t="n" s="9" r="K5">
        <v>13.99</v>
      </c>
      <c t="s" s="4" r="L5">
        <v>699</v>
      </c>
      <c t="n" s="9" r="M5">
        <v>13.87</v>
      </c>
      <c t="s" s="4" r="N5">
        <v>699</v>
      </c>
      <c t="n" s="9" r="O5">
        <v>16.09</v>
      </c>
      <c t="s" s="4" r="P5">
        <v>699</v>
      </c>
      <c t="n" s="7" r="Q5">
        <v>15</v>
      </c>
      <c t="s" s="4" r="R5">
        <v>699</v>
      </c>
      <c t="n" s="9" r="S5">
        <v>14.38</v>
      </c>
      <c t="n" s="9" r="T5">
        <v>13.17</v>
      </c>
    </row>
    <row spans="1:20" r="6">
      <c t="s" s="4" r="A6">
        <v>700</v>
      </c>
      <c t="n" s="6" r="C6">
        <v>0</v>
      </c>
      <c t="n" s="6" r="E6">
        <v>700</v>
      </c>
      <c t="n" s="6" r="G6">
        <v>131837</v>
      </c>
      <c t="n" s="6" r="I6">
        <v>910813</v>
      </c>
      <c t="n" s="6" r="K6">
        <v>2858817</v>
      </c>
      <c t="n" s="6" r="M6">
        <v>1174882</v>
      </c>
      <c t="n" s="6" r="O6">
        <v>195171</v>
      </c>
      <c t="n" s="6" r="Q6">
        <v>445414</v>
      </c>
    </row>
    <row spans="1:20" r="7">
      <c t="s" s="4" r="A7">
        <v>701</v>
      </c>
      <c t="s" s="4" r="B7">
        <v>699</v>
      </c>
      <c t="n" s="7" r="C7">
        <v>4991</v>
      </c>
      <c t="n" s="7" r="E7">
        <v>4991</v>
      </c>
      <c t="n" s="7" r="G7">
        <v>5000</v>
      </c>
      <c t="n" s="7" r="I7">
        <v>13009</v>
      </c>
      <c t="n" s="7" r="K7">
        <v>4991</v>
      </c>
      <c t="n" s="7" r="M7">
        <v>6887</v>
      </c>
      <c t="n" s="7" r="O7">
        <v>3186</v>
      </c>
      <c t="n" s="7" r="Q7">
        <v>6326</v>
      </c>
      <c t="n" s="7" r="S7">
        <v>4991</v>
      </c>
      <c t="n" s="7" r="T7">
        <v>13009</v>
      </c>
    </row>
    <row spans="1:20" r="8">
      <c t="n" r="A8"/>
    </row>
    <row spans="1:20" r="9">
      <c t="s" s="4" r="A9">
        <v>699</v>
      </c>
      <c t="s" s="4" r="B9">
        <v>702</v>
      </c>
    </row>
  </sheetData>
  <mergeCells count="15">
    <mergeCell ref="A1:B2"/>
    <mergeCell ref="C1:H1"/>
    <mergeCell ref="I1:J1"/>
    <mergeCell ref="K1:R1"/>
    <mergeCell ref="S1:T1"/>
    <mergeCell ref="C2:D2"/>
    <mergeCell ref="E2:F2"/>
    <mergeCell ref="G2:H2"/>
    <mergeCell ref="I2:J2"/>
    <mergeCell ref="K2:L2"/>
    <mergeCell ref="M2:N2"/>
    <mergeCell ref="O2:P2"/>
    <mergeCell ref="Q2:R2"/>
    <mergeCell ref="A8:S8"/>
    <mergeCell ref="B9:S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W11"/>
  <sheetViews>
    <sheetView workbookViewId="0">
      <selection activeCell="A1" sqref="A1"/>
    </sheetView>
  </sheetViews>
  <sheetFormatPr baseColWidth="10" defaultRowHeight="15"/>
  <cols>
    <col customWidth="1" max="1" min="1" width="65"/>
    <col customWidth="1" max="2" min="2" width="38"/>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5"/>
    <col customWidth="1" max="12" min="12" width="4"/>
    <col customWidth="1" max="13" min="13" width="15"/>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14"/>
    <col customWidth="1" max="23" min="23" width="14"/>
  </cols>
  <sheetData>
    <row spans="1:23" r="1">
      <c t="s" s="1" r="A1">
        <v>703</v>
      </c>
      <c t="s" s="2" r="C1">
        <v>452</v>
      </c>
      <c t="s" s="2" r="K1">
        <v>692</v>
      </c>
      <c t="s" s="2" r="M1">
        <v>431</v>
      </c>
      <c t="s" s="2" r="U1">
        <v>1</v>
      </c>
    </row>
    <row spans="1:23" r="2">
      <c t="s" s="2" r="C2">
        <v>2</v>
      </c>
      <c t="s" s="2" r="E2">
        <v>693</v>
      </c>
      <c t="s" s="2" r="G2">
        <v>694</v>
      </c>
      <c t="s" s="2" r="I2">
        <v>704</v>
      </c>
      <c t="s" s="2" r="J2">
        <v>705</v>
      </c>
      <c t="s" s="2" r="K2">
        <v>32</v>
      </c>
      <c t="s" s="2" r="M2">
        <v>2</v>
      </c>
      <c t="s" s="2" r="O2">
        <v>695</v>
      </c>
      <c t="s" s="2" r="Q2">
        <v>4</v>
      </c>
      <c t="s" s="2" r="S2">
        <v>505</v>
      </c>
      <c t="s" s="2" r="U2">
        <v>2</v>
      </c>
      <c t="s" s="2" r="V2">
        <v>32</v>
      </c>
      <c t="s" s="2" r="W2">
        <v>706</v>
      </c>
    </row>
    <row spans="1:23" r="3">
      <c t="s" s="3" r="A3">
        <v>696</v>
      </c>
    </row>
    <row spans="1:23" r="4">
      <c t="s" s="4" r="A4">
        <v>707</v>
      </c>
      <c t="n" s="7" r="U4">
        <v>28000000</v>
      </c>
      <c t="n" s="7" r="V4">
        <v>12000000</v>
      </c>
    </row>
    <row spans="1:23" r="5">
      <c t="s" s="4" r="A5">
        <v>708</v>
      </c>
      <c t="n" s="7" r="I5">
        <v>45000000</v>
      </c>
      <c t="n" s="7" r="J5">
        <v>40000000</v>
      </c>
      <c t="n" s="7" r="W5">
        <v>25000000</v>
      </c>
    </row>
    <row spans="1:23" r="6">
      <c t="s" s="4" r="A6">
        <v>709</v>
      </c>
      <c t="n" s="6" r="U6">
        <v>1948004</v>
      </c>
      <c t="n" s="6" r="V6">
        <v>910813</v>
      </c>
    </row>
    <row spans="1:23" r="7">
      <c t="s" s="4" r="A7">
        <v>710</v>
      </c>
      <c t="n" s="7" r="C7">
        <v>0</v>
      </c>
      <c t="s" s="4" r="D7">
        <v>699</v>
      </c>
      <c t="n" s="9" r="E7">
        <v>12.94</v>
      </c>
      <c t="s" s="4" r="F7">
        <v>699</v>
      </c>
      <c t="n" s="9" r="G7">
        <v>14.31</v>
      </c>
      <c t="s" s="4" r="H7">
        <v>699</v>
      </c>
      <c t="n" s="9" r="K7">
        <v>13.17</v>
      </c>
      <c t="s" s="4" r="L7">
        <v>699</v>
      </c>
      <c t="n" s="9" r="M7">
        <v>13.99</v>
      </c>
      <c t="s" s="4" r="N7">
        <v>699</v>
      </c>
      <c t="n" s="9" r="O7">
        <v>13.87</v>
      </c>
      <c t="s" s="4" r="P7">
        <v>699</v>
      </c>
      <c t="n" s="9" r="Q7">
        <v>16.09</v>
      </c>
      <c t="s" s="4" r="R7">
        <v>699</v>
      </c>
      <c t="n" s="7" r="S7">
        <v>15</v>
      </c>
      <c t="s" s="4" r="T7">
        <v>699</v>
      </c>
      <c t="n" s="9" r="U7">
        <v>14.38</v>
      </c>
      <c t="n" s="9" r="V7">
        <v>13.17</v>
      </c>
    </row>
    <row spans="1:23" r="8">
      <c t="s" s="4" r="A8">
        <v>711</v>
      </c>
      <c t="s" s="4" r="B8">
        <v>699</v>
      </c>
      <c t="n" s="7" r="C8">
        <v>4991</v>
      </c>
      <c t="n" s="7" r="E8">
        <v>4991</v>
      </c>
      <c t="n" s="7" r="G8">
        <v>5000</v>
      </c>
      <c t="n" s="7" r="K8">
        <v>13009</v>
      </c>
      <c t="n" s="7" r="M8">
        <v>4991</v>
      </c>
      <c t="n" s="7" r="O8">
        <v>6887</v>
      </c>
      <c t="n" s="7" r="Q8">
        <v>3186</v>
      </c>
      <c t="n" s="7" r="S8">
        <v>6326</v>
      </c>
      <c t="n" s="7" r="U8">
        <v>4991</v>
      </c>
      <c t="n" s="7" r="V8">
        <v>13009</v>
      </c>
    </row>
    <row spans="1:23" r="9">
      <c t="s" s="4" r="A9">
        <v>712</v>
      </c>
      <c t="n" s="7" r="I9">
        <v>5000000</v>
      </c>
      <c t="n" s="7" r="J9">
        <v>15000000</v>
      </c>
    </row>
    <row spans="1:23" r="10">
      <c t="n" r="A10"/>
    </row>
    <row spans="1:23" r="11">
      <c t="s" s="4" r="A11">
        <v>699</v>
      </c>
      <c t="s" s="4" r="B11">
        <v>702</v>
      </c>
    </row>
  </sheetData>
  <mergeCells count="15">
    <mergeCell ref="A1:B2"/>
    <mergeCell ref="C1:J1"/>
    <mergeCell ref="K1:L1"/>
    <mergeCell ref="M1:T1"/>
    <mergeCell ref="U1:V1"/>
    <mergeCell ref="C2:D2"/>
    <mergeCell ref="E2:F2"/>
    <mergeCell ref="G2:H2"/>
    <mergeCell ref="K2:L2"/>
    <mergeCell ref="M2:N2"/>
    <mergeCell ref="O2:P2"/>
    <mergeCell ref="Q2:R2"/>
    <mergeCell ref="S2:T2"/>
    <mergeCell ref="A10:V10"/>
    <mergeCell ref="B11:V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3</v>
      </c>
      <c t="s" s="2" r="B1">
        <v>431</v>
      </c>
      <c t="s" s="2" r="J1">
        <v>1</v>
      </c>
    </row>
    <row spans="1:12" r="2">
      <c t="s" s="2" r="B2">
        <v>2</v>
      </c>
      <c t="s" s="2" r="C2">
        <v>695</v>
      </c>
      <c t="s" s="2" r="D2">
        <v>4</v>
      </c>
      <c t="s" s="2" r="E2">
        <v>505</v>
      </c>
      <c t="s" s="2" r="F2">
        <v>32</v>
      </c>
      <c t="s" s="2" r="G2">
        <v>506</v>
      </c>
      <c t="s" s="2" r="H2">
        <v>714</v>
      </c>
      <c t="s" s="2" r="I2">
        <v>715</v>
      </c>
      <c t="s" s="2" r="J2">
        <v>2</v>
      </c>
      <c t="s" s="2" r="K2">
        <v>32</v>
      </c>
      <c t="s" s="2" r="L2">
        <v>74</v>
      </c>
    </row>
    <row spans="1:12" r="3">
      <c t="s" s="3" r="A3">
        <v>716</v>
      </c>
    </row>
    <row spans="1:12" r="4">
      <c t="s" s="4" r="A4">
        <v>717</v>
      </c>
      <c t="n" s="7" r="J4">
        <v>-438</v>
      </c>
      <c t="n" s="7" r="K4">
        <v>0</v>
      </c>
      <c t="n" s="7" r="L4">
        <v>79</v>
      </c>
    </row>
    <row spans="1:12" r="5">
      <c t="s" s="4" r="A5">
        <v>718</v>
      </c>
      <c t="n" s="6" r="J5">
        <v>-149</v>
      </c>
      <c t="n" s="6" r="K5">
        <v>-37</v>
      </c>
      <c t="n" s="6" r="L5">
        <v>-27</v>
      </c>
    </row>
    <row spans="1:12" r="6">
      <c t="s" s="4" r="A6">
        <v>719</v>
      </c>
      <c t="n" s="6" r="J6">
        <v>-114</v>
      </c>
      <c t="n" s="6" r="K6">
        <v>-131</v>
      </c>
      <c t="n" s="6" r="L6">
        <v>-107</v>
      </c>
    </row>
    <row spans="1:12" r="7">
      <c t="s" s="4" r="A7">
        <v>720</v>
      </c>
      <c t="n" s="6" r="J7">
        <v>-701</v>
      </c>
      <c t="n" s="6" r="K7">
        <v>-168</v>
      </c>
      <c t="n" s="6" r="L7">
        <v>-55</v>
      </c>
    </row>
    <row spans="1:12" r="8">
      <c t="s" s="3" r="A8">
        <v>721</v>
      </c>
    </row>
    <row spans="1:12" r="9">
      <c t="s" s="4" r="A9">
        <v>717</v>
      </c>
      <c t="n" s="6" r="J9">
        <v>0</v>
      </c>
      <c t="n" s="6" r="K9">
        <v>0</v>
      </c>
      <c t="n" s="6" r="L9">
        <v>0</v>
      </c>
    </row>
    <row spans="1:12" r="10">
      <c t="s" s="4" r="A10">
        <v>718</v>
      </c>
      <c t="n" s="6" r="J10">
        <v>0</v>
      </c>
      <c t="n" s="6" r="K10">
        <v>0</v>
      </c>
      <c t="n" s="6" r="L10">
        <v>0</v>
      </c>
    </row>
    <row spans="1:12" r="11">
      <c t="s" s="4" r="A11">
        <v>719</v>
      </c>
      <c t="n" s="6" r="J11">
        <v>0</v>
      </c>
      <c t="n" s="6" r="K11">
        <v>0</v>
      </c>
      <c t="n" s="6" r="L11">
        <v>0</v>
      </c>
    </row>
    <row spans="1:12" r="12">
      <c t="s" s="4" r="A12">
        <v>722</v>
      </c>
      <c t="n" s="6" r="J12">
        <v>0</v>
      </c>
      <c t="n" s="6" r="K12">
        <v>0</v>
      </c>
      <c t="n" s="6" r="L12">
        <v>0</v>
      </c>
    </row>
    <row spans="1:12" r="13">
      <c t="s" s="4" r="A13">
        <v>98</v>
      </c>
      <c t="n" s="7" r="B13">
        <v>424</v>
      </c>
      <c t="n" s="7" r="C13">
        <v>194</v>
      </c>
      <c t="n" s="7" r="D13">
        <v>57</v>
      </c>
      <c t="n" s="7" r="E13">
        <v>26</v>
      </c>
      <c t="n" s="7" r="F13">
        <v>106</v>
      </c>
      <c t="n" s="7" r="G13">
        <v>-156</v>
      </c>
      <c t="n" s="7" r="H13">
        <v>223</v>
      </c>
      <c t="n" s="7" r="I13">
        <v>-5</v>
      </c>
      <c t="n" s="7" r="J13">
        <v>-701</v>
      </c>
      <c t="n" s="7" r="K13">
        <v>-168</v>
      </c>
      <c t="n" s="7" r="L13">
        <v>-5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23</v>
      </c>
      <c t="s" s="2" r="B1">
        <v>1</v>
      </c>
    </row>
    <row spans="1:4" r="2">
      <c t="s" s="2" r="B2">
        <v>2</v>
      </c>
      <c t="s" s="2" r="C2">
        <v>32</v>
      </c>
      <c t="s" s="2" r="D2">
        <v>74</v>
      </c>
    </row>
    <row spans="1:4" r="3">
      <c t="s" s="3" r="A3">
        <v>724</v>
      </c>
    </row>
    <row spans="1:4" r="4">
      <c t="s" s="4" r="A4">
        <v>725</v>
      </c>
      <c t="s" s="4" r="B4">
        <v>726</v>
      </c>
      <c t="s" s="4" r="C4">
        <v>727</v>
      </c>
      <c t="s" s="4" r="D4">
        <v>726</v>
      </c>
    </row>
    <row spans="1:4" r="5">
      <c t="s" s="4" r="A5">
        <v>728</v>
      </c>
      <c t="s" s="4" r="B5">
        <v>729</v>
      </c>
      <c t="s" s="4" r="C5">
        <v>730</v>
      </c>
      <c t="s" s="4" r="D5">
        <v>731</v>
      </c>
    </row>
    <row spans="1:4" r="6">
      <c t="s" s="4" r="A6">
        <v>732</v>
      </c>
      <c t="s" s="4" r="B6">
        <v>733</v>
      </c>
      <c t="s" s="4" r="C6">
        <v>734</v>
      </c>
      <c t="s" s="4" r="D6">
        <v>735</v>
      </c>
    </row>
    <row spans="1:4" r="7">
      <c t="s" s="4" r="A7">
        <v>736</v>
      </c>
      <c t="s" s="4" r="B7">
        <v>737</v>
      </c>
      <c t="s" s="4" r="C7">
        <v>738</v>
      </c>
      <c t="s" s="4" r="D7">
        <v>739</v>
      </c>
    </row>
    <row spans="1:4" r="8">
      <c t="s" s="4" r="A8">
        <v>740</v>
      </c>
      <c t="s" s="4" r="B8">
        <v>741</v>
      </c>
      <c t="s" s="4" r="C8">
        <v>742</v>
      </c>
      <c t="s" s="4" r="D8">
        <v>743</v>
      </c>
    </row>
    <row spans="1:4" r="9">
      <c t="s" s="4" r="A9">
        <v>744</v>
      </c>
      <c t="s" s="4" r="B9">
        <v>594</v>
      </c>
      <c t="s" s="4" r="C9">
        <v>745</v>
      </c>
      <c t="s" s="4" r="D9">
        <v>594</v>
      </c>
    </row>
    <row spans="1:4" r="10">
      <c t="s" s="4" r="A10">
        <v>746</v>
      </c>
      <c t="s" s="4" r="B10">
        <v>594</v>
      </c>
      <c t="s" s="4" r="C10">
        <v>594</v>
      </c>
      <c t="s" s="4" r="D10">
        <v>747</v>
      </c>
    </row>
    <row spans="1:4" r="11">
      <c t="s" s="4" r="A11">
        <v>748</v>
      </c>
      <c t="s" s="4" r="B11">
        <v>749</v>
      </c>
      <c t="s" s="4" r="C11">
        <v>530</v>
      </c>
      <c t="s" s="4" r="D11">
        <v>743</v>
      </c>
    </row>
    <row spans="1:4" r="12">
      <c t="s" s="4" r="A12">
        <v>750</v>
      </c>
      <c t="s" s="4" r="B12">
        <v>751</v>
      </c>
      <c t="s" s="4" r="C12">
        <v>752</v>
      </c>
      <c t="s" s="4" r="D12">
        <v>753</v>
      </c>
    </row>
    <row spans="1:4" r="13">
      <c t="s" s="4" r="A13">
        <v>754</v>
      </c>
      <c t="s" s="4" r="B13">
        <v>755</v>
      </c>
      <c t="s" s="4" r="C13">
        <v>756</v>
      </c>
      <c t="s" s="4" r="D13">
        <v>755</v>
      </c>
    </row>
    <row spans="1:4" r="14">
      <c t="s" s="4" r="A14">
        <v>757</v>
      </c>
      <c t="s" s="4" r="B14">
        <v>758</v>
      </c>
      <c t="s" s="4" r="C14">
        <v>741</v>
      </c>
      <c t="s" s="4" r="D14">
        <v>759</v>
      </c>
    </row>
    <row spans="1:4" r="15">
      <c t="s" s="4" r="A15">
        <v>760</v>
      </c>
      <c t="s" s="4" r="B15">
        <v>761</v>
      </c>
      <c t="s" s="4" r="C15">
        <v>762</v>
      </c>
      <c t="s" s="4" r="D15">
        <v>7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64</v>
      </c>
      <c t="s" s="2" r="B1">
        <v>2</v>
      </c>
      <c t="s" s="2" r="C1">
        <v>32</v>
      </c>
    </row>
    <row spans="1:3" r="2">
      <c t="s" s="3" r="A2">
        <v>724</v>
      </c>
    </row>
    <row spans="1:3" r="3">
      <c t="s" s="4" r="A3">
        <v>765</v>
      </c>
      <c t="n" s="7" r="B3">
        <v>50837</v>
      </c>
      <c t="n" s="7" r="C3">
        <v>51006</v>
      </c>
    </row>
    <row spans="1:3" r="4">
      <c t="s" s="4" r="A4">
        <v>766</v>
      </c>
      <c t="n" s="6" r="B4">
        <v>10754</v>
      </c>
      <c t="n" s="6" r="C4">
        <v>10595</v>
      </c>
    </row>
    <row spans="1:3" r="5">
      <c t="s" s="4" r="A5">
        <v>149</v>
      </c>
      <c t="n" s="6" r="B5">
        <v>1518</v>
      </c>
      <c t="n" s="6" r="C5">
        <v>1654</v>
      </c>
    </row>
    <row spans="1:3" r="6">
      <c t="s" s="4" r="A6">
        <v>767</v>
      </c>
      <c t="n" s="6" r="B6">
        <v>1999</v>
      </c>
      <c t="n" s="6" r="C6">
        <v>1196</v>
      </c>
    </row>
    <row spans="1:3" r="7">
      <c t="s" s="4" r="A7">
        <v>768</v>
      </c>
      <c t="n" s="6" r="B7">
        <v>1510</v>
      </c>
      <c t="n" s="6" r="C7">
        <v>3982</v>
      </c>
    </row>
    <row spans="1:3" r="8">
      <c t="s" s="4" r="A8">
        <v>147</v>
      </c>
      <c t="n" s="6" r="B8">
        <v>2979</v>
      </c>
      <c t="n" s="6" r="C8">
        <v>2541</v>
      </c>
    </row>
    <row spans="1:3" r="9">
      <c t="s" s="4" r="A9">
        <v>769</v>
      </c>
      <c t="n" s="6" r="B9">
        <v>3245</v>
      </c>
      <c t="n" s="6" r="C9">
        <v>8513</v>
      </c>
    </row>
    <row spans="1:3" r="10">
      <c t="s" s="4" r="A10">
        <v>768</v>
      </c>
      <c t="n" s="6" r="B10">
        <v>-289</v>
      </c>
      <c t="n" s="6" r="C10">
        <v>0</v>
      </c>
    </row>
    <row spans="1:3" r="11">
      <c t="s" s="4" r="A11">
        <v>770</v>
      </c>
      <c t="n" s="6" r="B11">
        <v>4</v>
      </c>
      <c t="n" s="6" r="C11">
        <v>3</v>
      </c>
    </row>
    <row spans="1:3" r="12">
      <c t="s" s="4" r="A12">
        <v>766</v>
      </c>
      <c t="n" s="6" r="B12">
        <v>-64</v>
      </c>
      <c t="n" s="6" r="C12">
        <v>-6</v>
      </c>
    </row>
    <row spans="1:3" r="13">
      <c t="s" s="4" r="A13">
        <v>771</v>
      </c>
      <c t="n" s="6" r="B13">
        <v>72493</v>
      </c>
      <c t="n" s="6" r="C13">
        <v>79484</v>
      </c>
    </row>
    <row spans="1:3" r="14">
      <c t="s" s="4" r="A14">
        <v>772</v>
      </c>
      <c t="n" s="6" r="B14">
        <v>-72493</v>
      </c>
      <c t="n" s="6" r="C14">
        <v>-79484</v>
      </c>
    </row>
    <row spans="1:3" r="15">
      <c t="s" s="4" r="A15">
        <v>773</v>
      </c>
      <c t="n" s="7" r="B15">
        <v>0</v>
      </c>
      <c t="n" s="7" r="C1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74</v>
      </c>
      <c t="s" s="2" r="B1">
        <v>1</v>
      </c>
    </row>
    <row spans="1:3" r="2">
      <c t="s" s="2" r="B2">
        <v>2</v>
      </c>
      <c t="s" s="2" r="C2">
        <v>32</v>
      </c>
    </row>
    <row spans="1:3" r="3">
      <c t="s" s="3" r="A3">
        <v>724</v>
      </c>
    </row>
    <row spans="1:3" r="4">
      <c t="s" s="4" r="A4">
        <v>775</v>
      </c>
      <c t="n" s="7" r="B4">
        <v>185</v>
      </c>
      <c t="n" s="7" r="C4">
        <v>185</v>
      </c>
    </row>
    <row spans="1:3" r="5">
      <c t="s" s="4" r="A5">
        <v>776</v>
      </c>
      <c t="n" s="6" r="B5">
        <v>0</v>
      </c>
      <c t="n" s="6" r="C5">
        <v>0</v>
      </c>
    </row>
    <row spans="1:3" r="6">
      <c t="s" s="4" r="A6">
        <v>777</v>
      </c>
      <c t="n" s="6" r="B6">
        <v>0</v>
      </c>
      <c t="n" s="6" r="C6">
        <v>0</v>
      </c>
    </row>
    <row spans="1:3" r="7">
      <c t="s" s="4" r="A7">
        <v>778</v>
      </c>
      <c t="n" s="7" r="B7">
        <v>185</v>
      </c>
      <c t="n" s="7" r="C7">
        <v>1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s="1" r="A1">
        <v>779</v>
      </c>
      <c t="s" s="2" r="B1">
        <v>1</v>
      </c>
    </row>
    <row spans="1:3" r="2">
      <c t="s" s="2" r="B2">
        <v>2</v>
      </c>
      <c t="s" s="2" r="C2">
        <v>32</v>
      </c>
    </row>
    <row spans="1:3" r="3">
      <c t="s" s="3" r="A3">
        <v>724</v>
      </c>
    </row>
    <row spans="1:3" r="4">
      <c t="s" s="4" r="A4">
        <v>780</v>
      </c>
      <c t="n" s="7" r="B4">
        <v>1200</v>
      </c>
    </row>
    <row spans="1:3" r="5">
      <c t="s" s="4" r="A5">
        <v>781</v>
      </c>
      <c t="n" s="6" r="B5">
        <v>7000</v>
      </c>
    </row>
    <row spans="1:3" r="6">
      <c t="s" s="4" r="A6">
        <v>782</v>
      </c>
      <c t="n" s="7" r="B6">
        <v>1999</v>
      </c>
      <c t="n" s="7" r="C6">
        <v>1196</v>
      </c>
    </row>
    <row spans="1:3" r="7">
      <c t="s" s="4" r="A7">
        <v>783</v>
      </c>
      <c t="s" s="4" r="B7">
        <v>784</v>
      </c>
    </row>
    <row spans="1:3" r="8">
      <c t="s" s="4" r="A8">
        <v>785</v>
      </c>
      <c t="s" s="4" r="B8">
        <v>786</v>
      </c>
    </row>
    <row spans="1:3" r="9">
      <c t="s" s="4" r="A9">
        <v>787</v>
      </c>
    </row>
    <row spans="1:3" r="10">
      <c t="s" s="3" r="A10">
        <v>724</v>
      </c>
    </row>
    <row spans="1:3" r="11">
      <c t="s" s="4" r="A11">
        <v>788</v>
      </c>
      <c t="n" s="7" r="B11">
        <v>118800</v>
      </c>
    </row>
    <row spans="1:3" r="12">
      <c t="s" s="4" r="A12">
        <v>782</v>
      </c>
      <c t="n" s="6" r="B12">
        <v>1100</v>
      </c>
    </row>
    <row spans="1:3" r="13">
      <c t="s" s="4" r="A13">
        <v>789</v>
      </c>
    </row>
    <row spans="1:3" r="14">
      <c t="s" s="3" r="A14">
        <v>724</v>
      </c>
    </row>
    <row spans="1:3" r="15">
      <c t="s" s="4" r="A15">
        <v>788</v>
      </c>
      <c t="n" s="6" r="B15">
        <v>113600</v>
      </c>
    </row>
    <row spans="1:3" r="16">
      <c t="s" s="4" r="A16">
        <v>782</v>
      </c>
      <c t="n" s="7" r="B16">
        <v>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90</v>
      </c>
      <c t="s" s="2" r="B1">
        <v>1</v>
      </c>
    </row>
    <row spans="1:4" r="2">
      <c t="s" s="2" r="B2">
        <v>2</v>
      </c>
      <c t="s" s="2" r="C2">
        <v>32</v>
      </c>
      <c t="s" s="2" r="D2">
        <v>74</v>
      </c>
    </row>
    <row spans="1:4" r="3">
      <c t="s" s="3" r="A3">
        <v>791</v>
      </c>
    </row>
    <row spans="1:4" r="4">
      <c t="s" s="4" r="A4">
        <v>792</v>
      </c>
      <c t="n" s="10" r="B4">
        <v>0.1</v>
      </c>
      <c t="n" s="10" r="C4">
        <v>0.1</v>
      </c>
      <c t="n" s="10" r="D4">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793</v>
      </c>
      <c t="s" s="2" r="B1">
        <v>1</v>
      </c>
    </row>
    <row spans="1:2" r="2">
      <c t="s" s="2" r="B2">
        <v>432</v>
      </c>
    </row>
    <row spans="1:2" r="3">
      <c t="s" s="3" r="A3">
        <v>794</v>
      </c>
    </row>
    <row spans="1:2" r="4">
      <c t="s" s="4" r="A4">
        <v>795</v>
      </c>
      <c t="n" s="10" r="B4">
        <v>0.8</v>
      </c>
    </row>
    <row spans="1:2" r="5">
      <c t="s" s="4" r="A5">
        <v>796</v>
      </c>
    </row>
    <row spans="1:2" r="6">
      <c t="s" s="3" r="A6">
        <v>794</v>
      </c>
    </row>
    <row spans="1:2" r="7">
      <c t="s" s="4" r="A7">
        <v>795</v>
      </c>
      <c t="n" s="11" r="B7">
        <v>0.8</v>
      </c>
    </row>
    <row spans="1:2" r="8">
      <c t="s" s="4" r="A8">
        <v>797</v>
      </c>
    </row>
    <row spans="1:2" r="9">
      <c t="s" s="3" r="A9">
        <v>794</v>
      </c>
    </row>
    <row spans="1:2" r="10">
      <c t="s" s="4" r="A10">
        <v>795</v>
      </c>
      <c t="n" s="10" r="B10">
        <v>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798</v>
      </c>
      <c t="s" s="2" r="B1">
        <v>431</v>
      </c>
      <c t="s" s="2" r="C1">
        <v>1</v>
      </c>
    </row>
    <row spans="1:3" r="2">
      <c t="s" s="2" r="B2">
        <v>432</v>
      </c>
      <c t="s" s="2" r="C2">
        <v>432</v>
      </c>
    </row>
    <row spans="1:3" r="3">
      <c t="s" s="3" r="A3">
        <v>799</v>
      </c>
    </row>
    <row spans="1:3" r="4">
      <c t="s" s="4" r="A4">
        <v>795</v>
      </c>
      <c t="n" s="7" r="C4">
        <v>800</v>
      </c>
    </row>
    <row spans="1:3" r="5">
      <c t="s" s="4" r="A5">
        <v>800</v>
      </c>
      <c t="n" s="7" r="B5">
        <v>117999</v>
      </c>
      <c t="n" s="6" r="C5">
        <v>117999</v>
      </c>
    </row>
    <row spans="1:3" r="6">
      <c t="s" s="4" r="A6">
        <v>801</v>
      </c>
    </row>
    <row spans="1:3" r="7">
      <c t="s" s="3" r="A7">
        <v>799</v>
      </c>
    </row>
    <row spans="1:3" r="8">
      <c t="s" s="4" r="A8">
        <v>802</v>
      </c>
      <c t="n" s="6" r="B8">
        <v>1300</v>
      </c>
    </row>
    <row spans="1:3" r="9">
      <c t="s" s="4" r="A9">
        <v>803</v>
      </c>
      <c t="n" s="6" r="B9">
        <v>200</v>
      </c>
    </row>
    <row spans="1:3" r="10">
      <c t="s" s="4" r="A10">
        <v>804</v>
      </c>
      <c t="n" s="6" r="B10">
        <v>1300</v>
      </c>
      <c t="n" s="7" r="C10">
        <v>1300</v>
      </c>
    </row>
    <row spans="1:3" r="11">
      <c t="s" s="4" r="A11">
        <v>805</v>
      </c>
      <c t="n" s="6" r="B11">
        <v>1600</v>
      </c>
    </row>
    <row spans="1:3" r="12">
      <c t="s" s="4" r="A12">
        <v>795</v>
      </c>
      <c t="n" s="6" r="B12">
        <v>100</v>
      </c>
    </row>
    <row spans="1:3" r="13">
      <c t="s" s="4" r="A13">
        <v>806</v>
      </c>
      <c t="s" s="4" r="C13">
        <v>807</v>
      </c>
    </row>
    <row spans="1:3" r="14">
      <c t="s" s="4" r="A14">
        <v>800</v>
      </c>
      <c t="n" s="7" r="B14">
        <v>2700</v>
      </c>
      <c t="n" s="7" r="C14">
        <v>2700</v>
      </c>
    </row>
    <row spans="1:3" r="15">
      <c t="s" s="4" r="A15">
        <v>808</v>
      </c>
      <c t="n" s="6" r="C15">
        <v>1200</v>
      </c>
    </row>
    <row spans="1:3" r="16">
      <c t="s" s="4" r="A16">
        <v>809</v>
      </c>
      <c t="n" s="7" r="C16">
        <v>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0</v>
      </c>
      <c t="s" s="2" r="B1">
        <v>431</v>
      </c>
      <c t="s" s="2" r="J1">
        <v>1</v>
      </c>
    </row>
    <row spans="1:12" r="2">
      <c t="s" s="2" r="B2">
        <v>2</v>
      </c>
      <c t="s" s="2" r="C2">
        <v>695</v>
      </c>
      <c t="s" s="2" r="D2">
        <v>4</v>
      </c>
      <c t="s" s="2" r="E2">
        <v>505</v>
      </c>
      <c t="s" s="2" r="F2">
        <v>32</v>
      </c>
      <c t="s" s="2" r="G2">
        <v>506</v>
      </c>
      <c t="s" s="2" r="H2">
        <v>714</v>
      </c>
      <c t="s" s="2" r="I2">
        <v>715</v>
      </c>
      <c t="s" s="2" r="J2">
        <v>2</v>
      </c>
      <c t="s" s="2" r="K2">
        <v>32</v>
      </c>
      <c t="s" s="2" r="L2">
        <v>74</v>
      </c>
    </row>
    <row spans="1:12" r="3">
      <c t="s" s="3" r="A3">
        <v>811</v>
      </c>
    </row>
    <row spans="1:12" r="4">
      <c t="s" s="4" r="A4">
        <v>146</v>
      </c>
      <c t="n" s="7" r="J4">
        <v>-5440</v>
      </c>
      <c t="n" s="7" r="K4">
        <v>-4744</v>
      </c>
      <c t="n" s="7" r="L4">
        <v>-3177</v>
      </c>
    </row>
    <row spans="1:12" r="5">
      <c t="s" s="4" r="A5">
        <v>812</v>
      </c>
      <c t="n" s="6" r="J5">
        <v>1155</v>
      </c>
      <c t="n" s="6" r="K5">
        <v>1299</v>
      </c>
      <c t="n" s="6" r="L5">
        <v>753</v>
      </c>
    </row>
    <row spans="1:12" r="6">
      <c t="s" s="4" r="A6">
        <v>813</v>
      </c>
      <c t="n" s="6" r="J6">
        <v>3035</v>
      </c>
      <c t="n" s="6" r="K6">
        <v>2637</v>
      </c>
      <c t="n" s="6" r="L6">
        <v>3053</v>
      </c>
    </row>
    <row spans="1:12" r="7">
      <c t="s" s="4" r="A7">
        <v>814</v>
      </c>
      <c t="n" s="6" r="J7">
        <v>1348</v>
      </c>
      <c t="n" s="6" r="K7">
        <v>1751</v>
      </c>
      <c t="n" s="6" r="L7">
        <v>763</v>
      </c>
    </row>
    <row spans="1:12" r="8">
      <c t="s" s="4" r="A8">
        <v>815</v>
      </c>
      <c t="n" s="6" r="J8">
        <v>1474</v>
      </c>
      <c t="n" s="6" r="K8">
        <v>61</v>
      </c>
      <c t="n" s="6" r="L8">
        <v>215</v>
      </c>
    </row>
    <row spans="1:12" r="9">
      <c t="s" s="4" r="A9">
        <v>816</v>
      </c>
      <c t="n" s="6" r="J9">
        <v>708</v>
      </c>
      <c t="n" s="6" r="K9">
        <v>316</v>
      </c>
      <c t="n" s="6" r="L9">
        <v>203</v>
      </c>
    </row>
    <row spans="1:12" r="10">
      <c t="s" s="4" r="A10">
        <v>817</v>
      </c>
      <c t="n" s="6" r="J10">
        <v>-156</v>
      </c>
      <c t="n" s="6" r="K10">
        <v>-397</v>
      </c>
      <c t="n" s="6" r="L10">
        <v>-651</v>
      </c>
    </row>
    <row spans="1:12" r="11">
      <c t="s" s="4" r="A11">
        <v>757</v>
      </c>
      <c t="n" s="6" r="J11">
        <v>-329</v>
      </c>
      <c t="n" s="6" r="K11">
        <v>-197</v>
      </c>
      <c t="n" s="6" r="L11">
        <v>-4</v>
      </c>
    </row>
    <row spans="1:12" r="12">
      <c t="s" s="4" r="A12">
        <v>818</v>
      </c>
      <c t="n" s="7" r="B12">
        <v>619</v>
      </c>
      <c t="n" s="7" r="C12">
        <v>-375</v>
      </c>
      <c t="n" s="7" r="D12">
        <v>-1333</v>
      </c>
      <c t="n" s="7" r="E12">
        <v>-706</v>
      </c>
      <c t="n" s="7" r="F12">
        <v>851</v>
      </c>
      <c t="n" s="7" r="G12">
        <v>-475</v>
      </c>
      <c t="n" s="7" r="H12">
        <v>-633</v>
      </c>
      <c t="n" s="7" r="I12">
        <v>-469</v>
      </c>
      <c t="n" s="7" r="J12">
        <v>1795</v>
      </c>
      <c t="n" s="7" r="K12">
        <v>726</v>
      </c>
      <c t="n" s="7" r="L12">
        <v>115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819</v>
      </c>
      <c t="s" s="2" r="B1">
        <v>1</v>
      </c>
    </row>
    <row spans="1:2" r="2">
      <c t="s" s="2" r="B2">
        <v>432</v>
      </c>
    </row>
    <row spans="1:2" r="3">
      <c t="s" s="3" r="A3">
        <v>820</v>
      </c>
    </row>
    <row spans="1:2" r="4">
      <c t="s" s="4" r="A4">
        <v>821</v>
      </c>
      <c t="n" s="10" r="B4">
        <v>31.7</v>
      </c>
    </row>
    <row spans="1:2" r="5">
      <c t="s" s="4" r="A5">
        <v>822</v>
      </c>
      <c t="s" s="4" r="B5">
        <v>8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24</v>
      </c>
      <c t="s" s="2" r="B1">
        <v>1</v>
      </c>
    </row>
    <row spans="1:4" r="2">
      <c t="s" s="2" r="B2">
        <v>2</v>
      </c>
      <c t="s" s="2" r="C2">
        <v>32</v>
      </c>
      <c t="s" s="2" r="D2">
        <v>74</v>
      </c>
    </row>
    <row spans="1:4" r="3">
      <c t="s" s="4" r="A3">
        <v>825</v>
      </c>
    </row>
    <row spans="1:4" r="4">
      <c t="s" s="3" r="A4">
        <v>826</v>
      </c>
    </row>
    <row spans="1:4" r="5">
      <c t="s" s="4" r="A5">
        <v>827</v>
      </c>
      <c t="n" s="7" r="B5">
        <v>0</v>
      </c>
      <c t="n" s="7" r="C5">
        <v>0</v>
      </c>
      <c t="n" s="7" r="D5">
        <v>100000</v>
      </c>
    </row>
    <row spans="1:4" r="6">
      <c t="s" s="4" r="A6">
        <v>828</v>
      </c>
    </row>
    <row spans="1:4" r="7">
      <c t="s" s="3" r="A7">
        <v>826</v>
      </c>
    </row>
    <row spans="1:4" r="8">
      <c t="s" s="4" r="A8">
        <v>829</v>
      </c>
      <c t="n" s="6" r="B8">
        <v>200000</v>
      </c>
    </row>
    <row spans="1:4" r="9">
      <c t="s" s="4" r="A9">
        <v>830</v>
      </c>
    </row>
    <row spans="1:4" r="10">
      <c t="s" s="3" r="A10">
        <v>826</v>
      </c>
    </row>
    <row spans="1:4" r="11">
      <c t="s" s="4" r="A11">
        <v>831</v>
      </c>
      <c t="n" s="7" r="B11">
        <v>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2</v>
      </c>
      <c t="s" s="2" r="B1">
        <v>431</v>
      </c>
      <c t="s" s="2" r="J1">
        <v>1</v>
      </c>
    </row>
    <row spans="1:12" r="2">
      <c t="s" s="2" r="B2">
        <v>2</v>
      </c>
      <c t="s" s="2" r="C2">
        <v>695</v>
      </c>
      <c t="s" s="2" r="D2">
        <v>4</v>
      </c>
      <c t="s" s="2" r="E2">
        <v>505</v>
      </c>
      <c t="s" s="2" r="F2">
        <v>32</v>
      </c>
      <c t="s" s="2" r="G2">
        <v>506</v>
      </c>
      <c t="s" s="2" r="H2">
        <v>714</v>
      </c>
      <c t="s" s="2" r="I2">
        <v>715</v>
      </c>
      <c t="s" s="2" r="J2">
        <v>2</v>
      </c>
      <c t="s" s="2" r="K2">
        <v>32</v>
      </c>
      <c t="s" s="2" r="L2">
        <v>74</v>
      </c>
    </row>
    <row spans="1:12" r="3">
      <c t="s" s="3" r="A3">
        <v>75</v>
      </c>
    </row>
    <row spans="1:12" r="4">
      <c t="s" s="4" r="A4">
        <v>76</v>
      </c>
      <c t="n" s="7" r="B4">
        <v>12724</v>
      </c>
      <c t="n" s="7" r="C4">
        <v>28213</v>
      </c>
      <c t="n" s="7" r="D4">
        <v>48360</v>
      </c>
      <c t="n" s="7" r="E4">
        <v>47728</v>
      </c>
      <c t="n" s="7" r="F4">
        <v>39456</v>
      </c>
      <c t="n" s="7" r="G4">
        <v>53377</v>
      </c>
      <c t="n" s="7" r="H4">
        <v>58632</v>
      </c>
      <c t="n" s="7" r="I4">
        <v>47272</v>
      </c>
      <c t="n" s="7" r="J4">
        <v>137025</v>
      </c>
      <c t="n" s="7" r="K4">
        <v>198737</v>
      </c>
      <c t="n" s="7" r="L4">
        <v>212887</v>
      </c>
    </row>
    <row spans="1:12" r="5">
      <c t="s" s="4" r="A5">
        <v>77</v>
      </c>
      <c t="n" s="6" r="B5">
        <v>6825</v>
      </c>
      <c t="n" s="6" r="C5">
        <v>7284</v>
      </c>
      <c t="n" s="6" r="D5">
        <v>5766</v>
      </c>
      <c t="n" s="6" r="E5">
        <v>4776</v>
      </c>
      <c t="n" s="6" r="F5">
        <v>4477</v>
      </c>
      <c t="n" s="6" r="G5">
        <v>4907</v>
      </c>
      <c t="n" s="6" r="H5">
        <v>5566</v>
      </c>
      <c t="n" s="6" r="I5">
        <v>4361</v>
      </c>
      <c t="n" s="6" r="J5">
        <v>24651</v>
      </c>
      <c t="n" s="6" r="K5">
        <v>19311</v>
      </c>
      <c t="n" s="6" r="L5">
        <v>16362</v>
      </c>
    </row>
    <row spans="1:12" r="6">
      <c t="s" s="4" r="A6">
        <v>78</v>
      </c>
      <c t="n" s="6" r="B6">
        <v>19549</v>
      </c>
      <c t="n" s="6" r="C6">
        <v>35497</v>
      </c>
      <c t="n" s="6" r="D6">
        <v>54126</v>
      </c>
      <c t="n" s="6" r="E6">
        <v>52504</v>
      </c>
      <c t="n" s="6" r="F6">
        <v>43933</v>
      </c>
      <c t="n" s="6" r="G6">
        <v>58284</v>
      </c>
      <c t="n" s="6" r="H6">
        <v>64198</v>
      </c>
      <c t="n" s="6" r="I6">
        <v>51633</v>
      </c>
      <c t="n" s="6" r="J6">
        <v>161676</v>
      </c>
      <c t="n" s="6" r="K6">
        <v>218048</v>
      </c>
      <c t="n" s="6" r="L6">
        <v>229249</v>
      </c>
    </row>
    <row spans="1:12" r="7">
      <c t="s" s="3" r="A7">
        <v>79</v>
      </c>
    </row>
    <row spans="1:12" r="8">
      <c t="s" s="4" r="A8">
        <v>80</v>
      </c>
      <c t="n" s="6" r="B8">
        <v>3230</v>
      </c>
      <c t="n" s="6" r="C8">
        <v>6626</v>
      </c>
      <c t="n" s="6" r="D8">
        <v>11474</v>
      </c>
      <c t="n" s="6" r="E8">
        <v>12407</v>
      </c>
      <c t="n" s="6" r="F8">
        <v>12456</v>
      </c>
      <c t="n" s="6" r="G8">
        <v>14611</v>
      </c>
      <c t="n" s="6" r="H8">
        <v>13587</v>
      </c>
      <c t="n" s="6" r="I8">
        <v>11582</v>
      </c>
      <c t="n" s="6" r="J8">
        <v>33737</v>
      </c>
      <c t="n" s="6" r="K8">
        <v>52236</v>
      </c>
      <c t="n" s="6" r="L8">
        <v>52211</v>
      </c>
    </row>
    <row spans="1:12" r="9">
      <c t="s" s="4" r="A9">
        <v>81</v>
      </c>
      <c t="n" s="6" r="B9">
        <v>4925</v>
      </c>
      <c t="n" s="6" r="C9">
        <v>8843</v>
      </c>
      <c t="n" s="6" r="D9">
        <v>14876</v>
      </c>
      <c t="n" s="6" r="E9">
        <v>16088</v>
      </c>
      <c t="n" s="6" r="F9">
        <v>14383</v>
      </c>
      <c t="n" s="6" r="G9">
        <v>16793</v>
      </c>
      <c t="n" s="6" r="H9">
        <v>16243</v>
      </c>
      <c t="n" s="6" r="I9">
        <v>14330</v>
      </c>
      <c t="n" s="6" r="J9">
        <v>44732</v>
      </c>
      <c t="n" s="6" r="K9">
        <v>61749</v>
      </c>
      <c t="n" s="6" r="L9">
        <v>62015</v>
      </c>
    </row>
    <row spans="1:12" r="10">
      <c t="s" s="4" r="A10">
        <v>82</v>
      </c>
      <c t="n" s="6" r="B10">
        <v>2005</v>
      </c>
      <c t="n" s="6" r="C10">
        <v>3980</v>
      </c>
      <c t="n" s="6" r="D10">
        <v>6131</v>
      </c>
      <c t="n" s="6" r="E10">
        <v>6835</v>
      </c>
      <c t="n" s="6" r="F10">
        <v>6847</v>
      </c>
      <c t="n" s="6" r="G10">
        <v>6917</v>
      </c>
      <c t="n" s="6" r="H10">
        <v>6899</v>
      </c>
      <c t="n" s="6" r="I10">
        <v>6967</v>
      </c>
      <c t="n" s="6" r="J10">
        <v>18951</v>
      </c>
      <c t="n" s="6" r="K10">
        <v>27630</v>
      </c>
      <c t="n" s="6" r="L10">
        <v>29350</v>
      </c>
    </row>
    <row spans="1:12" r="11">
      <c t="s" s="4" r="A11">
        <v>83</v>
      </c>
      <c t="n" s="6" r="B11">
        <v>3158</v>
      </c>
      <c t="n" s="6" r="C11">
        <v>5901</v>
      </c>
      <c t="n" s="6" r="D11">
        <v>8059</v>
      </c>
      <c t="n" s="6" r="E11">
        <v>8034</v>
      </c>
      <c t="n" s="6" r="F11">
        <v>7792</v>
      </c>
      <c t="n" s="6" r="G11">
        <v>9400</v>
      </c>
      <c t="n" s="6" r="H11">
        <v>8495</v>
      </c>
      <c t="n" s="6" r="I11">
        <v>7402</v>
      </c>
      <c t="n" s="6" r="J11">
        <v>25152</v>
      </c>
      <c t="n" s="6" r="K11">
        <v>33089</v>
      </c>
      <c t="n" s="6" r="L11">
        <v>34802</v>
      </c>
    </row>
    <row spans="1:12" r="12">
      <c t="s" s="4" r="A12">
        <v>84</v>
      </c>
      <c t="n" s="6" r="B12">
        <v>2209</v>
      </c>
      <c t="n" s="6" r="C12">
        <v>1143</v>
      </c>
      <c t="n" s="6" r="D12">
        <v>1344</v>
      </c>
      <c t="n" s="6" r="E12">
        <v>1873</v>
      </c>
      <c t="n" s="6" r="F12">
        <v>2169</v>
      </c>
      <c t="n" s="6" r="G12">
        <v>2617</v>
      </c>
      <c t="n" s="6" r="H12">
        <v>2680</v>
      </c>
      <c t="n" s="6" r="I12">
        <v>2618</v>
      </c>
      <c t="n" s="6" r="J12">
        <v>6569</v>
      </c>
      <c t="n" s="6" r="K12">
        <v>10084</v>
      </c>
      <c t="n" s="6" r="L12">
        <v>10974</v>
      </c>
    </row>
    <row spans="1:12" r="13">
      <c t="s" s="4" r="A13">
        <v>85</v>
      </c>
      <c t="n" s="6" r="B13">
        <v>10479</v>
      </c>
      <c t="n" s="6" r="C13">
        <v>9003</v>
      </c>
      <c t="n" s="6" r="D13">
        <v>8427</v>
      </c>
      <c t="n" s="6" r="E13">
        <v>8963</v>
      </c>
      <c t="n" s="6" r="F13">
        <v>9859</v>
      </c>
      <c t="n" s="6" r="G13">
        <v>9487</v>
      </c>
      <c t="n" s="6" r="H13">
        <v>9582</v>
      </c>
      <c t="n" s="6" r="I13">
        <v>8350</v>
      </c>
      <c t="n" s="6" r="J13">
        <v>36872</v>
      </c>
      <c t="n" s="6" r="K13">
        <v>37278</v>
      </c>
      <c t="n" s="6" r="L13">
        <v>37771</v>
      </c>
    </row>
    <row spans="1:12" r="14">
      <c t="s" s="4" r="A14">
        <v>86</v>
      </c>
      <c t="n" s="6" r="B14">
        <v>-275</v>
      </c>
      <c t="n" s="6" r="C14">
        <v>-16076</v>
      </c>
      <c t="n" s="6" r="D14">
        <v>-4480</v>
      </c>
      <c t="n" s="6" r="E14">
        <v>-778</v>
      </c>
      <c t="n" s="6" r="F14">
        <v>-1356</v>
      </c>
      <c t="n" s="6" r="G14">
        <v>-555</v>
      </c>
      <c t="n" s="6" r="H14">
        <v>-979</v>
      </c>
      <c t="n" s="6" r="I14">
        <v>-67</v>
      </c>
    </row>
    <row spans="1:12" r="15">
      <c t="s" s="4" r="A15">
        <v>87</v>
      </c>
      <c t="n" s="6" r="B15">
        <v>556</v>
      </c>
      <c t="n" s="6" r="C15">
        <v>287</v>
      </c>
      <c t="n" s="6" r="D15">
        <v>166</v>
      </c>
      <c t="n" s="6" r="E15">
        <v>22</v>
      </c>
      <c t="n" s="6" r="F15">
        <v>177</v>
      </c>
      <c t="n" s="6" r="G15">
        <v>166</v>
      </c>
      <c t="n" s="6" r="H15">
        <v>267</v>
      </c>
      <c t="n" s="6" r="I15">
        <v>153</v>
      </c>
      <c t="n" s="6" r="J15">
        <v>1031</v>
      </c>
      <c t="n" s="6" r="K15">
        <v>763</v>
      </c>
      <c t="n" s="6" r="L15">
        <v>880</v>
      </c>
    </row>
    <row spans="1:12" r="16">
      <c t="s" s="4" r="A16">
        <v>88</v>
      </c>
      <c t="n" s="6" r="B16">
        <v>321</v>
      </c>
      <c t="n" s="6" r="C16">
        <v>1907</v>
      </c>
      <c t="n" s="6" r="D16">
        <v>295</v>
      </c>
      <c t="n" s="6" r="E16">
        <v>0</v>
      </c>
      <c t="n" s="6" r="F16">
        <v>0</v>
      </c>
      <c t="n" s="6" r="G16">
        <v>0</v>
      </c>
      <c t="n" s="6" r="H16">
        <v>145</v>
      </c>
      <c t="n" s="6" r="I16">
        <v>30</v>
      </c>
      <c t="n" s="6" r="J16">
        <v>2523</v>
      </c>
      <c t="n" s="6" r="K16">
        <v>175</v>
      </c>
      <c t="n" s="6" r="L16">
        <v>728</v>
      </c>
    </row>
    <row spans="1:12" r="17">
      <c t="s" s="4" r="A17">
        <v>89</v>
      </c>
      <c t="n" s="6" r="B17">
        <v>1400</v>
      </c>
      <c t="n" s="6" r="C17">
        <v>207</v>
      </c>
      <c t="n" s="6" r="D17">
        <v>40</v>
      </c>
      <c t="n" s="6" r="E17">
        <v>22</v>
      </c>
      <c t="n" s="6" r="F17">
        <v>337</v>
      </c>
      <c t="n" s="6" r="G17">
        <v>180</v>
      </c>
      <c t="n" s="6" r="H17">
        <v>40</v>
      </c>
      <c t="n" s="6" r="I17">
        <v>18</v>
      </c>
      <c t="n" s="6" r="J17">
        <v>1669</v>
      </c>
      <c t="n" s="6" r="K17">
        <v>575</v>
      </c>
      <c t="n" s="6" r="L17">
        <v>148</v>
      </c>
    </row>
    <row spans="1:12" r="18">
      <c t="s" s="4" r="A18">
        <v>90</v>
      </c>
      <c t="n" s="6" r="B18">
        <v>-619</v>
      </c>
      <c t="n" s="6" r="C18">
        <v>375</v>
      </c>
      <c t="n" s="6" r="D18">
        <v>1333</v>
      </c>
      <c t="n" s="6" r="E18">
        <v>706</v>
      </c>
      <c t="n" s="6" r="F18">
        <v>-851</v>
      </c>
      <c t="n" s="6" r="G18">
        <v>475</v>
      </c>
      <c t="n" s="6" r="H18">
        <v>633</v>
      </c>
      <c t="n" s="6" r="I18">
        <v>469</v>
      </c>
      <c t="n" s="6" r="J18">
        <v>-1795</v>
      </c>
      <c t="n" s="6" r="K18">
        <v>-726</v>
      </c>
      <c t="n" s="6" r="L18">
        <v>-1155</v>
      </c>
    </row>
    <row spans="1:12" r="19">
      <c t="s" s="4" r="A19">
        <v>91</v>
      </c>
      <c t="n" s="6" r="B19">
        <v>27389</v>
      </c>
      <c t="n" s="6" r="C19">
        <v>22196</v>
      </c>
      <c t="n" s="6" r="D19">
        <v>47665</v>
      </c>
      <c t="n" s="6" r="E19">
        <v>54172</v>
      </c>
      <c t="n" s="6" r="F19">
        <v>51813</v>
      </c>
      <c t="n" s="6" r="G19">
        <v>60091</v>
      </c>
      <c t="n" s="6" r="H19">
        <v>57592</v>
      </c>
      <c t="n" s="6" r="I19">
        <v>51852</v>
      </c>
      <c t="n" s="6" r="J19">
        <v>151422</v>
      </c>
      <c t="n" s="6" r="K19">
        <v>221348</v>
      </c>
      <c t="n" s="6" r="L19">
        <v>226881</v>
      </c>
    </row>
    <row spans="1:12" r="20">
      <c t="s" s="4" r="A20">
        <v>833</v>
      </c>
      <c t="n" s="6" r="B20">
        <v>-7840</v>
      </c>
      <c t="n" s="6" r="C20">
        <v>13301</v>
      </c>
      <c t="n" s="6" r="D20">
        <v>6461</v>
      </c>
      <c t="n" s="6" r="E20">
        <v>-1668</v>
      </c>
      <c t="n" s="6" r="F20">
        <v>-7880</v>
      </c>
      <c t="n" s="6" r="G20">
        <v>-1807</v>
      </c>
      <c t="n" s="6" r="H20">
        <v>6606</v>
      </c>
      <c t="n" s="6" r="I20">
        <v>-219</v>
      </c>
      <c t="n" s="6" r="J20">
        <v>10254</v>
      </c>
      <c t="n" s="6" r="K20">
        <v>-3300</v>
      </c>
      <c t="n" s="6" r="L20">
        <v>2368</v>
      </c>
    </row>
    <row spans="1:12" r="21">
      <c t="s" s="3" r="A21">
        <v>93</v>
      </c>
    </row>
    <row spans="1:12" r="22">
      <c t="s" s="4" r="A22">
        <v>94</v>
      </c>
      <c t="n" s="6" r="B22">
        <v>59</v>
      </c>
      <c t="n" s="6" r="C22">
        <v>49</v>
      </c>
      <c t="n" s="6" r="D22">
        <v>14</v>
      </c>
      <c t="n" s="6" r="E22">
        <v>15</v>
      </c>
      <c t="n" s="6" r="F22">
        <v>19</v>
      </c>
      <c t="n" s="6" r="G22">
        <v>21</v>
      </c>
      <c t="n" s="6" r="H22">
        <v>18</v>
      </c>
      <c t="n" s="6" r="I22">
        <v>16</v>
      </c>
      <c t="n" s="6" r="J22">
        <v>137</v>
      </c>
      <c t="n" s="6" r="K22">
        <v>74</v>
      </c>
      <c t="n" s="6" r="L22">
        <v>9</v>
      </c>
    </row>
    <row spans="1:12" r="23">
      <c t="s" s="4" r="A23">
        <v>95</v>
      </c>
      <c t="n" s="6" r="B23">
        <v>-58</v>
      </c>
      <c t="n" s="6" r="C23">
        <v>-53</v>
      </c>
      <c t="n" s="6" r="D23">
        <v>-68</v>
      </c>
      <c t="n" s="6" r="E23">
        <v>-41</v>
      </c>
      <c t="n" s="6" r="F23">
        <v>-52</v>
      </c>
      <c t="n" s="6" r="G23">
        <v>-49</v>
      </c>
      <c t="n" s="6" r="H23">
        <v>-48</v>
      </c>
      <c t="n" s="6" r="I23">
        <v>-46</v>
      </c>
      <c t="n" s="6" r="J23">
        <v>-220</v>
      </c>
      <c t="n" s="6" r="K23">
        <v>-195</v>
      </c>
      <c t="n" s="6" r="L23">
        <v>-242</v>
      </c>
    </row>
    <row spans="1:12" r="24">
      <c t="s" s="4" r="A24">
        <v>834</v>
      </c>
      <c t="n" s="6" r="B24">
        <v>1</v>
      </c>
      <c t="n" s="6" r="C24">
        <v>-4</v>
      </c>
      <c t="n" s="6" r="D24">
        <v>-54</v>
      </c>
      <c t="n" s="6" r="E24">
        <v>-26</v>
      </c>
      <c t="n" s="6" r="F24">
        <v>-33</v>
      </c>
      <c t="n" s="6" r="G24">
        <v>-28</v>
      </c>
      <c t="n" s="6" r="H24">
        <v>-30</v>
      </c>
      <c t="n" s="6" r="I24">
        <v>-30</v>
      </c>
      <c t="n" s="6" r="J24">
        <v>-83</v>
      </c>
      <c t="n" s="6" r="K24">
        <v>-121</v>
      </c>
      <c t="n" s="6" r="L24">
        <v>-233</v>
      </c>
    </row>
    <row spans="1:12" r="25">
      <c t="s" s="4" r="A25">
        <v>835</v>
      </c>
      <c t="n" s="6" r="B25">
        <v>-7839</v>
      </c>
      <c t="n" s="6" r="C25">
        <v>13297</v>
      </c>
      <c t="n" s="6" r="D25">
        <v>6407</v>
      </c>
      <c t="n" s="6" r="E25">
        <v>-1694</v>
      </c>
      <c t="n" s="6" r="F25">
        <v>-7913</v>
      </c>
      <c t="n" s="6" r="G25">
        <v>-1835</v>
      </c>
      <c t="n" s="6" r="H25">
        <v>6576</v>
      </c>
      <c t="n" s="6" r="I25">
        <v>-249</v>
      </c>
      <c t="n" s="6" r="J25">
        <v>10171</v>
      </c>
      <c t="n" s="6" r="K25">
        <v>-3421</v>
      </c>
      <c t="n" s="6" r="L25">
        <v>2135</v>
      </c>
    </row>
    <row spans="1:12" r="26">
      <c t="s" s="4" r="A26">
        <v>98</v>
      </c>
      <c t="n" s="6" r="B26">
        <v>-424</v>
      </c>
      <c t="n" s="6" r="C26">
        <v>-194</v>
      </c>
      <c t="n" s="6" r="D26">
        <v>-57</v>
      </c>
      <c t="n" s="6" r="E26">
        <v>-26</v>
      </c>
      <c t="n" s="6" r="F26">
        <v>-106</v>
      </c>
      <c t="n" s="6" r="G26">
        <v>156</v>
      </c>
      <c t="n" s="6" r="H26">
        <v>-223</v>
      </c>
      <c t="n" s="6" r="I26">
        <v>5</v>
      </c>
      <c t="n" s="6" r="J26">
        <v>701</v>
      </c>
      <c t="n" s="6" r="K26">
        <v>168</v>
      </c>
      <c t="n" s="6" r="L26">
        <v>55</v>
      </c>
    </row>
    <row spans="1:12" r="27">
      <c t="s" s="4" r="A27">
        <v>836</v>
      </c>
      <c t="n" s="6" r="B27">
        <v>-8263</v>
      </c>
      <c t="n" s="6" r="C27">
        <v>13103</v>
      </c>
      <c t="n" s="6" r="D27">
        <v>6350</v>
      </c>
      <c t="n" s="6" r="E27">
        <v>-1720</v>
      </c>
      <c t="n" s="6" r="F27">
        <v>-8019</v>
      </c>
      <c t="n" s="6" r="G27">
        <v>-1679</v>
      </c>
      <c t="n" s="6" r="H27">
        <v>6353</v>
      </c>
      <c t="n" s="6" r="I27">
        <v>-244</v>
      </c>
      <c t="n" s="6" r="J27">
        <v>9470</v>
      </c>
      <c t="n" s="6" r="K27">
        <v>-3589</v>
      </c>
      <c t="n" s="6" r="L27">
        <v>2080</v>
      </c>
    </row>
    <row spans="1:12" r="28">
      <c t="s" s="4" r="A28">
        <v>101</v>
      </c>
      <c t="n" s="6" r="B28">
        <v>0</v>
      </c>
      <c t="n" s="6" r="C28">
        <v>0</v>
      </c>
      <c t="n" s="6" r="D28">
        <v>21</v>
      </c>
      <c t="n" s="6" r="E28">
        <v>31</v>
      </c>
      <c t="n" s="6" r="F28">
        <v>4</v>
      </c>
      <c t="n" s="6" r="G28">
        <v>22</v>
      </c>
      <c t="n" s="6" r="H28">
        <v>17</v>
      </c>
      <c t="n" s="6" r="I28">
        <v>0</v>
      </c>
      <c t="n" s="6" r="J28">
        <v>52</v>
      </c>
      <c t="n" s="6" r="K28">
        <v>43</v>
      </c>
      <c t="n" s="6" r="L28">
        <v>0</v>
      </c>
    </row>
    <row spans="1:12" r="29">
      <c t="s" s="4" r="A29">
        <v>837</v>
      </c>
      <c t="n" s="7" r="B29">
        <v>-8263</v>
      </c>
      <c t="n" s="7" r="C29">
        <v>13103</v>
      </c>
      <c t="n" s="7" r="D29">
        <v>6329</v>
      </c>
      <c t="n" s="7" r="E29">
        <v>-1751</v>
      </c>
      <c t="n" s="7" r="F29">
        <v>-8023</v>
      </c>
      <c t="n" s="7" r="G29">
        <v>-1701</v>
      </c>
      <c t="n" s="7" r="H29">
        <v>6336</v>
      </c>
      <c t="n" s="7" r="I29">
        <v>-244</v>
      </c>
      <c t="n" s="7" r="J29">
        <v>9418</v>
      </c>
      <c t="n" s="7" r="K29">
        <v>-3632</v>
      </c>
      <c t="n" s="7" r="L29">
        <v>1492</v>
      </c>
    </row>
    <row spans="1:12" r="30">
      <c t="s" s="3" r="A30">
        <v>838</v>
      </c>
    </row>
    <row spans="1:12" r="31">
      <c t="s" s="4" r="A31">
        <v>107</v>
      </c>
      <c t="n" s="9" r="B31">
        <v>-0.55</v>
      </c>
      <c t="n" s="9" r="C31">
        <v>0.83</v>
      </c>
      <c t="n" s="9" r="D31">
        <v>0.39</v>
      </c>
      <c t="n" s="9" r="E31">
        <v>-0.11</v>
      </c>
      <c t="n" s="9" r="F31">
        <v>-0.47</v>
      </c>
      <c t="n" s="9" r="G31">
        <v>-0.1</v>
      </c>
      <c t="n" s="9" r="H31">
        <v>0.37</v>
      </c>
      <c t="n" s="9" r="I31">
        <v>-0.01</v>
      </c>
      <c t="n" s="9" r="J31">
        <v>0.6</v>
      </c>
      <c t="n" s="9" r="K31">
        <v>-0.21</v>
      </c>
      <c t="n" s="9" r="L31">
        <v>0.09</v>
      </c>
    </row>
    <row spans="1:12" r="32">
      <c t="s" s="4" r="A32">
        <v>108</v>
      </c>
      <c t="n" s="9" r="B32">
        <v>-0.55</v>
      </c>
      <c t="n" s="9" r="C32">
        <v>0.8100000000000001</v>
      </c>
      <c t="n" s="9" r="D32">
        <v>0.38</v>
      </c>
      <c t="n" s="9" r="E32">
        <v>-0.11</v>
      </c>
      <c t="n" s="9" r="F32">
        <v>-0.47</v>
      </c>
      <c t="n" s="9" r="G32">
        <v>-0.1</v>
      </c>
      <c t="n" s="9" r="H32">
        <v>0.36</v>
      </c>
      <c t="n" s="9" r="I32">
        <v>-0.01</v>
      </c>
      <c t="n" s="9" r="J32">
        <v>0.58</v>
      </c>
      <c t="n" s="9" r="K32">
        <v>-0.21</v>
      </c>
      <c t="n" s="9" r="L32">
        <v>0.0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39</v>
      </c>
      <c t="s" s="2" r="B1">
        <v>431</v>
      </c>
    </row>
    <row spans="1:9" r="2">
      <c t="s" s="2" r="B2">
        <v>2</v>
      </c>
      <c t="s" s="2" r="C2">
        <v>704</v>
      </c>
      <c t="s" s="2" r="D2">
        <v>4</v>
      </c>
      <c t="s" s="2" r="E2">
        <v>505</v>
      </c>
      <c t="s" s="2" r="F2">
        <v>32</v>
      </c>
      <c t="s" s="2" r="G2">
        <v>506</v>
      </c>
      <c t="s" s="2" r="H2">
        <v>840</v>
      </c>
      <c t="s" s="2" r="I2">
        <v>841</v>
      </c>
    </row>
    <row spans="1:9" r="3">
      <c t="s" s="3" r="A3">
        <v>842</v>
      </c>
    </row>
    <row spans="1:9" r="4">
      <c t="s" s="4" r="A4">
        <v>843</v>
      </c>
      <c t="n" s="6" r="B4">
        <v>14</v>
      </c>
      <c t="n" s="6" r="C4">
        <v>110</v>
      </c>
      <c t="n" s="6" r="D4">
        <v>49</v>
      </c>
      <c t="n" s="6" r="E4">
        <v>4</v>
      </c>
      <c t="n" s="6" r="F4">
        <v>2</v>
      </c>
      <c t="n" s="6" r="G4">
        <v>5</v>
      </c>
      <c t="n" s="6" r="H4">
        <v>4</v>
      </c>
      <c t="n" s="6" r="I4">
        <v>4</v>
      </c>
    </row>
    <row spans="1:9" r="5">
      <c t="s" s="4" r="A5">
        <v>844</v>
      </c>
      <c t="n" s="6" r="B5">
        <v>2</v>
      </c>
      <c t="n" s="6" r="F5">
        <v>3</v>
      </c>
      <c t="n" s="6" r="G5">
        <v>18</v>
      </c>
    </row>
    <row spans="1:9" r="6">
      <c t="s" s="4" r="A6">
        <v>443</v>
      </c>
      <c t="n" s="6" r="B6">
        <v>70</v>
      </c>
      <c t="n" s="6" r="F6">
        <v>263</v>
      </c>
    </row>
    <row spans="1:9" r="7">
      <c t="s" s="4" r="A7">
        <v>845</v>
      </c>
    </row>
    <row spans="1:9" r="8">
      <c t="s" s="3" r="A8">
        <v>842</v>
      </c>
    </row>
    <row spans="1:9" r="9">
      <c t="s" s="4" r="A9">
        <v>443</v>
      </c>
      <c t="n" s="6" r="B9">
        <v>823</v>
      </c>
      <c t="n" s="6" r="F9">
        <v>605</v>
      </c>
    </row>
    <row spans="1:9" r="10">
      <c t="s" s="4" r="A10">
        <v>846</v>
      </c>
    </row>
    <row spans="1:9" r="11">
      <c t="s" s="3" r="A11">
        <v>842</v>
      </c>
    </row>
    <row spans="1:9" r="12">
      <c t="s" s="4" r="A12">
        <v>847</v>
      </c>
      <c t="s" s="4" r="D12">
        <v>417</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BUSINESS AND SUMMARY OF SIGNIFI</vt:lpstr>
      <vt:lpstr>REFRANCHISING</vt:lpstr>
      <vt:lpstr>ASSETS HELD FOR SALE</vt:lpstr>
      <vt:lpstr>PROPERTY, FIXTURES, AND EQUIPME</vt:lpstr>
      <vt:lpstr>GOODWILL, TRADEMARKS AND OTHER </vt:lpstr>
      <vt:lpstr>ACQUISITIONS</vt:lpstr>
      <vt:lpstr>FAIR VALUE MEASUREMENT</vt:lpstr>
      <vt:lpstr>NOTES RECEIVABLE AND OTHER LONG</vt:lpstr>
      <vt:lpstr>DEVELOPMENT AGREEMENTS</vt:lpstr>
      <vt:lpstr>DEFERRED RENT AND OTHER LONG-TE</vt:lpstr>
      <vt:lpstr>LEASE COMMITMENTS</vt:lpstr>
      <vt:lpstr>CREDIT AGREEMENT</vt:lpstr>
      <vt:lpstr>SHARE-BASED COMPENSATION</vt:lpstr>
      <vt:lpstr>STOCK REPURCHASES</vt:lpstr>
      <vt:lpstr>INCOME TAXES</vt:lpstr>
      <vt:lpstr>EMPLOYEE BENEFIT PLAN</vt:lpstr>
      <vt:lpstr>SEVERANCE AND OTHER COMPENSATIO</vt:lpstr>
      <vt:lpstr>STORE LEASE TERMINATION AND CLO</vt:lpstr>
      <vt:lpstr>OTHER OPERATING, NET</vt:lpstr>
      <vt:lpstr>OTHER COMMITMENTS AND CONTINGEN</vt:lpstr>
      <vt:lpstr>RELATED-PARTY TRANSACTIONS</vt:lpstr>
      <vt:lpstr>UNAUDITED QUARTERLY INFORMATION</vt:lpstr>
      <vt:lpstr>SUBSEQUENT EVENTS</vt:lpstr>
      <vt:lpstr>BUSINESS AND SUMMARY OF SIGNI30</vt:lpstr>
      <vt:lpstr>PROPERTY, FIXTURES, AND EQUIP31</vt:lpstr>
      <vt:lpstr>GOODWILL, TRADEMARKS AND OTHE32</vt:lpstr>
      <vt:lpstr>ACQUISITIONS (Tables)</vt:lpstr>
      <vt:lpstr>NOTES RECEIVABLE AND OTHER LO34</vt:lpstr>
      <vt:lpstr>DEVELOPMENT AGREEMENTS (Tables)</vt:lpstr>
      <vt:lpstr>DEFERRED RENT AND OTHER LONG-36</vt:lpstr>
      <vt:lpstr>LEASE COMMITMENTS (Tables)</vt:lpstr>
      <vt:lpstr>SHARE-BASED COMPENSATION (Table</vt:lpstr>
      <vt:lpstr>STOCK REPURCHASES (Tables)</vt:lpstr>
      <vt:lpstr>INCOME TAXES (Tables)</vt:lpstr>
      <vt:lpstr>OTHER OPERATING, NET (Tables)</vt:lpstr>
      <vt:lpstr>UNAUDITED QUARTERLY INFORMATI42</vt:lpstr>
      <vt:lpstr>BUSINESS AND SUMMARY OF SIGNI43</vt:lpstr>
      <vt:lpstr>REFRANCHISING (Details Textual)</vt:lpstr>
      <vt:lpstr>ASSETS HELD FOR SALE (Details T</vt:lpstr>
      <vt:lpstr>PROPERTY, FIXTURES, AND EQUIP46</vt:lpstr>
      <vt:lpstr>PROPERTY, FIXTURES, AND EQUIP47</vt:lpstr>
      <vt:lpstr>GOODWILL, TRADEMARKS AND OTHE48</vt:lpstr>
      <vt:lpstr>GOODWILL, TRADEMARKS AND OTHE49</vt:lpstr>
      <vt:lpstr>GOODWILL, TRADEMARKS AND OTHE50</vt:lpstr>
      <vt:lpstr>GOODWILL, TRADEMARKS AND OTHE51</vt:lpstr>
      <vt:lpstr>ACQUISITIONS (Details)</vt:lpstr>
      <vt:lpstr>ACQUISITIONS (Details Textual)</vt:lpstr>
      <vt:lpstr>FAIR VALUE MEASUREMENT (Details</vt:lpstr>
      <vt:lpstr>NOTES RECEIVABLE AND OTHER LO55</vt:lpstr>
      <vt:lpstr>NOTES RECEIVABLE AND OTHER LO56</vt:lpstr>
      <vt:lpstr>DEVELOPMENT AGREEMENTS (Details</vt:lpstr>
      <vt:lpstr>DEVELOPMENT AGREEMENTS (Detai58</vt:lpstr>
      <vt:lpstr>DEFERRED RENT AND OTHER LONG-59</vt:lpstr>
      <vt:lpstr>LEASE COMMITMENTS (Details)</vt:lpstr>
      <vt:lpstr>LEASE COMMITMENTS (Details Text</vt:lpstr>
      <vt:lpstr>CREDIT AGREEMENT (Details Textu</vt:lpstr>
      <vt:lpstr>SHARE-BASED COMPENSATION (Detai</vt:lpstr>
      <vt:lpstr>SHARE-BASED COMPENSATION (Det64</vt:lpstr>
      <vt:lpstr>SHARE-BASED COMPENSATION (Det65</vt:lpstr>
      <vt:lpstr>SHARE-BASED COMPENSATION (Det66</vt:lpstr>
      <vt:lpstr>SHARE-BASED COMPENSATION (Det67</vt:lpstr>
      <vt:lpstr>SHARE-BASED COMPENSATION (Det68</vt:lpstr>
      <vt:lpstr>STOCK REPURCHASES (Details)</vt:lpstr>
      <vt:lpstr>STOCK REPURCHASES (Details Text</vt:lpstr>
      <vt:lpstr>INCOME TAXES (Details)</vt:lpstr>
      <vt:lpstr>INCOME TAXES (Details 1)</vt:lpstr>
      <vt:lpstr>INCOME TAXES (Details 2)</vt:lpstr>
      <vt:lpstr>INCOME TAXES (Details 3)</vt:lpstr>
      <vt:lpstr>INCOME TAXES (Details Textual)</vt:lpstr>
      <vt:lpstr>EMPLOYEE BENEFIT PLAN (Details </vt:lpstr>
      <vt:lpstr>SEVERANCE AND OTHER COMPENSAT77</vt:lpstr>
      <vt:lpstr>STORE LEASE TERMINATION AND C78</vt:lpstr>
      <vt:lpstr>OTHER OPERATING, NET (Details)</vt:lpstr>
      <vt:lpstr>OTHER COMMITMENTS AND CONTING80</vt:lpstr>
      <vt:lpstr>RELATED-PARTY TRANSACTIONS (Det</vt:lpstr>
      <vt:lpstr>UNAUDITED QUARTERLY INFORMATI82</vt:lpstr>
      <vt:lpstr>UNAUDITED QUARTERLY INFORMAT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8:00Z</dcterms:created>
  <dcterms:modified xmlns:dcterms="http://purl.org/dc/terms/" xmlns:xsi="http://www.w3.org/2001/XMLSchema-instance" xsi:type="dcterms:W3CDTF">2016-03-14T17:08:00Z</dcterms:modified>
  <dc:title xmlns:dc="http://purl.org/dc/elements/1.1/">Untitled</dc:title>
  <dc:description xmlns:dc="http://purl.org/dc/elements/1.1/"/>
  <dc:subject xmlns:dc="http://purl.org/dc/elements/1.1/"/>
  <cp:keywords/>
  <cp:category/>
</cp:coreProperties>
</file>